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Balance Sheet Accounts and Supp"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Retirement Benefi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Operating Segments and Related " sheetId="19" state="visible" r:id="rId19"/>
    <sheet xmlns:r="http://schemas.openxmlformats.org/officeDocument/2006/relationships" name="Unusual Item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arnings Per Share (Tables)" sheetId="23" state="visible" r:id="rId23"/>
    <sheet xmlns:r="http://schemas.openxmlformats.org/officeDocument/2006/relationships" name="Balance Sheet Accounts and Su_2"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Long-Term Debt (Tables)" sheetId="27" state="visible" r:id="rId27"/>
    <sheet xmlns:r="http://schemas.openxmlformats.org/officeDocument/2006/relationships" name="Retirement Benefit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Operating Segments and Relate_2" sheetId="31" state="visible" r:id="rId31"/>
    <sheet xmlns:r="http://schemas.openxmlformats.org/officeDocument/2006/relationships" name="Unusual Item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ummary of Significant Accou_15" sheetId="44" state="visible" r:id="rId44"/>
    <sheet xmlns:r="http://schemas.openxmlformats.org/officeDocument/2006/relationships" name="Summary of Significant Accou_16" sheetId="45" state="visible" r:id="rId45"/>
    <sheet xmlns:r="http://schemas.openxmlformats.org/officeDocument/2006/relationships" name="Summary of Significant Accou_17" sheetId="46" state="visible" r:id="rId46"/>
    <sheet xmlns:r="http://schemas.openxmlformats.org/officeDocument/2006/relationships" name="Summary of Significant Accou_18" sheetId="47" state="visible" r:id="rId47"/>
    <sheet xmlns:r="http://schemas.openxmlformats.org/officeDocument/2006/relationships" name="Summary of Significant Accou_19" sheetId="48" state="visible" r:id="rId48"/>
    <sheet xmlns:r="http://schemas.openxmlformats.org/officeDocument/2006/relationships" name="Summary of Significant Accou_20" sheetId="49" state="visible" r:id="rId49"/>
    <sheet xmlns:r="http://schemas.openxmlformats.org/officeDocument/2006/relationships" name="Summary of Significant Accou_21" sheetId="50" state="visible" r:id="rId50"/>
    <sheet xmlns:r="http://schemas.openxmlformats.org/officeDocument/2006/relationships" name="Summary of Significant Accou_22" sheetId="51" state="visible" r:id="rId51"/>
    <sheet xmlns:r="http://schemas.openxmlformats.org/officeDocument/2006/relationships" name="Earnings Per Share - Summary of" sheetId="52" state="visible" r:id="rId52"/>
    <sheet xmlns:r="http://schemas.openxmlformats.org/officeDocument/2006/relationships" name="Balance Sheet Accounts and Su_3" sheetId="53" state="visible" r:id="rId53"/>
    <sheet xmlns:r="http://schemas.openxmlformats.org/officeDocument/2006/relationships" name="Balance Sheet Accounts and Su_4" sheetId="54" state="visible" r:id="rId54"/>
    <sheet xmlns:r="http://schemas.openxmlformats.org/officeDocument/2006/relationships" name="Balance Sheet Accounts and Su_5" sheetId="55" state="visible" r:id="rId55"/>
    <sheet xmlns:r="http://schemas.openxmlformats.org/officeDocument/2006/relationships" name="Balance Sheet Accounts and Su_6" sheetId="56" state="visible" r:id="rId56"/>
    <sheet xmlns:r="http://schemas.openxmlformats.org/officeDocument/2006/relationships" name="Balance Sheet Accounts and Su_7" sheetId="57" state="visible" r:id="rId57"/>
    <sheet xmlns:r="http://schemas.openxmlformats.org/officeDocument/2006/relationships" name="Balance Sheet Accounts and Su_8" sheetId="58" state="visible" r:id="rId58"/>
    <sheet xmlns:r="http://schemas.openxmlformats.org/officeDocument/2006/relationships" name="Balance Sheet Accounts and Su_9" sheetId="59" state="visible" r:id="rId59"/>
    <sheet xmlns:r="http://schemas.openxmlformats.org/officeDocument/2006/relationships" name="Balance Sheet Accounts and S_10" sheetId="60" state="visible" r:id="rId60"/>
    <sheet xmlns:r="http://schemas.openxmlformats.org/officeDocument/2006/relationships" name="Leases - Narrative (Details)" sheetId="61" state="visible" r:id="rId61"/>
    <sheet xmlns:r="http://schemas.openxmlformats.org/officeDocument/2006/relationships" name="Leases - Lease Costs (Details)"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Schedule of Maturities" sheetId="65" state="visible" r:id="rId65"/>
    <sheet xmlns:r="http://schemas.openxmlformats.org/officeDocument/2006/relationships" name="Income Taxes - Summary of Compo" sheetId="66" state="visible" r:id="rId66"/>
    <sheet xmlns:r="http://schemas.openxmlformats.org/officeDocument/2006/relationships" name="Income Taxes - Effective Income" sheetId="67" state="visible" r:id="rId67"/>
    <sheet xmlns:r="http://schemas.openxmlformats.org/officeDocument/2006/relationships" name="Income Taxes - Schedule of Reco" sheetId="68" state="visible" r:id="rId68"/>
    <sheet xmlns:r="http://schemas.openxmlformats.org/officeDocument/2006/relationships" name="Income Taxes - Narrative (Detai" sheetId="69" state="visible" r:id="rId69"/>
    <sheet xmlns:r="http://schemas.openxmlformats.org/officeDocument/2006/relationships" name="Income Taxes - Schedule of Re_2" sheetId="70" state="visible" r:id="rId70"/>
    <sheet xmlns:r="http://schemas.openxmlformats.org/officeDocument/2006/relationships" name="Income Taxes - Summary of Defer" sheetId="71" state="visible" r:id="rId71"/>
    <sheet xmlns:r="http://schemas.openxmlformats.org/officeDocument/2006/relationships" name="Long-Term Debt - Summary of Lon" sheetId="72" state="visible" r:id="rId72"/>
    <sheet xmlns:r="http://schemas.openxmlformats.org/officeDocument/2006/relationships" name="Long-Term Debt - Schedule of Ma" sheetId="73" state="visible" r:id="rId73"/>
    <sheet xmlns:r="http://schemas.openxmlformats.org/officeDocument/2006/relationships" name="Long-Term Debt - Summary of Sen" sheetId="74" state="visible" r:id="rId74"/>
    <sheet xmlns:r="http://schemas.openxmlformats.org/officeDocument/2006/relationships" name="Long-Term Debt - Narrative - Se" sheetId="75" state="visible" r:id="rId75"/>
    <sheet xmlns:r="http://schemas.openxmlformats.org/officeDocument/2006/relationships" name="Long-Term Debt - Convertible Se" sheetId="76" state="visible" r:id="rId76"/>
    <sheet xmlns:r="http://schemas.openxmlformats.org/officeDocument/2006/relationships" name="Long-Term Debt - Narrative - Co" sheetId="77" state="visible" r:id="rId77"/>
    <sheet xmlns:r="http://schemas.openxmlformats.org/officeDocument/2006/relationships" name="Long-Term Debt - 2 1_4% Convert" sheetId="78" state="visible" r:id="rId78"/>
    <sheet xmlns:r="http://schemas.openxmlformats.org/officeDocument/2006/relationships" name="Long-Term Debt - Interest Expen" sheetId="79" state="visible" r:id="rId79"/>
    <sheet xmlns:r="http://schemas.openxmlformats.org/officeDocument/2006/relationships" name="Retirement Benefits - Narrative" sheetId="80" state="visible" r:id="rId80"/>
    <sheet xmlns:r="http://schemas.openxmlformats.org/officeDocument/2006/relationships" name="Retirement Benefits - Summary o" sheetId="81" state="visible" r:id="rId81"/>
    <sheet xmlns:r="http://schemas.openxmlformats.org/officeDocument/2006/relationships" name="Retirement Benefits - Narrati_2" sheetId="82" state="visible" r:id="rId82"/>
    <sheet xmlns:r="http://schemas.openxmlformats.org/officeDocument/2006/relationships" name="Retirement Benefits - Summary_2" sheetId="83" state="visible" r:id="rId83"/>
    <sheet xmlns:r="http://schemas.openxmlformats.org/officeDocument/2006/relationships" name="Retirement Benefits - Summary_3" sheetId="84" state="visible" r:id="rId84"/>
    <sheet xmlns:r="http://schemas.openxmlformats.org/officeDocument/2006/relationships" name="Retirement Benefits - Narrati_3" sheetId="85" state="visible" r:id="rId85"/>
    <sheet xmlns:r="http://schemas.openxmlformats.org/officeDocument/2006/relationships" name="Retirement Benefits - Schedule " sheetId="86" state="visible" r:id="rId86"/>
    <sheet xmlns:r="http://schemas.openxmlformats.org/officeDocument/2006/relationships" name="Retirement Benefits - Schedul_2" sheetId="87" state="visible" r:id="rId87"/>
    <sheet xmlns:r="http://schemas.openxmlformats.org/officeDocument/2006/relationships" name="Retirement Benefits - Narrati_4" sheetId="88" state="visible" r:id="rId88"/>
    <sheet xmlns:r="http://schemas.openxmlformats.org/officeDocument/2006/relationships" name="Retirement Benefits - Schedul_3" sheetId="89" state="visible" r:id="rId89"/>
    <sheet xmlns:r="http://schemas.openxmlformats.org/officeDocument/2006/relationships" name="Retirement Benefits - Schedul_4" sheetId="90" state="visible" r:id="rId90"/>
    <sheet xmlns:r="http://schemas.openxmlformats.org/officeDocument/2006/relationships" name="Retirement Benefits - Narrati_5" sheetId="91" state="visible" r:id="rId91"/>
    <sheet xmlns:r="http://schemas.openxmlformats.org/officeDocument/2006/relationships" name="Retirement Benefits - Schedul_5" sheetId="92" state="visible" r:id="rId92"/>
    <sheet xmlns:r="http://schemas.openxmlformats.org/officeDocument/2006/relationships" name="Retirement Benefits - Schedul_6"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Commitments and Contingencies_6" sheetId="99" state="visible" r:id="rId99"/>
    <sheet xmlns:r="http://schemas.openxmlformats.org/officeDocument/2006/relationships" name="Commitments and Contingencies_7" sheetId="100" state="visible" r:id="rId100"/>
    <sheet xmlns:r="http://schemas.openxmlformats.org/officeDocument/2006/relationships" name="Stockholders' Equity - Narrativ" sheetId="101" state="visible" r:id="rId101"/>
    <sheet xmlns:r="http://schemas.openxmlformats.org/officeDocument/2006/relationships" name="Stockholders' Equity - Summary " sheetId="102" state="visible" r:id="rId102"/>
    <sheet xmlns:r="http://schemas.openxmlformats.org/officeDocument/2006/relationships" name="Stockholders' Equity - Summar_2" sheetId="103" state="visible" r:id="rId103"/>
    <sheet xmlns:r="http://schemas.openxmlformats.org/officeDocument/2006/relationships" name="Stockholders' Equity - Summar_3" sheetId="104" state="visible" r:id="rId104"/>
    <sheet xmlns:r="http://schemas.openxmlformats.org/officeDocument/2006/relationships" name="Stockholders' Equity - Schedule" sheetId="105" state="visible" r:id="rId105"/>
    <sheet xmlns:r="http://schemas.openxmlformats.org/officeDocument/2006/relationships" name="Operating Segments and Relate_3" sheetId="106" state="visible" r:id="rId106"/>
    <sheet xmlns:r="http://schemas.openxmlformats.org/officeDocument/2006/relationships" name="Operating Segments and Relate_4" sheetId="107" state="visible" r:id="rId107"/>
    <sheet xmlns:r="http://schemas.openxmlformats.org/officeDocument/2006/relationships" name="Operating Segments and Relate_5" sheetId="108" state="visible" r:id="rId108"/>
    <sheet xmlns:r="http://schemas.openxmlformats.org/officeDocument/2006/relationships" name="Unusual Items - Schedule of Unu" sheetId="109" state="visible" r:id="rId109"/>
    <sheet xmlns:r="http://schemas.openxmlformats.org/officeDocument/2006/relationships" name="Unusual Items - Narrative (Deta" sheetId="110" state="visible" r:id="rId110"/>
    <sheet xmlns:r="http://schemas.openxmlformats.org/officeDocument/2006/relationships" name="Unusual Items - Schedule of Mer" sheetId="111" state="visible" r:id="rId11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01520</t>
        </is>
      </c>
    </row>
    <row r="10">
      <c r="A10" s="4" t="inlineStr">
        <is>
          <t>Entity Registrant Name</t>
        </is>
      </c>
      <c r="B10" s="4" t="inlineStr">
        <is>
          <t>Aerojet Rocketdyne Holdings, Inc.</t>
        </is>
      </c>
    </row>
    <row r="11">
      <c r="A11" s="4" t="inlineStr">
        <is>
          <t>Entity Incorporation, State or Country Code</t>
        </is>
      </c>
      <c r="B11" s="4" t="inlineStr">
        <is>
          <t>DE</t>
        </is>
      </c>
    </row>
    <row r="12">
      <c r="A12" s="4" t="inlineStr">
        <is>
          <t>Entity Tax Identification Number</t>
        </is>
      </c>
      <c r="B12" s="4" t="inlineStr">
        <is>
          <t>34-0244000</t>
        </is>
      </c>
    </row>
    <row r="13">
      <c r="A13" s="4" t="inlineStr">
        <is>
          <t>Entity Address, Address Line One</t>
        </is>
      </c>
      <c r="B13" s="4" t="inlineStr">
        <is>
          <t>222 N. Pacific Coast Highway</t>
        </is>
      </c>
    </row>
    <row r="14">
      <c r="A14" s="4" t="inlineStr">
        <is>
          <t>Entity Address, Address Line Two</t>
        </is>
      </c>
      <c r="B14" s="4" t="inlineStr">
        <is>
          <t>Suite 500</t>
        </is>
      </c>
    </row>
    <row r="15">
      <c r="A15" s="4" t="inlineStr">
        <is>
          <t>Entity Address, City or Town</t>
        </is>
      </c>
      <c r="B15" s="4" t="inlineStr">
        <is>
          <t>El Segundo</t>
        </is>
      </c>
    </row>
    <row r="16">
      <c r="A16" s="4" t="inlineStr">
        <is>
          <t>Entity Address, State or Province</t>
        </is>
      </c>
      <c r="B16" s="4" t="inlineStr">
        <is>
          <t>CA</t>
        </is>
      </c>
    </row>
    <row r="17">
      <c r="A17" s="4" t="inlineStr">
        <is>
          <t>Entity Address, Postal Zip Code</t>
        </is>
      </c>
      <c r="B17" s="4" t="inlineStr">
        <is>
          <t>90245</t>
        </is>
      </c>
    </row>
    <row r="18">
      <c r="A18" s="4" t="inlineStr">
        <is>
          <t>City Area Code</t>
        </is>
      </c>
      <c r="B18" s="4" t="inlineStr">
        <is>
          <t>(310)</t>
        </is>
      </c>
    </row>
    <row r="19">
      <c r="A19" s="4" t="inlineStr">
        <is>
          <t>Local Phone Number</t>
        </is>
      </c>
      <c r="B19" s="4" t="inlineStr">
        <is>
          <t>252-8100</t>
        </is>
      </c>
    </row>
    <row r="20">
      <c r="A20" s="4" t="inlineStr">
        <is>
          <t>Title of 12(b) Security</t>
        </is>
      </c>
      <c r="B20" s="4" t="inlineStr">
        <is>
          <t>Common stock, $0.10 par value</t>
        </is>
      </c>
    </row>
    <row r="21">
      <c r="A21" s="4" t="inlineStr">
        <is>
          <t>Trading Symbol</t>
        </is>
      </c>
      <c r="B21" s="4" t="inlineStr">
        <is>
          <t>AJRD</t>
        </is>
      </c>
    </row>
    <row r="22">
      <c r="A22" s="4" t="inlineStr">
        <is>
          <t>Security Exchange Name</t>
        </is>
      </c>
      <c r="B22" s="4" t="inlineStr">
        <is>
          <t>NYSE</t>
        </is>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9</v>
      </c>
    </row>
    <row r="33">
      <c r="A33" s="4" t="inlineStr">
        <is>
          <t>Entity Common Stock, Shares Outstanding</t>
        </is>
      </c>
      <c r="C33" s="6" t="n">
        <v>80544197</v>
      </c>
    </row>
    <row r="34">
      <c r="A34" s="4" t="inlineStr">
        <is>
          <t>Documents Incorporated by Reference</t>
        </is>
      </c>
      <c r="B34" s="4" t="inlineStr">
        <is>
          <t>Portions of the 2022 Proxy Statement of Aerojet Rocketdyne Holdings, Inc. relating to its annual meeting of stockholders  are incorporated by reference into Part III of this Report.</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040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Basis of Presentation and Nature of Operations The consolidated financial statements of Aerojet Rocketdyne Holdings, Inc. ("Aerojet Rocketdyne Holdings" or the "Company") include the accounts of the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year of the Company's subsidiary, Aerojet Rocketdyne, ends on the last Saturday in December.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accompanying notes. Actual results could differ from those estimates. Terminated Merger Agreement On December 20, 2020, the Company entered into an Agreement and Plan of Merger (the "Merger Agreement") with Lockheed Martin Corporation ("Lockheed Martin") and Mizar Sub, Inc., a wholly-owned subsidiary of Lockheed Martin ("Merger Sub"), pursuant to which each share of common stock of the Company would have been automatically converted into the right to receive cash in an amount equal to $51.00 per share, adjusted from $56.00 following the payment of a one-time cash dividend of $5.00 per share paid in March 2021 (the "Pre-Closing Dividend") and the Company would have become a wholly-owned subsidiary of Lockheed Martin (the "Merger"). On January 25, 2022, the Federal Trade Commission ("FTC") filed a complaint against the Company and Lockheed Martin in the FTC’s administrative court and a complaint in U.S. federal court seeking a preliminary injunction to stop the deal pending an administrative trial (the "FTC Litigation"). On February 13, 2022, Lockheed Martin notified the Company that it had elected to terminate the Merger Agreement. On February 14, 2022, pursuant to the parties’ joint motion, the administrative complaint and the U.S. federal court complaint were dismissed. Coronavirus ("COVID-19") Pandemic During 2021, the Company’s financial results and operations were not materially adversely impacted by the COVID-19 pandemic. As a defense industrial-base U.S. government contractor, the Company is considered an essential business by the U.S. and state governments and it continues to operate as such during the COVID-19 pandemic. The extent to which the Company’s future financial results could be impacted by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 Actual results could differ materially from these estimates under different assumptions or conditions. b. Cash and Cash Equivalents All highly liquid debt instruments purchased with a remaining maturity at the date of purchase of three months or less are considered to be cash equivalents. The Company aggregates its cash balances by bank, and reclassifies any negative balances, if applicable, to other current liabilities. c. Restricted Cash As of December 31, 2021 and 2020, the Company designated $3.0 million as restricted cash to satisfy indemnification obligations for environmental remediation coverage. d. 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air value measurement as of December 31, 2021 Total Quoted Prices in Other Unobservable (In millions) Money market funds $ 388.6 $ 388.6 $ — $ — Commercial paper 35.0 — 35.0 — Registered investment companies 1.3 1.3 — — Equity securities 10.6 10.6 — — Total $ 435.5 $ 400.5 $ 35.0 $ — Fair value measurement as of December 31, 2020 Total Quoted Prices in Other Unobservable (In millions) Money market funds $ 569.3 $ 569.3 $ — $ — Commercial paper 232.0 — 232.0 — Registered investment companies 2.5 2.5 — — Equity securities 7.0 7.0 — — Total $ 810.8 $ 578.8 $ 232.0 $ — As of December 31, 2021 and 2020, the total estimated fair value for commercial paper was classified as cash and cash equivalents as the remaining maturity at date of purchase was less than three months. Unrealized gains on equity securities (component of interest income in the consolidated statements of operations) in 2021 and 2020 totaled $1.5 million and $0.3 million, respectively. The carrying amounts of certain of the Company’s financial instruments, including cash and cash equivalents, restricted cash, accounts receivable, accounts payable, accrued compensation, and other accrued liabilities, approximate fair value because of their short maturities. The following table summarizes the estimated fair value and principal amount for outstanding debt obligations excluding finance lease obligations: Fair Value Principal Amount As of December 31, As of December 31, 2021 2020 2021 2020 (In millions) Term loan $ 275.8 $ 306.5 $ 282.2 $ 308.5 2.25% Convertible Senior Notes ("2 1 / 4 % Notes") 266.1 609.5 145.9 300.0 $ 541.9 $ 916.0 $ 428.1 $ 608.5 The fair value of the 2¼% Notes was determined using broker quotes that are based on open markets for the Company's debt securities (Level 2 securities). The fair value of the term loan was estimated based on a third-party model used to derive a relative value price using comparable corporate loans within a similar industry, credit quality, and currency. e. Accounts Receivable Accounts Receivable represent the Company's unconditional right to consideration under the contract and include amounts billed and currently due from long-term contract customers. The amounts are stated at their net estimated realizable value. Other receivables represent amounts billed for revenue not derived from long-term contracts. f. Inventories Inventories are stated at cost (generally using the average cost method) or net realizable value. The Company capitalizes costs incurred in advance of contract award or funding in inventories if it determines that contract award or funding is probable. Amounts previously capitalized are expensed when changes in facts and circumstances indicate that a contract award or funding is no longer probable. General and administrative costs incurred throughout 2021 and 2020 totaled $237.1 million and $262.9 million, respectively, and the cumulative amount of general and administrative costs in long-term contract inventories were estimated to be $1.3 million and $1.8 million as of December 31, 2021 and 2020, respectively. Inventories are included as a component of other current assets. g. 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h. Property, Plant and Equipment, net Property, plant and equipment are recorded at cost. Refurbishment costs that extend the life or increase the value of an asset are capitalized in the property accounts, whereas ordinary maintenance and repair costs are expensed as incurred. Depreciation is computed principally by accelerated methods based on the following useful lives: Buildings and improvements 9 - 40 years Machinery and equipment 6 - 10 years Costs related to software acquired, developed or modified solely to meet the Company's internal requirements (including cloud computing arrangements) and for which there are no substantive plans to market for sale are capitalized and depreciated over 3 to 7 years. Only costs incurred after the preliminary planning stage of the project and after management has authorized and committed funds to the project are eligible for capitalization. i. Leases The Company determines if an arrangement is a lease at inception. Operating leases are included in operating lease right-of-use ("ROU") assets, other current liabilities, and operating lease liabilities. Finance leases are included in property, plant and equipment and debt. Operating ROU assets and liabilities are recognized at commencement date based on the present value of lease payments over the lease term. Finance leases are recorded as an asset and an obligation at an amount equal to the present value of the minimum lease payments during the lease term. Amortization expense related to finance leases is included in depreciation and amortization expense. For certain technology equipment leases, the Company accounts for lease and nonlease (service) components separately based on a relative fair market value basis. For all other leases, the Company accounts for the lease and nonlease components (e.g., common area maintenance) on a combined basis. The discount rate used for leases is the Company's incremental borrowing rate for collateralized debt based on information available at the lease commencement date. Lease terms may include options to extend or terminate the lease when it is reasonably certain that the option will be exercised. Leases with a term of twelve months or less and that do not include a purchase option that is likely to be exercised are treated as short-term leases and are not reflected on the balance sheet. The Company leases certain facilities, machinery and equipment (including information technology equipment), and office buildings under long-term, non-cancelable operating and finance leases. j. 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Real estate held for entitlement and leasing is included as a component of other noncurrent assets. k. Goodwill Goodwill represents the excess of the purchase price of an acquired enterprise or assets over the fair values of the identifiable assets acquired and liabilities assumed. All of the Company's recorded goodwill resides in the Aerospace and Defense reporting unit. Tests for impairment of goodwill are performed on an annual basis, or at any other time if events occur or circumstances indicate that the carrying amount of goodwill may not be recoverable.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The Company evaluates qualitative factors (including macroeconomic conditions, industry and market considerations, cost factors, and overall financial performance) to determine whether it is necessary to perform the first step of the goodwill test. This step is referred to as the "Step Zero" analysis. If it is determined that it is more likely than not (a likelihood of more than 50%) that the fair value of a reporting unit is less than its carrying amount, the Company will proceed to the quantitative ("Step One") analysis to determine the existence and amount of any goodwill impairment. The Company may also perform a Step One analysis from time to time to augment its qualitative assessment. The Company evaluated goodwill using a Step Zero analysis as of October 1, 2021 and 2020, and determined that goodwill was not impair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 The goodwill balance as of December 31, 2021 and 2020, relates to the Company’s Aerospace and Defense segment. l. 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7 years to 30 years. m. Environmental Remediation The Company expenses, on a current basis, recurring costs associated with managing hazardous substances and contamination in ongoing operations. The Company reviews on a quarterly basis estimated future remediation costs and has an established practice of estimating environmental remediation costs over a fifteen-year period, except for those environmental remediation costs with a specific contractual term. Environmental liabilities at the Baldwin Park Operable Unit ("BPOU") site are currently estimated through the term of the project agreement, which expires in May 2027. In establishing reserves, the most probable estimated amount is used when determinable, and the minimum amount is used when no single amount in the range is more probable.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U.S. government contracting regulations, and its long history of receiving reimbursement for such costs (see Notes 8(b) and 8(c)). n. Retirement Benefits The Company discontinued future benefit accruals for the defined benefit pension plans in 2009. The Company provides medical and life insurance benefits ("postretirement benefits") to certain eligible retired employees, with varied coverage by employee group. Annual charges are made for the cost of the plans, including interest costs on benefit obligations, and net amortization and deferrals, increased or reduced by the return on assets. The Company also sponsors a defined contribution 401(k) plan and participation in the plan is available to all employees (see Note 7). o. Conditional Asset Retirement Obligations Conditional asset retirement obligations ("CAROs") are legal obligations associated with the retirement of long-lived assets. These liabilities are initially recorded at fair value and the expec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CAROs associated with owned properties are based on estimated costs necessary for the legally required removal or remediation of various regulated materials, primarily asbestos disposal and radiological decontamination of an ordnance manufacturing facility. For leased properties, CAROs are based on the estimated cost of contractually required property restoration. The following table summarizes the changes in the carrying amount of CAROs: Year Ended December 31, 2021 2020 2019 (In millions) Balance at beginning of year $ 51.4 $ 51.4 $ 46.0 (Reductions)/ additions and other, net (2.3) (2.7) 2.6 Accretion 2.7 2.7 2.8 Balance at end of year $ 51.8 $ 51.4 $ 51.4 p. Loss Contingencies The Company is currently involved in certain legal proceedings and has accrued its estimate of the probable costs and recoveries (in relation to environmental cost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 q. Warranties The Company provides product warranties in conjunction with certain product sales. The majority of the Company’s warranties are a one-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for that particular contract. r. Revenue Recognition In the Company’s Aerospace and Defense segment, the majority of revenue is earned from long-term contracts to design, develop, and manufacture aerospace and defense products for, and provide related services to, the Company’s customers, including the U.S. government and major aerospace and defense prime contractors. Each customer contract defines the Company’s distinct performance obligations and the associated transaction price for each obligation. A contract may contain one or multiple performance obligations. In certain circumstances, multiple contracts with a customer are required to be combined in determining the distinct performance obligation. For contracts with multiple performance obligations, the Company allocates the contracted transaction price to each performance obligation based upon the relative standalone selling price, which represents the price at which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contracts with highly customized products that have no alternative use to the Company.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Year Ended December 31, 2021 2020 2019 (In millions, except per share amounts) Net favorable effect of the changes in contract estimates on net sales $ 34.8 $ 38.5 $ 38.6 Favorable effect of the changes in contract estimates on income before income taxes 31.2 45.1 38.4 Favorable effect of the changes in contract estimates on net income 23.0 34.5 28.2 Favorable effect of the changes in contract estimates on basic earnings per share ("EPS") of common stock 0.29 0.44 0.36 Favorable effect of the changes in contract estimates on diluted EPS 0.28 0.42 0.34 The 2021 net favorable changes in contract estimates were primarily driven by improved performance and risk retirements on the RS-68, Terminal High Altitude Area Defense ("THAAD"), Patriot Advanced Capability-3 ("PAC-3"), and RL10 programs partially offset by cost growth on a portion of the Standard Missile program and the Commercial Crew program. The 2020 net favorable changes in contract estimates were primarily driven by improved performance and risk retirements on the THAAD, RS-68, RL10, and PAC-3 programs partially offset by cost growth on a portion of the Standard Missile program and the Commercial Crew program. The 2019 net favorable changes in contract estimates on income before income taxes were primarily driven by improved performance and risk retirements on the THAAD and PAC-3 programs. In the Company’s Aerospace and Defense segment, the timing of revenue recognition, customer invoicing, and collections produces accounts receivable, contract assets, and contract liabilities on the Company’s Consolidated Balance Sheet. The Company invoices in accordance with contract payment terms either based upon a recurring contract payment schedule, or as contract milestones are achieved. Customer invoices, net of reserves, represent an unconditional right of consideration. When revenue is recognized in advance of customer invoicing, a contract asset is recorded. Conversely, when customers are invoiced in advance of revenue recognition, a contract liability is recorded. Unpaid customer invoices are reflected as accounts receivable. Amounts for overhead disallowances or billing decrements are reflected in contract assets and primarily represent estimates of potential overhead costs which may not be successfully negotiated and collected. The following table summarizes contract assets and liabilities: As of December 31, 2021 2020 (In millions) Contract assets $ 359.6 $ 294.3 Reserve for overhead rate disallowance (5.4) (5.7) Contract assets, net of reserve 354.2 288.6 Contract liabilities 366.5 407.2 Net contract liabilities, net of reserve $ (12.3) $ (118.6) Net contract liabilities decreased by $106.3 million primarily due to a decrease in contract advances and an increase in unbilled receivables. During 2021, the Company recognized sales of $364.9 million that were included in the Company’s contract liabilities as of December 31, 2020. During 2020, the Company recognized sales of $222.3 million that were included in the Company’s contract liabilities as of December 31, 2019. Contract assets included unbilled receivables of $347.1 million and $286.0 million as of December 31, 2021 and 2020, respectively. Approximately 20% of unbilled receivables at December 31, 2021, are expected to be collected after one year. As of December 31, 2021, the Company’s total remaining performance obligations, also referred to as backlog, totaled $6.8 billion. The Company expects to recognize approximately 34%, or $2.3 billion, of the remaining performance obligations as sales over the next twelve months, an additional 28% the following twelve months, and 38% thereafter. 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 The following table summarizes the percentages of net sales by contract type: Year Ended December 31, 2021 2020 2019 Fixed-price 57 % 61 % 61 % Cost-reimbursable 43 39 39 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s. Research and Development ("R&amp;D") Company-funded R&amp;D expenses (reported as a component of cost of sales) were $50.6 million, $55.8 million, and $65.1 million in 2021, 2020, and 2019, respectively. Company-fund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D activities to the U.S. government contracts. Customer-funded R&amp;D expenditures, which are funded from U.S. government contracts, totaled $700.7 million, $628.7 million, and $680.5 million in 2021, 2020, and 2019, respectively. Expenditures under customer-funded R&amp;D U.S. government contracts are accounted for as sales and cost of sales. t. Stock-based Compensation 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accounts for forfeitures when they occur for consistency with the U.S. government recovery accounting practice. u. Impairment or Disposal of Long-Lived Assets 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rrangements with Off-Balance Sheet Risk (Details)</t>
        </is>
      </c>
      <c r="B1" s="2" t="inlineStr">
        <is>
          <t>12 Months Ended</t>
        </is>
      </c>
    </row>
    <row r="2">
      <c r="B2" s="2" t="inlineStr">
        <is>
          <t>Dec. 31, 2021USD ($)</t>
        </is>
      </c>
    </row>
    <row r="3">
      <c r="A3" s="3" t="inlineStr">
        <is>
          <t>Fair Value, Off-balance Sheet Risks, Disclosure Information [Line Items]</t>
        </is>
      </c>
    </row>
    <row r="4">
      <c r="A4" s="4" t="inlineStr">
        <is>
          <t>Outstanding surety bonds</t>
        </is>
      </c>
      <c r="B4" s="7" t="n">
        <v>56600000</v>
      </c>
    </row>
    <row r="5">
      <c r="A5" s="4" t="inlineStr">
        <is>
          <t>Guarantee obligations, up to</t>
        </is>
      </c>
      <c r="B5" s="7" t="n">
        <v>120000000</v>
      </c>
    </row>
    <row r="6">
      <c r="A6" s="4" t="inlineStr">
        <is>
          <t>Product warranty period (years)</t>
        </is>
      </c>
      <c r="B6" s="4" t="inlineStr">
        <is>
          <t>1 year</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7" customWidth="1" min="6" max="6"/>
    <col width="26" customWidth="1" min="7" max="7"/>
    <col width="14" customWidth="1" min="8" max="8"/>
  </cols>
  <sheetData>
    <row r="1">
      <c r="A1" s="1" t="inlineStr">
        <is>
          <t>Stockholders' Equity - Narrative (Details) - USD ($) $ / shares in Units, $ in Millions</t>
        </is>
      </c>
      <c r="B1" s="2" t="inlineStr">
        <is>
          <t>Dec. 20, 2020</t>
        </is>
      </c>
      <c r="C1" s="2" t="inlineStr">
        <is>
          <t>Dec. 19, 2020</t>
        </is>
      </c>
      <c r="D1" s="2" t="inlineStr">
        <is>
          <t>Mar. 31, 2020</t>
        </is>
      </c>
      <c r="E1" s="2" t="inlineStr">
        <is>
          <t>Dec. 31, 2021</t>
        </is>
      </c>
      <c r="F1" s="2" t="inlineStr">
        <is>
          <t>Dec. 31, 2020</t>
        </is>
      </c>
      <c r="G1" s="2" t="inlineStr">
        <is>
          <t>Dec. 31, 2019</t>
        </is>
      </c>
      <c r="H1" s="2" t="inlineStr">
        <is>
          <t>Dec. 14, 2016</t>
        </is>
      </c>
    </row>
    <row r="2">
      <c r="A2" s="3" t="inlineStr">
        <is>
          <t>Share-based Compensation Arrangement by Share-based Payment Award [Line Items]</t>
        </is>
      </c>
    </row>
    <row r="3">
      <c r="A3" s="4" t="inlineStr">
        <is>
          <t>Preference stock, shares authorized (in shares)</t>
        </is>
      </c>
      <c r="E3" s="6" t="n">
        <v>15000000</v>
      </c>
      <c r="F3" s="6" t="n">
        <v>15000000</v>
      </c>
    </row>
    <row r="4">
      <c r="A4" s="4" t="inlineStr">
        <is>
          <t>Preference stock, shares issued (in shares)</t>
        </is>
      </c>
      <c r="E4" s="6" t="n">
        <v>0</v>
      </c>
      <c r="F4" s="6" t="n">
        <v>0</v>
      </c>
    </row>
    <row r="5">
      <c r="A5" s="4" t="inlineStr">
        <is>
          <t>Preferred stock, shares outstanding (in shares)</t>
        </is>
      </c>
      <c r="E5" s="6" t="n">
        <v>0</v>
      </c>
      <c r="F5" s="6" t="n">
        <v>0</v>
      </c>
    </row>
    <row r="6">
      <c r="A6" s="4" t="inlineStr">
        <is>
          <t>Common stock, share authorized (in shares)</t>
        </is>
      </c>
      <c r="E6" s="6" t="n">
        <v>150000000</v>
      </c>
      <c r="F6" s="6" t="n">
        <v>150000000</v>
      </c>
    </row>
    <row r="7">
      <c r="A7" s="4" t="inlineStr">
        <is>
          <t>Common stock, par value (in USD per share)</t>
        </is>
      </c>
      <c r="E7" s="9" t="n">
        <v>0.1</v>
      </c>
      <c r="F7" s="9" t="n">
        <v>0.1</v>
      </c>
    </row>
    <row r="8">
      <c r="A8" s="4" t="inlineStr">
        <is>
          <t>Common stock, shares outstanding (in shares)</t>
        </is>
      </c>
      <c r="E8" s="6" t="n">
        <v>80100000</v>
      </c>
      <c r="F8" s="6" t="n">
        <v>76800000</v>
      </c>
    </row>
    <row r="9">
      <c r="A9" s="4" t="inlineStr">
        <is>
          <t>Common stock, shares issued (in shares)</t>
        </is>
      </c>
      <c r="E9" s="6" t="n">
        <v>80100000</v>
      </c>
      <c r="F9" s="6" t="n">
        <v>76800000</v>
      </c>
    </row>
    <row r="10">
      <c r="A10" s="4" t="inlineStr">
        <is>
          <t>Number of shares reserved for future issuance (in shares)</t>
        </is>
      </c>
      <c r="E10" s="6" t="n">
        <v>18400000</v>
      </c>
    </row>
    <row r="11">
      <c r="A11" s="4" t="inlineStr">
        <is>
          <t>Contractual life (years)</t>
        </is>
      </c>
      <c r="E11" s="4" t="inlineStr">
        <is>
          <t>7 years</t>
        </is>
      </c>
    </row>
    <row r="12">
      <c r="A12" s="4" t="inlineStr">
        <is>
          <t>Treasury stock, shares (in shares)</t>
        </is>
      </c>
      <c r="E12" s="6" t="n">
        <v>2100000</v>
      </c>
      <c r="F12" s="6" t="n">
        <v>2100000</v>
      </c>
    </row>
    <row r="13">
      <c r="A13" s="4" t="inlineStr">
        <is>
          <t>Stock repurchased (in shares)</t>
        </is>
      </c>
      <c r="E13" s="6" t="n">
        <v>1300000</v>
      </c>
    </row>
    <row r="14">
      <c r="A14" s="4" t="inlineStr">
        <is>
          <t>Stock repurchased, value</t>
        </is>
      </c>
      <c r="E14" s="5" t="n">
        <v>51.7</v>
      </c>
      <c r="F14" s="5" t="n">
        <v>51.7</v>
      </c>
    </row>
    <row r="15">
      <c r="A15" s="4" t="inlineStr">
        <is>
          <t>Cash dividends per share (in USD per share)</t>
        </is>
      </c>
      <c r="B15" s="7" t="n">
        <v>5</v>
      </c>
      <c r="C15" s="7" t="n">
        <v>5</v>
      </c>
    </row>
    <row r="16">
      <c r="A16" s="4" t="inlineStr">
        <is>
          <t>Share price (in usd per share)</t>
        </is>
      </c>
      <c r="E16" s="9" t="n">
        <v>46.76</v>
      </c>
    </row>
    <row r="17">
      <c r="A17" s="4" t="inlineStr">
        <is>
          <t>2 1/4% Notes</t>
        </is>
      </c>
    </row>
    <row r="18">
      <c r="A18" s="3" t="inlineStr">
        <is>
          <t>Share-based Compensation Arrangement by Share-based Payment Award [Line Items]</t>
        </is>
      </c>
    </row>
    <row r="19">
      <c r="A19" s="4" t="inlineStr">
        <is>
          <t>Debt instrument interest rate stated percentage</t>
        </is>
      </c>
      <c r="E19" s="4" t="inlineStr">
        <is>
          <t>2.25%</t>
        </is>
      </c>
      <c r="F19" s="4" t="inlineStr">
        <is>
          <t>2.25%</t>
        </is>
      </c>
      <c r="H19" s="4" t="inlineStr">
        <is>
          <t>2.25%</t>
        </is>
      </c>
    </row>
    <row r="20">
      <c r="A20" s="4" t="inlineStr">
        <is>
          <t>Convertible senior notes | 2 1/4% Notes</t>
        </is>
      </c>
    </row>
    <row r="21">
      <c r="A21" s="3" t="inlineStr">
        <is>
          <t>Share-based Compensation Arrangement by Share-based Payment Award [Line Items]</t>
        </is>
      </c>
    </row>
    <row r="22">
      <c r="A22" s="4" t="inlineStr">
        <is>
          <t>Debt instrument interest rate stated percentage</t>
        </is>
      </c>
      <c r="E22" s="4" t="inlineStr">
        <is>
          <t>2.25%</t>
        </is>
      </c>
    </row>
    <row r="23">
      <c r="A23" s="4" t="inlineStr">
        <is>
          <t>SARs</t>
        </is>
      </c>
    </row>
    <row r="24">
      <c r="A24" s="3" t="inlineStr">
        <is>
          <t>Share-based Compensation Arrangement by Share-based Payment Award [Line Items]</t>
        </is>
      </c>
    </row>
    <row r="25">
      <c r="A25" s="4" t="inlineStr">
        <is>
          <t>Stock options, outstanding (in shares)</t>
        </is>
      </c>
      <c r="E25" s="6" t="n">
        <v>800000</v>
      </c>
      <c r="F25" s="6" t="n">
        <v>900000</v>
      </c>
    </row>
    <row r="26">
      <c r="A26" s="4" t="inlineStr">
        <is>
          <t>Weighted-average grant date fair value of SARS granted (in USD per share)</t>
        </is>
      </c>
      <c r="G26" s="9" t="n">
        <v>37.26</v>
      </c>
    </row>
    <row r="27">
      <c r="A27" s="4" t="inlineStr">
        <is>
          <t>SARs liabilities paid</t>
        </is>
      </c>
      <c r="E27" s="5" t="n">
        <v>0.8</v>
      </c>
      <c r="F27" s="5" t="n">
        <v>7.6</v>
      </c>
      <c r="G27" s="5" t="n">
        <v>4.3</v>
      </c>
    </row>
    <row r="28">
      <c r="A28" s="4" t="inlineStr">
        <is>
          <t>Stock-based compensation related to nonvested SARs</t>
        </is>
      </c>
      <c r="E28" s="5" t="n">
        <v>0.1</v>
      </c>
    </row>
    <row r="29">
      <c r="A29" s="4" t="inlineStr">
        <is>
          <t>Amortization period (months)</t>
        </is>
      </c>
      <c r="E29" s="4" t="inlineStr">
        <is>
          <t>2 months</t>
        </is>
      </c>
    </row>
    <row r="30">
      <c r="A30" s="4" t="inlineStr">
        <is>
          <t>Expected life (in years)</t>
        </is>
      </c>
      <c r="E30" s="4" t="inlineStr">
        <is>
          <t>3 years 2 months 12 days</t>
        </is>
      </c>
      <c r="F30" s="4" t="inlineStr">
        <is>
          <t>8 months 12 days</t>
        </is>
      </c>
      <c r="G30" s="4" t="inlineStr">
        <is>
          <t>4 years 10 months 24 days</t>
        </is>
      </c>
    </row>
    <row r="31">
      <c r="A31" s="4" t="inlineStr">
        <is>
          <t>Volatility (percentage)</t>
        </is>
      </c>
      <c r="E31" s="4" t="inlineStr">
        <is>
          <t>38.17%</t>
        </is>
      </c>
      <c r="F31" s="4" t="inlineStr">
        <is>
          <t>48.30%</t>
        </is>
      </c>
      <c r="G31" s="4" t="inlineStr">
        <is>
          <t>34.79%</t>
        </is>
      </c>
    </row>
    <row r="32">
      <c r="A32" s="4" t="inlineStr">
        <is>
          <t>Risk free interest rate (percentage)</t>
        </is>
      </c>
      <c r="E32" s="4" t="inlineStr">
        <is>
          <t>0.94%</t>
        </is>
      </c>
      <c r="F32" s="4" t="inlineStr">
        <is>
          <t>0.11%</t>
        </is>
      </c>
      <c r="G32" s="4" t="inlineStr">
        <is>
          <t>1.69%</t>
        </is>
      </c>
    </row>
    <row r="33">
      <c r="A33" s="4" t="inlineStr">
        <is>
          <t>SARs | Employee</t>
        </is>
      </c>
    </row>
    <row r="34">
      <c r="A34" s="3" t="inlineStr">
        <is>
          <t>Share-based Compensation Arrangement by Share-based Payment Award [Line Items]</t>
        </is>
      </c>
    </row>
    <row r="35">
      <c r="A35" s="4" t="inlineStr">
        <is>
          <t>Contractual life (years)</t>
        </is>
      </c>
      <c r="E35" s="4" t="inlineStr">
        <is>
          <t>7 years</t>
        </is>
      </c>
    </row>
    <row r="36">
      <c r="A36" s="4" t="inlineStr">
        <is>
          <t>SARs | Employee | Vesting Period One</t>
        </is>
      </c>
    </row>
    <row r="37">
      <c r="A37" s="3" t="inlineStr">
        <is>
          <t>Share-based Compensation Arrangement by Share-based Payment Award [Line Items]</t>
        </is>
      </c>
    </row>
    <row r="38">
      <c r="A38" s="4" t="inlineStr">
        <is>
          <t>Award vesting percentage (percentage)</t>
        </is>
      </c>
      <c r="E38" s="4" t="inlineStr">
        <is>
          <t>33.30%</t>
        </is>
      </c>
    </row>
    <row r="39">
      <c r="A39" s="4" t="inlineStr">
        <is>
          <t>SARs | Employee | Vesting Period Two</t>
        </is>
      </c>
    </row>
    <row r="40">
      <c r="A40" s="3" t="inlineStr">
        <is>
          <t>Share-based Compensation Arrangement by Share-based Payment Award [Line Items]</t>
        </is>
      </c>
    </row>
    <row r="41">
      <c r="A41" s="4" t="inlineStr">
        <is>
          <t>Award vesting percentage (percentage)</t>
        </is>
      </c>
      <c r="E41" s="4" t="inlineStr">
        <is>
          <t>33.30%</t>
        </is>
      </c>
    </row>
    <row r="42">
      <c r="A42" s="4" t="inlineStr">
        <is>
          <t>SARs | Employee | Vesting Period Three</t>
        </is>
      </c>
    </row>
    <row r="43">
      <c r="A43" s="3" t="inlineStr">
        <is>
          <t>Share-based Compensation Arrangement by Share-based Payment Award [Line Items]</t>
        </is>
      </c>
    </row>
    <row r="44">
      <c r="A44" s="4" t="inlineStr">
        <is>
          <t>Award vesting percentage (percentage)</t>
        </is>
      </c>
      <c r="E44" s="4" t="inlineStr">
        <is>
          <t>33.30%</t>
        </is>
      </c>
    </row>
    <row r="45">
      <c r="A45" s="4" t="inlineStr">
        <is>
          <t>SARs | Director</t>
        </is>
      </c>
    </row>
    <row r="46">
      <c r="A46" s="3" t="inlineStr">
        <is>
          <t>Share-based Compensation Arrangement by Share-based Payment Award [Line Items]</t>
        </is>
      </c>
    </row>
    <row r="47">
      <c r="A47" s="4" t="inlineStr">
        <is>
          <t>Contractual life (years)</t>
        </is>
      </c>
      <c r="E47" s="4" t="inlineStr">
        <is>
          <t>7 years</t>
        </is>
      </c>
    </row>
    <row r="48">
      <c r="A48" s="4" t="inlineStr">
        <is>
          <t>SARs | Director | Vesting Period One</t>
        </is>
      </c>
    </row>
    <row r="49">
      <c r="A49" s="3" t="inlineStr">
        <is>
          <t>Share-based Compensation Arrangement by Share-based Payment Award [Line Items]</t>
        </is>
      </c>
    </row>
    <row r="50">
      <c r="A50" s="4" t="inlineStr">
        <is>
          <t>Award vesting percentage (percentage)</t>
        </is>
      </c>
      <c r="E50" s="4" t="inlineStr">
        <is>
          <t>50.00%</t>
        </is>
      </c>
    </row>
    <row r="51">
      <c r="A51" s="4" t="inlineStr">
        <is>
          <t>SARs | Director | Vesting Period Two</t>
        </is>
      </c>
    </row>
    <row r="52">
      <c r="A52" s="3" t="inlineStr">
        <is>
          <t>Share-based Compensation Arrangement by Share-based Payment Award [Line Items]</t>
        </is>
      </c>
    </row>
    <row r="53">
      <c r="A53" s="4" t="inlineStr">
        <is>
          <t>Award vesting percentage (percentage)</t>
        </is>
      </c>
      <c r="E53" s="4" t="inlineStr">
        <is>
          <t>50.00%</t>
        </is>
      </c>
    </row>
    <row r="54">
      <c r="A54" s="4" t="inlineStr">
        <is>
          <t>Service Based Restricted Stock</t>
        </is>
      </c>
    </row>
    <row r="55">
      <c r="A55" s="3" t="inlineStr">
        <is>
          <t>Share-based Compensation Arrangement by Share-based Payment Award [Line Items]</t>
        </is>
      </c>
    </row>
    <row r="56">
      <c r="A56" s="4" t="inlineStr">
        <is>
          <t>Amortization period (months)</t>
        </is>
      </c>
      <c r="E56" s="4" t="inlineStr">
        <is>
          <t>10 months</t>
        </is>
      </c>
    </row>
    <row r="57">
      <c r="A57" s="4" t="inlineStr">
        <is>
          <t>Service-based restricted stock outstanding (in shares)</t>
        </is>
      </c>
      <c r="E57" s="6" t="n">
        <v>100000</v>
      </c>
      <c r="F57" s="6" t="n">
        <v>200000</v>
      </c>
    </row>
    <row r="58">
      <c r="A58" s="4" t="inlineStr">
        <is>
          <t>Stock-based compensation related to nonvested service-based restricted stock</t>
        </is>
      </c>
      <c r="E58" s="5" t="n">
        <v>1.7</v>
      </c>
    </row>
    <row r="59">
      <c r="A59" s="4" t="inlineStr">
        <is>
          <t>Service-based restricted stock outstanding and expected to vest</t>
        </is>
      </c>
      <c r="E59" s="5" t="n">
        <v>4.8</v>
      </c>
    </row>
    <row r="60">
      <c r="A60" s="4" t="inlineStr">
        <is>
          <t>Average grant date fair value (in USD per share)</t>
        </is>
      </c>
      <c r="G60" s="9" t="n">
        <v>40.7</v>
      </c>
    </row>
    <row r="61">
      <c r="A61" s="4" t="inlineStr">
        <is>
          <t>Service Based Restricted Stock Units</t>
        </is>
      </c>
    </row>
    <row r="62">
      <c r="A62" s="3" t="inlineStr">
        <is>
          <t>Share-based Compensation Arrangement by Share-based Payment Award [Line Items]</t>
        </is>
      </c>
    </row>
    <row r="63">
      <c r="A63" s="4" t="inlineStr">
        <is>
          <t>Amortization period (months)</t>
        </is>
      </c>
      <c r="E63" s="4" t="inlineStr">
        <is>
          <t>28 months</t>
        </is>
      </c>
    </row>
    <row r="64">
      <c r="A64" s="4" t="inlineStr">
        <is>
          <t>Service-based restricted stock outstanding (in shares)</t>
        </is>
      </c>
      <c r="E64" s="6" t="n">
        <v>200000</v>
      </c>
      <c r="F64" s="6" t="n">
        <v>100000</v>
      </c>
    </row>
    <row r="65">
      <c r="A65" s="4" t="inlineStr">
        <is>
          <t>Stock-based compensation related to nonvested service-based restricted stock</t>
        </is>
      </c>
      <c r="E65" s="5" t="n">
        <v>6.3</v>
      </c>
    </row>
    <row r="66">
      <c r="A66" s="4" t="inlineStr">
        <is>
          <t>Service-based restricted stock outstanding and expected to vest</t>
        </is>
      </c>
      <c r="E66" s="5" t="n">
        <v>8.300000000000001</v>
      </c>
    </row>
    <row r="67">
      <c r="A67" s="4" t="inlineStr">
        <is>
          <t>Average grant date fair value (in USD per share)</t>
        </is>
      </c>
      <c r="E67" s="9" t="n">
        <v>48.61</v>
      </c>
    </row>
    <row r="68">
      <c r="A68" s="4" t="inlineStr">
        <is>
          <t>Restricted stock, granted (in shares)</t>
        </is>
      </c>
      <c r="E68" s="6" t="n">
        <v>100000</v>
      </c>
    </row>
    <row r="69">
      <c r="A69" s="4" t="inlineStr">
        <is>
          <t>Performance-based restricted stock</t>
        </is>
      </c>
    </row>
    <row r="70">
      <c r="A70" s="3" t="inlineStr">
        <is>
          <t>Share-based Compensation Arrangement by Share-based Payment Award [Line Items]</t>
        </is>
      </c>
    </row>
    <row r="71">
      <c r="A71" s="4" t="inlineStr">
        <is>
          <t>Amortization period (months)</t>
        </is>
      </c>
      <c r="E71" s="4" t="inlineStr">
        <is>
          <t>12 months</t>
        </is>
      </c>
    </row>
    <row r="72">
      <c r="A72" s="4" t="inlineStr">
        <is>
          <t>Service-based restricted stock outstanding (in shares)</t>
        </is>
      </c>
      <c r="E72" s="6" t="n">
        <v>300000</v>
      </c>
      <c r="F72" s="6" t="n">
        <v>500000</v>
      </c>
    </row>
    <row r="73">
      <c r="A73" s="4" t="inlineStr">
        <is>
          <t>Stock-based compensation related to nonvested service-based restricted stock</t>
        </is>
      </c>
      <c r="E73" s="5" t="n">
        <v>1.8</v>
      </c>
    </row>
    <row r="74">
      <c r="A74" s="4" t="inlineStr">
        <is>
          <t>Service-based restricted stock outstanding and expected to vest</t>
        </is>
      </c>
      <c r="E74" s="8" t="n">
        <v>15.8</v>
      </c>
    </row>
    <row r="75">
      <c r="A75" s="4" t="inlineStr">
        <is>
          <t>Average grant date fair value (in USD per share)</t>
        </is>
      </c>
      <c r="G75" s="9" t="n">
        <v>37.27</v>
      </c>
    </row>
    <row r="76">
      <c r="A76" s="4" t="inlineStr">
        <is>
          <t>Equity instruments other than options vested and expected to vest aggregate intrinsic value</t>
        </is>
      </c>
      <c r="E76" s="5" t="n">
        <v>12.8</v>
      </c>
    </row>
    <row r="77">
      <c r="A77" s="4" t="inlineStr">
        <is>
          <t>Restricted stock and restricted stock units, performance based</t>
        </is>
      </c>
    </row>
    <row r="78">
      <c r="A78" s="3" t="inlineStr">
        <is>
          <t>Share-based Compensation Arrangement by Share-based Payment Award [Line Items]</t>
        </is>
      </c>
    </row>
    <row r="79">
      <c r="A79" s="4" t="inlineStr">
        <is>
          <t>Amortization period (months)</t>
        </is>
      </c>
      <c r="E79" s="4" t="inlineStr">
        <is>
          <t>27 months</t>
        </is>
      </c>
    </row>
    <row r="80">
      <c r="A80" s="4" t="inlineStr">
        <is>
          <t>Service-based restricted stock outstanding (in shares)</t>
        </is>
      </c>
      <c r="E80" s="6" t="n">
        <v>1000000</v>
      </c>
      <c r="F80" s="6" t="n">
        <v>400000</v>
      </c>
    </row>
    <row r="81">
      <c r="A81" s="4" t="inlineStr">
        <is>
          <t>Stock-based compensation related to nonvested service-based restricted stock</t>
        </is>
      </c>
      <c r="E81" s="7" t="n">
        <v>18</v>
      </c>
    </row>
    <row r="82">
      <c r="A82" s="4" t="inlineStr">
        <is>
          <t>Service-based restricted stock outstanding and expected to vest</t>
        </is>
      </c>
      <c r="E82" s="7" t="n">
        <v>45</v>
      </c>
    </row>
    <row r="83">
      <c r="A83" s="4" t="inlineStr">
        <is>
          <t>Average grant date fair value (in USD per share)</t>
        </is>
      </c>
      <c r="E83" s="9" t="n">
        <v>48.64</v>
      </c>
    </row>
    <row r="84">
      <c r="A84" s="4" t="inlineStr">
        <is>
          <t>Equity instruments other than options vested and expected to vest aggregate intrinsic value</t>
        </is>
      </c>
      <c r="E84" s="5" t="n">
        <v>27.6</v>
      </c>
    </row>
    <row r="85">
      <c r="A85" s="4" t="inlineStr">
        <is>
          <t>Restricted stock, granted (in shares)</t>
        </is>
      </c>
      <c r="E85" s="6" t="n">
        <v>700000</v>
      </c>
    </row>
    <row r="86">
      <c r="A86" s="4" t="inlineStr">
        <is>
          <t>Employee stock purchase plan ("ESPP")</t>
        </is>
      </c>
    </row>
    <row r="87">
      <c r="A87" s="3" t="inlineStr">
        <is>
          <t>Share-based Compensation Arrangement by Share-based Payment Award [Line Items]</t>
        </is>
      </c>
    </row>
    <row r="88">
      <c r="A88" s="4" t="inlineStr">
        <is>
          <t>Employee stock purchase price (percentage)</t>
        </is>
      </c>
      <c r="E88" s="4" t="inlineStr">
        <is>
          <t>85.00%</t>
        </is>
      </c>
    </row>
    <row r="89">
      <c r="A89" s="4" t="inlineStr">
        <is>
          <t>Shares issued (in shares)</t>
        </is>
      </c>
      <c r="E89" s="6" t="n">
        <v>100000</v>
      </c>
      <c r="F89" s="6" t="n">
        <v>200000</v>
      </c>
      <c r="G89" s="6" t="n">
        <v>100000</v>
      </c>
    </row>
    <row r="90">
      <c r="A90" s="4" t="inlineStr">
        <is>
          <t>Weighted average price per share (in usd per share)</t>
        </is>
      </c>
      <c r="E90" s="9" t="n">
        <v>48.29</v>
      </c>
      <c r="F90" s="9" t="n">
        <v>45.65</v>
      </c>
      <c r="G90" s="9" t="n">
        <v>45.25</v>
      </c>
    </row>
    <row r="91">
      <c r="A91" s="4" t="inlineStr">
        <is>
          <t>Employee stock purchase plan ("ESPP") | 2013 Employee Stock Purchase Plan</t>
        </is>
      </c>
    </row>
    <row r="92">
      <c r="A92" s="3" t="inlineStr">
        <is>
          <t>Share-based Compensation Arrangement by Share-based Payment Award [Line Items]</t>
        </is>
      </c>
    </row>
    <row r="93">
      <c r="A93" s="4" t="inlineStr">
        <is>
          <t>Shares authorized for issuance (in shares)</t>
        </is>
      </c>
      <c r="E93" s="6" t="n">
        <v>1500000</v>
      </c>
    </row>
    <row r="94">
      <c r="A94" s="4" t="inlineStr">
        <is>
          <t>Stock options</t>
        </is>
      </c>
    </row>
    <row r="95">
      <c r="A95" s="3" t="inlineStr">
        <is>
          <t>Share-based Compensation Arrangement by Share-based Payment Award [Line Items]</t>
        </is>
      </c>
    </row>
    <row r="96">
      <c r="A96" s="4" t="inlineStr">
        <is>
          <t>Stock options, outstanding (in shares)</t>
        </is>
      </c>
      <c r="E96" s="6" t="n">
        <v>0</v>
      </c>
      <c r="F96" s="6" t="n">
        <v>0</v>
      </c>
    </row>
    <row r="97">
      <c r="A97" s="4" t="inlineStr">
        <is>
          <t>Exercised in period, intrinsic value</t>
        </is>
      </c>
      <c r="F97" s="7" t="n">
        <v>11</v>
      </c>
      <c r="G97" s="5" t="n">
        <v>0.8</v>
      </c>
    </row>
    <row r="98">
      <c r="A98" s="4" t="inlineStr">
        <is>
          <t>Expected life (in years)</t>
        </is>
      </c>
      <c r="G98" s="4" t="inlineStr">
        <is>
          <t>7 years</t>
        </is>
      </c>
    </row>
    <row r="99">
      <c r="A99" s="4" t="inlineStr">
        <is>
          <t>Volatility (percentage)</t>
        </is>
      </c>
      <c r="G99" s="4" t="inlineStr">
        <is>
          <t>33.48%</t>
        </is>
      </c>
    </row>
    <row r="100">
      <c r="A100" s="4" t="inlineStr">
        <is>
          <t>Risk free interest rate (percentage)</t>
        </is>
      </c>
      <c r="G100" s="4" t="inlineStr">
        <is>
          <t>2.62%</t>
        </is>
      </c>
    </row>
    <row r="101">
      <c r="A101" s="4" t="inlineStr">
        <is>
          <t>Stock, granted (in shares)</t>
        </is>
      </c>
      <c r="E101" s="6" t="n">
        <v>0</v>
      </c>
      <c r="F101" s="6" t="n">
        <v>0</v>
      </c>
    </row>
    <row r="102">
      <c r="A102" s="4" t="inlineStr">
        <is>
          <t>Performance Stock Units</t>
        </is>
      </c>
    </row>
    <row r="103">
      <c r="A103" s="3" t="inlineStr">
        <is>
          <t>Share-based Compensation Arrangement by Share-based Payment Award [Line Items]</t>
        </is>
      </c>
    </row>
    <row r="104">
      <c r="A104" s="4" t="inlineStr">
        <is>
          <t>Service-based restricted stock outstanding and expected to vest</t>
        </is>
      </c>
      <c r="E104" s="5" t="n">
        <v>3.3</v>
      </c>
    </row>
    <row r="105">
      <c r="A105" s="4" t="inlineStr">
        <is>
          <t>Expected life (in years)</t>
        </is>
      </c>
      <c r="E105" s="4" t="inlineStr">
        <is>
          <t>8 months 1 day</t>
        </is>
      </c>
    </row>
    <row r="106">
      <c r="A106" s="4" t="inlineStr">
        <is>
          <t>Volatility (percentage)</t>
        </is>
      </c>
      <c r="E106" s="4" t="inlineStr">
        <is>
          <t>35.41%</t>
        </is>
      </c>
    </row>
    <row r="107">
      <c r="A107" s="4" t="inlineStr">
        <is>
          <t>Risk free interest rate (percentage)</t>
        </is>
      </c>
      <c r="E107" s="4" t="inlineStr">
        <is>
          <t>0.72%</t>
        </is>
      </c>
    </row>
    <row r="108">
      <c r="A108" s="4" t="inlineStr">
        <is>
          <t>Performance Stock Units | Executive Officer</t>
        </is>
      </c>
    </row>
    <row r="109">
      <c r="A109" s="3" t="inlineStr">
        <is>
          <t>Share-based Compensation Arrangement by Share-based Payment Award [Line Items]</t>
        </is>
      </c>
    </row>
    <row r="110">
      <c r="A110" s="4" t="inlineStr">
        <is>
          <t>Average grant date fair value (in USD per share)</t>
        </is>
      </c>
      <c r="D110" s="9" t="n">
        <v>37.12</v>
      </c>
    </row>
    <row r="111">
      <c r="A111" s="4" t="inlineStr">
        <is>
          <t>Restricted stock, granted (in shares)</t>
        </is>
      </c>
      <c r="D111" s="6" t="n">
        <v>100000</v>
      </c>
    </row>
    <row r="112">
      <c r="A112" s="4" t="inlineStr">
        <is>
          <t>Performance Stock Units | Executive Officer | Minimum</t>
        </is>
      </c>
    </row>
    <row r="113">
      <c r="A113" s="3" t="inlineStr">
        <is>
          <t>Share-based Compensation Arrangement by Share-based Payment Award [Line Items]</t>
        </is>
      </c>
    </row>
    <row r="114">
      <c r="A114" s="4" t="inlineStr">
        <is>
          <t>Share price (in usd per share)</t>
        </is>
      </c>
      <c r="D114" s="9" t="n">
        <v>57.8</v>
      </c>
    </row>
    <row r="115">
      <c r="A115" s="4" t="inlineStr">
        <is>
          <t>Performance Stock Units | Executive Officer | Maximum</t>
        </is>
      </c>
    </row>
    <row r="116">
      <c r="A116" s="3" t="inlineStr">
        <is>
          <t>Share-based Compensation Arrangement by Share-based Payment Award [Line Items]</t>
        </is>
      </c>
    </row>
    <row r="117">
      <c r="A117" s="4" t="inlineStr">
        <is>
          <t>Share price (in usd per share)</t>
        </is>
      </c>
      <c r="D117" s="9" t="n">
        <v>67.84999999999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by Type of Award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stock-based compensation expense</t>
        </is>
      </c>
      <c r="B4" s="5" t="n">
        <v>20.7</v>
      </c>
      <c r="C4" s="5" t="n">
        <v>31.4</v>
      </c>
      <c r="D4" s="5" t="n">
        <v>27.3</v>
      </c>
    </row>
    <row r="5">
      <c r="A5" s="4" t="inlineStr">
        <is>
          <t>SARs</t>
        </is>
      </c>
    </row>
    <row r="6">
      <c r="A6" s="3" t="inlineStr">
        <is>
          <t>Employee Service Share-based Compensation, Allocation of Recognized Period Costs [Line Items]</t>
        </is>
      </c>
    </row>
    <row r="7">
      <c r="A7" s="4" t="inlineStr">
        <is>
          <t>Total stock-based compensation expense</t>
        </is>
      </c>
      <c r="B7" s="6" t="n">
        <v>2</v>
      </c>
      <c r="C7" s="8" t="n">
        <v>8.1</v>
      </c>
      <c r="D7" s="8" t="n">
        <v>11.4</v>
      </c>
    </row>
    <row r="8">
      <c r="A8" s="4" t="inlineStr">
        <is>
          <t>Restricted stock and restricted stock units, service based</t>
        </is>
      </c>
    </row>
    <row r="9">
      <c r="A9" s="3" t="inlineStr">
        <is>
          <t>Employee Service Share-based Compensation, Allocation of Recognized Period Costs [Line Items]</t>
        </is>
      </c>
    </row>
    <row r="10">
      <c r="A10" s="4" t="inlineStr">
        <is>
          <t>Total stock-based compensation expense</t>
        </is>
      </c>
      <c r="B10" s="8" t="n">
        <v>6.3</v>
      </c>
      <c r="C10" s="8" t="n">
        <v>8.6</v>
      </c>
      <c r="D10" s="8" t="n">
        <v>5.2</v>
      </c>
    </row>
    <row r="11">
      <c r="A11" s="4" t="inlineStr">
        <is>
          <t>Restricted stock and restricted stock units, performance based</t>
        </is>
      </c>
    </row>
    <row r="12">
      <c r="A12" s="3" t="inlineStr">
        <is>
          <t>Employee Service Share-based Compensation, Allocation of Recognized Period Costs [Line Items]</t>
        </is>
      </c>
    </row>
    <row r="13">
      <c r="A13" s="4" t="inlineStr">
        <is>
          <t>Total stock-based compensation expense</t>
        </is>
      </c>
      <c r="B13" s="8" t="n">
        <v>11.9</v>
      </c>
      <c r="C13" s="8" t="n">
        <v>12.6</v>
      </c>
      <c r="D13" s="8" t="n">
        <v>9.4</v>
      </c>
    </row>
    <row r="14">
      <c r="A14" s="4" t="inlineStr">
        <is>
          <t>Employee stock purchase plan ("ESPP")</t>
        </is>
      </c>
    </row>
    <row r="15">
      <c r="A15" s="3" t="inlineStr">
        <is>
          <t>Employee Service Share-based Compensation, Allocation of Recognized Period Costs [Line Items]</t>
        </is>
      </c>
    </row>
    <row r="16">
      <c r="A16" s="4" t="inlineStr">
        <is>
          <t>Total stock-based compensation expense</t>
        </is>
      </c>
      <c r="B16" s="8" t="n">
        <v>0.5</v>
      </c>
      <c r="C16" s="8" t="n">
        <v>1.1</v>
      </c>
      <c r="D16" s="8" t="n">
        <v>0.9</v>
      </c>
    </row>
    <row r="17">
      <c r="A17" s="4" t="inlineStr">
        <is>
          <t>Stock options</t>
        </is>
      </c>
    </row>
    <row r="18">
      <c r="A18" s="3" t="inlineStr">
        <is>
          <t>Employee Service Share-based Compensation, Allocation of Recognized Period Costs [Line Items]</t>
        </is>
      </c>
    </row>
    <row r="19">
      <c r="A19" s="4" t="inlineStr">
        <is>
          <t>Total stock-based compensation expense</t>
        </is>
      </c>
      <c r="B19" s="7" t="n">
        <v>0</v>
      </c>
      <c r="C19" s="7" t="n">
        <v>1</v>
      </c>
      <c r="D19" s="5" t="n">
        <v>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Appreciation Rights (Details) - SARs $ / shares in Units, shares in Millions, $ in Million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Stock, outstanding, beginning balance (in shares) | shares</t>
        </is>
      </c>
      <c r="B4" s="8" t="n">
        <v>0.9</v>
      </c>
    </row>
    <row r="5">
      <c r="A5" s="4" t="inlineStr">
        <is>
          <t>Stock, canceled (in shares) | shares</t>
        </is>
      </c>
      <c r="B5" s="8" t="n">
        <v>-0.1</v>
      </c>
    </row>
    <row r="6">
      <c r="A6" s="4" t="inlineStr">
        <is>
          <t>Stock, outstanding, ending balance (in shares) | shares</t>
        </is>
      </c>
      <c r="B6" s="8" t="n">
        <v>0.8</v>
      </c>
    </row>
    <row r="7">
      <c r="A7" s="4" t="inlineStr">
        <is>
          <t>Stock, exercisable (in shares) | shares</t>
        </is>
      </c>
      <c r="B7" s="8" t="n">
        <v>0.7</v>
      </c>
    </row>
    <row r="8">
      <c r="A8" s="4" t="inlineStr">
        <is>
          <t>Stock, expected to vest (in shares) | shares</t>
        </is>
      </c>
      <c r="B8" s="8" t="n">
        <v>0.1</v>
      </c>
    </row>
    <row r="9">
      <c r="A9" s="3" t="inlineStr">
        <is>
          <t>Share-based Compensation Arrangement by Share-based Payment Award, Options, Outstanding, Weighted Average Exercise Price [Abstract]</t>
        </is>
      </c>
    </row>
    <row r="10">
      <c r="A10" s="4" t="inlineStr">
        <is>
          <t>Weighted average exercise price, beginning balance (in USD per share) | $ / shares</t>
        </is>
      </c>
      <c r="B10" s="9" t="n">
        <v>24.09</v>
      </c>
    </row>
    <row r="11">
      <c r="A11" s="4" t="inlineStr">
        <is>
          <t>Weighted average exercise price, canceled (in USD per share) | $ / shares</t>
        </is>
      </c>
      <c r="B11" s="10" t="n">
        <v>30.51</v>
      </c>
    </row>
    <row r="12">
      <c r="A12" s="4" t="inlineStr">
        <is>
          <t>Weighted average exercise price, ending balance (in USD per share) | $ / shares</t>
        </is>
      </c>
      <c r="B12" s="10" t="n">
        <v>24.46</v>
      </c>
    </row>
    <row r="13">
      <c r="A13" s="4" t="inlineStr">
        <is>
          <t>Weighted average exercise price, exercisable (in USD per share) | $ / shares</t>
        </is>
      </c>
      <c r="B13" s="10" t="n">
        <v>23.54</v>
      </c>
    </row>
    <row r="14">
      <c r="A14" s="4" t="inlineStr">
        <is>
          <t>Weighted average exercise price, expected to vest (in USD per share) | $ / shares</t>
        </is>
      </c>
      <c r="B14" s="9" t="n">
        <v>32.39</v>
      </c>
    </row>
    <row r="15">
      <c r="A15" s="4" t="inlineStr">
        <is>
          <t>Weighted average remaining contractual life, outstanding (years)</t>
        </is>
      </c>
      <c r="B15" s="4" t="inlineStr">
        <is>
          <t>3 years 2 months 12 days</t>
        </is>
      </c>
    </row>
    <row r="16">
      <c r="A16" s="4" t="inlineStr">
        <is>
          <t>Weighted average remaining contractual life, exercisable (years)</t>
        </is>
      </c>
      <c r="B16" s="4" t="inlineStr">
        <is>
          <t>3 years 1 month 6 days</t>
        </is>
      </c>
    </row>
    <row r="17">
      <c r="A17" s="4" t="inlineStr">
        <is>
          <t>Weighted average remaining contractual life, expected to vest (years)</t>
        </is>
      </c>
      <c r="B17" s="4" t="inlineStr">
        <is>
          <t>4 years 2 months 12 days</t>
        </is>
      </c>
    </row>
    <row r="18">
      <c r="A18" s="4" t="inlineStr">
        <is>
          <t>Intrinsic value, outstanding | $</t>
        </is>
      </c>
      <c r="B18" s="5" t="n">
        <v>18.5</v>
      </c>
    </row>
    <row r="19">
      <c r="A19" s="4" t="inlineStr">
        <is>
          <t>Intrinsic value, exercisable | $</t>
        </is>
      </c>
      <c r="B19" s="8" t="n">
        <v>17.2</v>
      </c>
    </row>
    <row r="20">
      <c r="A20" s="4" t="inlineStr">
        <is>
          <t>Intrinsic value, expected to vest | $</t>
        </is>
      </c>
      <c r="B20" s="5" t="n">
        <v>1.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s (Details) - $ / shares shares in Millions</t>
        </is>
      </c>
      <c r="B1" s="2" t="inlineStr">
        <is>
          <t>12 Months Ended</t>
        </is>
      </c>
    </row>
    <row r="2">
      <c r="B2" s="2" t="inlineStr">
        <is>
          <t>Dec. 31, 2021</t>
        </is>
      </c>
      <c r="C2" s="2" t="inlineStr">
        <is>
          <t>Dec. 31, 2019</t>
        </is>
      </c>
    </row>
    <row r="3">
      <c r="A3" s="4" t="inlineStr">
        <is>
          <t>Service Based Restricted Stock</t>
        </is>
      </c>
    </row>
    <row r="4">
      <c r="A4" s="3" t="inlineStr">
        <is>
          <t>Share-based Compensation Arrangement by Share-based Payment Award, Equity Instruments Other than Options, Nonvested, Number of Shares [Roll Forward]</t>
        </is>
      </c>
    </row>
    <row r="5">
      <c r="A5" s="4" t="inlineStr">
        <is>
          <t>Outstanding, beginning balance (in shares)</t>
        </is>
      </c>
      <c r="B5" s="8" t="n">
        <v>0.2</v>
      </c>
    </row>
    <row r="6">
      <c r="A6" s="4" t="inlineStr">
        <is>
          <t>Exercised (in shares)</t>
        </is>
      </c>
      <c r="B6" s="8" t="n">
        <v>-0.1</v>
      </c>
    </row>
    <row r="7">
      <c r="A7" s="4" t="inlineStr">
        <is>
          <t>Outstanding, ending balance (in shares)</t>
        </is>
      </c>
      <c r="B7" s="8" t="n">
        <v>0.1</v>
      </c>
    </row>
    <row r="8">
      <c r="A8" s="3" t="inlineStr">
        <is>
          <t>Share-based Compensation Arrangement by Share-based Payment Award, Equity Instruments Other than Options, Nonvested, Weighted Average Grant Date Fair Value [Abstract]</t>
        </is>
      </c>
    </row>
    <row r="9">
      <c r="A9" s="4" t="inlineStr">
        <is>
          <t>Weighted average grant date fair value, beginning balance (in USD per share)</t>
        </is>
      </c>
      <c r="B9" s="9" t="n">
        <v>39.9</v>
      </c>
    </row>
    <row r="10">
      <c r="A10" s="4" t="inlineStr">
        <is>
          <t>Weighted average grant date fair value, granted (in USD per share)</t>
        </is>
      </c>
      <c r="C10" s="9" t="n">
        <v>40.7</v>
      </c>
    </row>
    <row r="11">
      <c r="A11" s="4" t="inlineStr">
        <is>
          <t>Weighted average grant date fair value, exercised (in USD per share)</t>
        </is>
      </c>
      <c r="B11" s="10" t="n">
        <v>36.61</v>
      </c>
    </row>
    <row r="12">
      <c r="A12" s="4" t="inlineStr">
        <is>
          <t>Weighted average grant date fair value, ending balance (in USD per share)</t>
        </is>
      </c>
      <c r="B12" s="9" t="n">
        <v>45.97</v>
      </c>
    </row>
    <row r="13">
      <c r="A13" s="4" t="inlineStr">
        <is>
          <t>Service Based Restricted Stock Units</t>
        </is>
      </c>
    </row>
    <row r="14">
      <c r="A14" s="3" t="inlineStr">
        <is>
          <t>Share-based Compensation Arrangement by Share-based Payment Award, Equity Instruments Other than Options, Nonvested, Number of Shares [Roll Forward]</t>
        </is>
      </c>
    </row>
    <row r="15">
      <c r="A15" s="4" t="inlineStr">
        <is>
          <t>Outstanding, beginning balance (in shares)</t>
        </is>
      </c>
      <c r="B15" s="8" t="n">
        <v>0.1</v>
      </c>
    </row>
    <row r="16">
      <c r="A16" s="4" t="inlineStr">
        <is>
          <t>Granted (in shares)</t>
        </is>
      </c>
      <c r="B16" s="8" t="n">
        <v>0.1</v>
      </c>
    </row>
    <row r="17">
      <c r="A17" s="4" t="inlineStr">
        <is>
          <t>Outstanding, ending balance (in shares)</t>
        </is>
      </c>
      <c r="B17" s="8" t="n">
        <v>0.2</v>
      </c>
    </row>
    <row r="18">
      <c r="A18" s="4" t="inlineStr">
        <is>
          <t>Expected to vest (in shares)</t>
        </is>
      </c>
      <c r="B18" s="8" t="n">
        <v>0.2</v>
      </c>
    </row>
    <row r="19">
      <c r="A19" s="3" t="inlineStr">
        <is>
          <t>Share-based Compensation Arrangement by Share-based Payment Award, Equity Instruments Other than Options, Nonvested, Weighted Average Grant Date Fair Value [Abstract]</t>
        </is>
      </c>
    </row>
    <row r="20">
      <c r="A20" s="4" t="inlineStr">
        <is>
          <t>Weighted average grant date fair value, beginning balance (in USD per share)</t>
        </is>
      </c>
      <c r="B20" s="7" t="n">
        <v>46</v>
      </c>
    </row>
    <row r="21">
      <c r="A21" s="4" t="inlineStr">
        <is>
          <t>Weighted average grant date fair value, granted (in USD per share)</t>
        </is>
      </c>
      <c r="B21" s="10" t="n">
        <v>48.61</v>
      </c>
    </row>
    <row r="22">
      <c r="A22" s="4" t="inlineStr">
        <is>
          <t>Weighted average grant date fair value, ending balance (in USD per share)</t>
        </is>
      </c>
      <c r="B22" s="10" t="n">
        <v>47.1</v>
      </c>
    </row>
    <row r="23">
      <c r="A23" s="4" t="inlineStr">
        <is>
          <t>Weighted average grant date fair value, expected to vest (in USD per share)</t>
        </is>
      </c>
      <c r="B23" s="9" t="n">
        <v>47.1</v>
      </c>
    </row>
    <row r="24">
      <c r="A24" s="4" t="inlineStr">
        <is>
          <t>Performance Based Restricted Stock</t>
        </is>
      </c>
    </row>
    <row r="25">
      <c r="A25" s="3" t="inlineStr">
        <is>
          <t>Share-based Compensation Arrangement by Share-based Payment Award, Equity Instruments Other than Options, Nonvested, Number of Shares [Roll Forward]</t>
        </is>
      </c>
    </row>
    <row r="26">
      <c r="A26" s="4" t="inlineStr">
        <is>
          <t>Outstanding, beginning balance (in shares)</t>
        </is>
      </c>
      <c r="B26" s="8" t="n">
        <v>0.5</v>
      </c>
    </row>
    <row r="27">
      <c r="A27" s="4" t="inlineStr">
        <is>
          <t>Exercised (in shares)</t>
        </is>
      </c>
      <c r="B27" s="8" t="n">
        <v>-0.1</v>
      </c>
    </row>
    <row r="28">
      <c r="A28" s="4" t="inlineStr">
        <is>
          <t>Canceled (in shares)</t>
        </is>
      </c>
      <c r="B28" s="8" t="n">
        <v>-0.1</v>
      </c>
    </row>
    <row r="29">
      <c r="A29" s="4" t="inlineStr">
        <is>
          <t>Outstanding, ending balance (in shares)</t>
        </is>
      </c>
      <c r="B29" s="8" t="n">
        <v>0.3</v>
      </c>
    </row>
    <row r="30">
      <c r="A30" s="4" t="inlineStr">
        <is>
          <t>Expected to vest (in shares)</t>
        </is>
      </c>
      <c r="B30" s="8" t="n">
        <v>0.3</v>
      </c>
    </row>
    <row r="31">
      <c r="A31" s="3" t="inlineStr">
        <is>
          <t>Share-based Compensation Arrangement by Share-based Payment Award, Equity Instruments Other than Options, Nonvested, Weighted Average Grant Date Fair Value [Abstract]</t>
        </is>
      </c>
    </row>
    <row r="32">
      <c r="A32" s="4" t="inlineStr">
        <is>
          <t>Weighted average grant date fair value, beginning balance (in USD per share)</t>
        </is>
      </c>
      <c r="B32" s="9" t="n">
        <v>36.59</v>
      </c>
    </row>
    <row r="33">
      <c r="A33" s="4" t="inlineStr">
        <is>
          <t>Weighted average grant date fair value, granted (in USD per share)</t>
        </is>
      </c>
      <c r="C33" s="9" t="n">
        <v>37.27</v>
      </c>
    </row>
    <row r="34">
      <c r="A34" s="4" t="inlineStr">
        <is>
          <t>Weighted average grant date fair value, exercised (in USD per share)</t>
        </is>
      </c>
      <c r="B34" s="10" t="n">
        <v>27.76</v>
      </c>
    </row>
    <row r="35">
      <c r="A35" s="4" t="inlineStr">
        <is>
          <t>Weighted average grant date fair value, canceled (in USD per share)</t>
        </is>
      </c>
      <c r="B35" s="10" t="n">
        <v>41.6</v>
      </c>
    </row>
    <row r="36">
      <c r="A36" s="4" t="inlineStr">
        <is>
          <t>Weighted average grant date fair value, ending balance (in USD per share)</t>
        </is>
      </c>
      <c r="B36" s="10" t="n">
        <v>40.31</v>
      </c>
    </row>
    <row r="37">
      <c r="A37" s="4" t="inlineStr">
        <is>
          <t>Weighted average grant date fair value, expected to vest (in USD per share)</t>
        </is>
      </c>
      <c r="B37" s="9" t="n">
        <v>38.71</v>
      </c>
    </row>
    <row r="38">
      <c r="A38" s="4" t="inlineStr">
        <is>
          <t>Restricted stock and restricted stock units, performance based</t>
        </is>
      </c>
    </row>
    <row r="39">
      <c r="A39" s="3" t="inlineStr">
        <is>
          <t>Share-based Compensation Arrangement by Share-based Payment Award, Equity Instruments Other than Options, Nonvested, Number of Shares [Roll Forward]</t>
        </is>
      </c>
    </row>
    <row r="40">
      <c r="A40" s="4" t="inlineStr">
        <is>
          <t>Outstanding, beginning balance (in shares)</t>
        </is>
      </c>
      <c r="B40" s="8" t="n">
        <v>0.4</v>
      </c>
    </row>
    <row r="41">
      <c r="A41" s="4" t="inlineStr">
        <is>
          <t>Granted (in shares)</t>
        </is>
      </c>
      <c r="B41" s="8" t="n">
        <v>0.7</v>
      </c>
    </row>
    <row r="42">
      <c r="A42" s="4" t="inlineStr">
        <is>
          <t>Canceled (in shares)</t>
        </is>
      </c>
      <c r="B42" s="8" t="n">
        <v>-0.1</v>
      </c>
    </row>
    <row r="43">
      <c r="A43" s="4" t="inlineStr">
        <is>
          <t>Outstanding, ending balance (in shares)</t>
        </is>
      </c>
      <c r="B43" s="6" t="n">
        <v>1</v>
      </c>
    </row>
    <row r="44">
      <c r="A44" s="4" t="inlineStr">
        <is>
          <t>Expected to vest (in shares)</t>
        </is>
      </c>
      <c r="B44" s="8" t="n">
        <v>0.6</v>
      </c>
    </row>
    <row r="45">
      <c r="A45" s="3" t="inlineStr">
        <is>
          <t>Share-based Compensation Arrangement by Share-based Payment Award, Equity Instruments Other than Options, Nonvested, Weighted Average Grant Date Fair Value [Abstract]</t>
        </is>
      </c>
    </row>
    <row r="46">
      <c r="A46" s="4" t="inlineStr">
        <is>
          <t>Weighted average grant date fair value, beginning balance (in USD per share)</t>
        </is>
      </c>
      <c r="B46" s="7" t="n">
        <v>50</v>
      </c>
    </row>
    <row r="47">
      <c r="A47" s="4" t="inlineStr">
        <is>
          <t>Weighted average grant date fair value, granted (in USD per share)</t>
        </is>
      </c>
      <c r="B47" s="10" t="n">
        <v>48.64</v>
      </c>
    </row>
    <row r="48">
      <c r="A48" s="4" t="inlineStr">
        <is>
          <t>Weighted average grant date fair value, canceled (in USD per share)</t>
        </is>
      </c>
      <c r="B48" s="10" t="n">
        <v>51.1</v>
      </c>
    </row>
    <row r="49">
      <c r="A49" s="4" t="inlineStr">
        <is>
          <t>Weighted average grant date fair value, ending balance (in USD per share)</t>
        </is>
      </c>
      <c r="B49" s="10" t="n">
        <v>49.12</v>
      </c>
    </row>
    <row r="50">
      <c r="A50" s="4" t="inlineStr">
        <is>
          <t>Weighted average grant date fair value, expected to vest (in USD per share)</t>
        </is>
      </c>
      <c r="B50" s="9" t="n">
        <v>49.1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5" customWidth="1" min="2" max="2"/>
    <col width="17" customWidth="1" min="3" max="3"/>
    <col width="26" customWidth="1" min="4" max="4"/>
  </cols>
  <sheetData>
    <row r="1">
      <c r="A1" s="1" t="inlineStr">
        <is>
          <t>Stockholders' Equity - Schedule of Assumptions Used (Details)</t>
        </is>
      </c>
      <c r="B1" s="2" t="inlineStr">
        <is>
          <t>12 Months Ended</t>
        </is>
      </c>
    </row>
    <row r="2">
      <c r="B2" s="2" t="inlineStr">
        <is>
          <t>Dec. 31, 2021</t>
        </is>
      </c>
      <c r="C2" s="2" t="inlineStr">
        <is>
          <t>Dec. 31, 2020</t>
        </is>
      </c>
      <c r="D2" s="2" t="inlineStr">
        <is>
          <t>Dec. 31, 2019</t>
        </is>
      </c>
    </row>
    <row r="3">
      <c r="A3" s="4" t="inlineStr">
        <is>
          <t>Performance Stock Units</t>
        </is>
      </c>
    </row>
    <row r="4">
      <c r="A4" s="3" t="inlineStr">
        <is>
          <t>Share-based Compensation Arrangement by Share-based Payment Award [Line Items]</t>
        </is>
      </c>
    </row>
    <row r="5">
      <c r="A5" s="4" t="inlineStr">
        <is>
          <t>Expected life (in years)</t>
        </is>
      </c>
      <c r="B5" s="4" t="inlineStr">
        <is>
          <t>8 months 1 day</t>
        </is>
      </c>
    </row>
    <row r="6">
      <c r="A6" s="4" t="inlineStr">
        <is>
          <t>Volatility</t>
        </is>
      </c>
      <c r="B6" s="4" t="inlineStr">
        <is>
          <t>35.41%</t>
        </is>
      </c>
    </row>
    <row r="7">
      <c r="A7" s="4" t="inlineStr">
        <is>
          <t>Risk-free interest rate</t>
        </is>
      </c>
      <c r="B7" s="4" t="inlineStr">
        <is>
          <t>0.72%</t>
        </is>
      </c>
    </row>
    <row r="8">
      <c r="A8" s="4" t="inlineStr">
        <is>
          <t>Dividend yield</t>
        </is>
      </c>
      <c r="B8" s="4" t="inlineStr">
        <is>
          <t>0.00%</t>
        </is>
      </c>
    </row>
    <row r="9">
      <c r="A9" s="4" t="inlineStr">
        <is>
          <t>SARs</t>
        </is>
      </c>
    </row>
    <row r="10">
      <c r="A10" s="3" t="inlineStr">
        <is>
          <t>Share-based Compensation Arrangement by Share-based Payment Award [Line Items]</t>
        </is>
      </c>
    </row>
    <row r="11">
      <c r="A11" s="4" t="inlineStr">
        <is>
          <t>Expected life (in years)</t>
        </is>
      </c>
      <c r="B11" s="4" t="inlineStr">
        <is>
          <t>3 years 2 months 12 days</t>
        </is>
      </c>
      <c r="C11" s="4" t="inlineStr">
        <is>
          <t>8 months 12 days</t>
        </is>
      </c>
      <c r="D11" s="4" t="inlineStr">
        <is>
          <t>4 years 10 months 24 days</t>
        </is>
      </c>
    </row>
    <row r="12">
      <c r="A12" s="4" t="inlineStr">
        <is>
          <t>Volatility</t>
        </is>
      </c>
      <c r="B12" s="4" t="inlineStr">
        <is>
          <t>38.17%</t>
        </is>
      </c>
      <c r="C12" s="4" t="inlineStr">
        <is>
          <t>48.30%</t>
        </is>
      </c>
      <c r="D12" s="4" t="inlineStr">
        <is>
          <t>34.79%</t>
        </is>
      </c>
    </row>
    <row r="13">
      <c r="A13" s="4" t="inlineStr">
        <is>
          <t>Risk-free interest rate</t>
        </is>
      </c>
      <c r="B13" s="4" t="inlineStr">
        <is>
          <t>0.94%</t>
        </is>
      </c>
      <c r="C13" s="4" t="inlineStr">
        <is>
          <t>0.11%</t>
        </is>
      </c>
      <c r="D13" s="4" t="inlineStr">
        <is>
          <t>1.69%</t>
        </is>
      </c>
    </row>
    <row r="14">
      <c r="A14" s="4" t="inlineStr">
        <is>
          <t>Dividend yield</t>
        </is>
      </c>
      <c r="B14" s="4" t="inlineStr">
        <is>
          <t>0.00%</t>
        </is>
      </c>
      <c r="C14" s="4" t="inlineStr">
        <is>
          <t>0.00%</t>
        </is>
      </c>
      <c r="D14" s="4" t="inlineStr">
        <is>
          <t>0.00%</t>
        </is>
      </c>
    </row>
    <row r="15">
      <c r="A15" s="4" t="inlineStr">
        <is>
          <t>Stock options</t>
        </is>
      </c>
    </row>
    <row r="16">
      <c r="A16" s="3" t="inlineStr">
        <is>
          <t>Share-based Compensation Arrangement by Share-based Payment Award [Line Items]</t>
        </is>
      </c>
    </row>
    <row r="17">
      <c r="A17" s="4" t="inlineStr">
        <is>
          <t>Expected life (in years)</t>
        </is>
      </c>
      <c r="D17" s="4" t="inlineStr">
        <is>
          <t>7 years</t>
        </is>
      </c>
    </row>
    <row r="18">
      <c r="A18" s="4" t="inlineStr">
        <is>
          <t>Volatility</t>
        </is>
      </c>
      <c r="D18" s="4" t="inlineStr">
        <is>
          <t>33.48%</t>
        </is>
      </c>
    </row>
    <row r="19">
      <c r="A19" s="4" t="inlineStr">
        <is>
          <t>Risk-free interest rate</t>
        </is>
      </c>
      <c r="D19" s="4" t="inlineStr">
        <is>
          <t>2.62%</t>
        </is>
      </c>
    </row>
    <row r="20">
      <c r="A20" s="4" t="inlineStr">
        <is>
          <t>Minimum volatility (percentage)</t>
        </is>
      </c>
      <c r="B20" s="4" t="inlineStr">
        <is>
          <t>28.04%</t>
        </is>
      </c>
    </row>
    <row r="21">
      <c r="A21" s="4" t="inlineStr">
        <is>
          <t>Maximum volatility (percentage)</t>
        </is>
      </c>
      <c r="B21" s="4" t="inlineStr">
        <is>
          <t>40.00%</t>
        </is>
      </c>
    </row>
    <row r="22">
      <c r="A22" s="4" t="inlineStr">
        <is>
          <t>Minimum risk-free interest rate (percentage)</t>
        </is>
      </c>
      <c r="B22" s="4" t="inlineStr">
        <is>
          <t>0.38%</t>
        </is>
      </c>
    </row>
    <row r="23">
      <c r="A23" s="4" t="inlineStr">
        <is>
          <t>Maximum risk-free interest rate (percentage)</t>
        </is>
      </c>
      <c r="B23" s="4" t="inlineStr">
        <is>
          <t>1.27%</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Operating Segments and Related Disclosures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Related Disclosures - Selected Financial Information for Each Reportable Segment (Details) - USD ($) $ in Millions</t>
        </is>
      </c>
      <c r="B1" s="2" t="inlineStr">
        <is>
          <t>12 Months Ended</t>
        </is>
      </c>
    </row>
    <row r="2">
      <c r="B2" s="2" t="inlineStr">
        <is>
          <t>Dec. 31, 2021</t>
        </is>
      </c>
      <c r="C2" s="2" t="inlineStr">
        <is>
          <t>Dec. 31, 2020</t>
        </is>
      </c>
      <c r="D2" s="2" t="inlineStr">
        <is>
          <t>Dec. 31, 2019</t>
        </is>
      </c>
    </row>
    <row r="3">
      <c r="A3" s="3" t="inlineStr">
        <is>
          <t>Net Sales:</t>
        </is>
      </c>
    </row>
    <row r="4">
      <c r="A4" s="4" t="inlineStr">
        <is>
          <t>Net favorable effect of the changes in contract estimates on net sales</t>
        </is>
      </c>
      <c r="B4" s="7" t="n">
        <v>2188</v>
      </c>
      <c r="C4" s="5" t="n">
        <v>2072.7</v>
      </c>
      <c r="D4" s="5" t="n">
        <v>1981.5</v>
      </c>
    </row>
    <row r="5">
      <c r="A5" s="3" t="inlineStr">
        <is>
          <t>Segment Performance:</t>
        </is>
      </c>
    </row>
    <row r="6">
      <c r="A6" s="4" t="inlineStr">
        <is>
          <t>Environmental remediation provision adjustments</t>
        </is>
      </c>
      <c r="B6" s="8" t="n">
        <v>-4.1</v>
      </c>
      <c r="C6" s="8" t="n">
        <v>-4.3</v>
      </c>
      <c r="D6" s="8" t="n">
        <v>-2.1</v>
      </c>
    </row>
    <row r="7">
      <c r="A7" s="4" t="inlineStr">
        <is>
          <t>Retirement benefits, net</t>
        </is>
      </c>
      <c r="B7" s="6" t="n">
        <v>-38</v>
      </c>
    </row>
    <row r="8">
      <c r="A8" s="3" t="inlineStr">
        <is>
          <t>Reconciliation of segment performance to income before income taxes:</t>
        </is>
      </c>
    </row>
    <row r="9">
      <c r="A9" s="4" t="inlineStr">
        <is>
          <t>Interest expense</t>
        </is>
      </c>
      <c r="B9" s="8" t="n">
        <v>-20.1</v>
      </c>
      <c r="C9" s="8" t="n">
        <v>-30.1</v>
      </c>
      <c r="D9" s="8" t="n">
        <v>-35.7</v>
      </c>
    </row>
    <row r="10">
      <c r="A10" s="4" t="inlineStr">
        <is>
          <t>Interest income</t>
        </is>
      </c>
      <c r="B10" s="8" t="n">
        <v>2.5</v>
      </c>
      <c r="C10" s="8" t="n">
        <v>6.3</v>
      </c>
      <c r="D10" s="8" t="n">
        <v>15.5</v>
      </c>
    </row>
    <row r="11">
      <c r="A11" s="4" t="inlineStr">
        <is>
          <t>Stock-based compensation</t>
        </is>
      </c>
      <c r="B11" s="8" t="n">
        <v>-20.7</v>
      </c>
      <c r="C11" s="8" t="n">
        <v>-31.4</v>
      </c>
      <c r="D11" s="8" t="n">
        <v>-27.3</v>
      </c>
    </row>
    <row r="12">
      <c r="A12" s="4" t="inlineStr">
        <is>
          <t>Income before income taxes</t>
        </is>
      </c>
      <c r="B12" s="6" t="n">
        <v>195</v>
      </c>
      <c r="C12" s="8" t="n">
        <v>180.2</v>
      </c>
      <c r="D12" s="8" t="n">
        <v>191.9</v>
      </c>
    </row>
    <row r="13">
      <c r="A13" s="4" t="inlineStr">
        <is>
          <t>Capital Expenditures</t>
        </is>
      </c>
      <c r="B13" s="8" t="n">
        <v>37.3</v>
      </c>
      <c r="C13" s="8" t="n">
        <v>54.6</v>
      </c>
      <c r="D13" s="8" t="n">
        <v>43.9</v>
      </c>
    </row>
    <row r="14">
      <c r="A14" s="4" t="inlineStr">
        <is>
          <t>Depreciation and amortization</t>
        </is>
      </c>
      <c r="B14" s="8" t="n">
        <v>61.4</v>
      </c>
      <c r="C14" s="8" t="n">
        <v>65.3</v>
      </c>
      <c r="D14" s="8" t="n">
        <v>74.5</v>
      </c>
    </row>
    <row r="15">
      <c r="A15" s="4" t="inlineStr">
        <is>
          <t>Aerospace and Defense</t>
        </is>
      </c>
    </row>
    <row r="16">
      <c r="A16" s="3" t="inlineStr">
        <is>
          <t>Reconciliation of segment performance to income before income taxes:</t>
        </is>
      </c>
    </row>
    <row r="17">
      <c r="A17" s="4" t="inlineStr">
        <is>
          <t>Capital Expenditures</t>
        </is>
      </c>
      <c r="B17" s="8" t="n">
        <v>37.3</v>
      </c>
      <c r="C17" s="8" t="n">
        <v>54.6</v>
      </c>
      <c r="D17" s="8" t="n">
        <v>42.9</v>
      </c>
    </row>
    <row r="18">
      <c r="A18" s="4" t="inlineStr">
        <is>
          <t>Depreciation and amortization</t>
        </is>
      </c>
      <c r="B18" s="8" t="n">
        <v>60.5</v>
      </c>
      <c r="C18" s="8" t="n">
        <v>64.2</v>
      </c>
      <c r="D18" s="8" t="n">
        <v>72.90000000000001</v>
      </c>
    </row>
    <row r="19">
      <c r="A19" s="4" t="inlineStr">
        <is>
          <t>Real Estate Segment</t>
        </is>
      </c>
    </row>
    <row r="20">
      <c r="A20" s="3" t="inlineStr">
        <is>
          <t>Reconciliation of segment performance to income before income taxes:</t>
        </is>
      </c>
    </row>
    <row r="21">
      <c r="A21" s="4" t="inlineStr">
        <is>
          <t>Capital Expenditures</t>
        </is>
      </c>
      <c r="B21" s="6" t="n">
        <v>0</v>
      </c>
      <c r="C21" s="6" t="n">
        <v>0</v>
      </c>
      <c r="D21" s="6" t="n">
        <v>0</v>
      </c>
    </row>
    <row r="22">
      <c r="A22" s="4" t="inlineStr">
        <is>
          <t>Depreciation and amortization</t>
        </is>
      </c>
      <c r="B22" s="8" t="n">
        <v>0.7</v>
      </c>
      <c r="C22" s="8" t="n">
        <v>0.8</v>
      </c>
      <c r="D22" s="8" t="n">
        <v>1.2</v>
      </c>
    </row>
    <row r="23">
      <c r="A23" s="4" t="inlineStr">
        <is>
          <t>Operating Segments</t>
        </is>
      </c>
    </row>
    <row r="24">
      <c r="A24" s="3" t="inlineStr">
        <is>
          <t>Net Sales:</t>
        </is>
      </c>
    </row>
    <row r="25">
      <c r="A25" s="4" t="inlineStr">
        <is>
          <t>Net favorable effect of the changes in contract estimates on net sales</t>
        </is>
      </c>
      <c r="B25" s="6" t="n">
        <v>2188</v>
      </c>
      <c r="C25" s="8" t="n">
        <v>2072.7</v>
      </c>
      <c r="D25" s="8" t="n">
        <v>1981.5</v>
      </c>
    </row>
    <row r="26">
      <c r="A26" s="3" t="inlineStr">
        <is>
          <t>Segment Performance:</t>
        </is>
      </c>
    </row>
    <row r="27">
      <c r="A27" s="4" t="inlineStr">
        <is>
          <t>Segment performance</t>
        </is>
      </c>
      <c r="B27" s="8" t="n">
        <v>288.8</v>
      </c>
      <c r="C27" s="8" t="n">
        <v>273.8</v>
      </c>
      <c r="D27" s="8" t="n">
        <v>271.4</v>
      </c>
    </row>
    <row r="28">
      <c r="A28" s="3" t="inlineStr">
        <is>
          <t>Reconciliation of segment performance to income before income taxes:</t>
        </is>
      </c>
    </row>
    <row r="29">
      <c r="A29" s="4" t="inlineStr">
        <is>
          <t>Segment performance</t>
        </is>
      </c>
      <c r="B29" s="8" t="n">
        <v>288.8</v>
      </c>
      <c r="C29" s="8" t="n">
        <v>273.8</v>
      </c>
      <c r="D29" s="8" t="n">
        <v>271.4</v>
      </c>
    </row>
    <row r="30">
      <c r="A30" s="4" t="inlineStr">
        <is>
          <t>Operating Segments | Aerospace and Defense</t>
        </is>
      </c>
    </row>
    <row r="31">
      <c r="A31" s="3" t="inlineStr">
        <is>
          <t>Net Sales:</t>
        </is>
      </c>
    </row>
    <row r="32">
      <c r="A32" s="4" t="inlineStr">
        <is>
          <t>Net favorable effect of the changes in contract estimates on net sales</t>
        </is>
      </c>
      <c r="B32" s="8" t="n">
        <v>2179.3</v>
      </c>
      <c r="C32" s="8" t="n">
        <v>2069.4</v>
      </c>
      <c r="D32" s="6" t="n">
        <v>1974</v>
      </c>
    </row>
    <row r="33">
      <c r="A33" s="3" t="inlineStr">
        <is>
          <t>Segment Performance:</t>
        </is>
      </c>
    </row>
    <row r="34">
      <c r="A34" s="4" t="inlineStr">
        <is>
          <t>Aerospace and Defense</t>
        </is>
      </c>
      <c r="B34" s="8" t="n">
        <v>282.3</v>
      </c>
      <c r="C34" s="8" t="n">
        <v>264.2</v>
      </c>
      <c r="D34" s="8" t="n">
        <v>249.1</v>
      </c>
    </row>
    <row r="35">
      <c r="A35" s="4" t="inlineStr">
        <is>
          <t>Environmental remediation provision adjustments</t>
        </is>
      </c>
      <c r="B35" s="8" t="n">
        <v>-3.8</v>
      </c>
      <c r="C35" s="8" t="n">
        <v>-2.7</v>
      </c>
      <c r="D35" s="8" t="n">
        <v>-1.9</v>
      </c>
    </row>
    <row r="36">
      <c r="A36" s="4" t="inlineStr">
        <is>
          <t>Retirement benefits, net</t>
        </is>
      </c>
      <c r="B36" s="8" t="n">
        <v>11.5</v>
      </c>
      <c r="C36" s="8" t="n">
        <v>14.7</v>
      </c>
      <c r="D36" s="8" t="n">
        <v>22.4</v>
      </c>
    </row>
    <row r="37">
      <c r="A37" s="4" t="inlineStr">
        <is>
          <t>Unusual items</t>
        </is>
      </c>
      <c r="B37" s="8" t="n">
        <v>-4.1</v>
      </c>
      <c r="C37" s="8" t="n">
        <v>-0.6</v>
      </c>
      <c r="D37" s="8" t="n">
        <v>-0.3</v>
      </c>
    </row>
    <row r="38">
      <c r="A38" s="4" t="inlineStr">
        <is>
          <t>Segment performance</t>
        </is>
      </c>
      <c r="B38" s="8" t="n">
        <v>285.9</v>
      </c>
      <c r="C38" s="8" t="n">
        <v>275.6</v>
      </c>
      <c r="D38" s="8" t="n">
        <v>269.3</v>
      </c>
    </row>
    <row r="39">
      <c r="A39" s="3" t="inlineStr">
        <is>
          <t>Reconciliation of segment performance to income before income taxes:</t>
        </is>
      </c>
    </row>
    <row r="40">
      <c r="A40" s="4" t="inlineStr">
        <is>
          <t>Segment performance</t>
        </is>
      </c>
      <c r="B40" s="8" t="n">
        <v>285.9</v>
      </c>
      <c r="C40" s="8" t="n">
        <v>275.6</v>
      </c>
      <c r="D40" s="8" t="n">
        <v>269.3</v>
      </c>
    </row>
    <row r="41">
      <c r="A41" s="4" t="inlineStr">
        <is>
          <t>Unusual items</t>
        </is>
      </c>
      <c r="B41" s="8" t="n">
        <v>-4.1</v>
      </c>
      <c r="C41" s="8" t="n">
        <v>-0.6</v>
      </c>
      <c r="D41" s="8" t="n">
        <v>-0.3</v>
      </c>
    </row>
    <row r="42">
      <c r="A42" s="4" t="inlineStr">
        <is>
          <t>Operating Segments | Real Estate Segment</t>
        </is>
      </c>
    </row>
    <row r="43">
      <c r="A43" s="3" t="inlineStr">
        <is>
          <t>Net Sales:</t>
        </is>
      </c>
    </row>
    <row r="44">
      <c r="A44" s="4" t="inlineStr">
        <is>
          <t>Net favorable effect of the changes in contract estimates on net sales</t>
        </is>
      </c>
      <c r="B44" s="8" t="n">
        <v>8.699999999999999</v>
      </c>
      <c r="C44" s="8" t="n">
        <v>3.3</v>
      </c>
      <c r="D44" s="8" t="n">
        <v>7.5</v>
      </c>
    </row>
    <row r="45">
      <c r="A45" s="3" t="inlineStr">
        <is>
          <t>Segment Performance:</t>
        </is>
      </c>
    </row>
    <row r="46">
      <c r="A46" s="4" t="inlineStr">
        <is>
          <t>Segment performance</t>
        </is>
      </c>
      <c r="B46" s="8" t="n">
        <v>2.9</v>
      </c>
      <c r="C46" s="8" t="n">
        <v>-1.8</v>
      </c>
      <c r="D46" s="8" t="n">
        <v>2.1</v>
      </c>
    </row>
    <row r="47">
      <c r="A47" s="3" t="inlineStr">
        <is>
          <t>Reconciliation of segment performance to income before income taxes:</t>
        </is>
      </c>
    </row>
    <row r="48">
      <c r="A48" s="4" t="inlineStr">
        <is>
          <t>Segment performance</t>
        </is>
      </c>
      <c r="B48" s="8" t="n">
        <v>2.9</v>
      </c>
      <c r="C48" s="8" t="n">
        <v>-1.8</v>
      </c>
      <c r="D48" s="8" t="n">
        <v>2.1</v>
      </c>
    </row>
    <row r="49">
      <c r="A49" s="4" t="inlineStr">
        <is>
          <t>Segment Reconciling Items</t>
        </is>
      </c>
    </row>
    <row r="50">
      <c r="A50" s="3" t="inlineStr">
        <is>
          <t>Segment Performance:</t>
        </is>
      </c>
    </row>
    <row r="51">
      <c r="A51" s="4" t="inlineStr">
        <is>
          <t>Unusual items</t>
        </is>
      </c>
      <c r="B51" s="8" t="n">
        <v>-25.3</v>
      </c>
      <c r="C51" s="8" t="n">
        <v>-7.5</v>
      </c>
      <c r="D51" s="6" t="n">
        <v>0</v>
      </c>
    </row>
    <row r="52">
      <c r="A52" s="3" t="inlineStr">
        <is>
          <t>Reconciliation of segment performance to income before income taxes:</t>
        </is>
      </c>
    </row>
    <row r="53">
      <c r="A53" s="4" t="inlineStr">
        <is>
          <t>Interest expense</t>
        </is>
      </c>
      <c r="B53" s="8" t="n">
        <v>-20.1</v>
      </c>
      <c r="C53" s="8" t="n">
        <v>-30.1</v>
      </c>
      <c r="D53" s="8" t="n">
        <v>-35.7</v>
      </c>
    </row>
    <row r="54">
      <c r="A54" s="4" t="inlineStr">
        <is>
          <t>Interest income</t>
        </is>
      </c>
      <c r="B54" s="8" t="n">
        <v>2.5</v>
      </c>
      <c r="C54" s="8" t="n">
        <v>6.3</v>
      </c>
      <c r="D54" s="8" t="n">
        <v>15.5</v>
      </c>
    </row>
    <row r="55">
      <c r="A55" s="4" t="inlineStr">
        <is>
          <t>Stock-based compensation</t>
        </is>
      </c>
      <c r="B55" s="8" t="n">
        <v>-20.7</v>
      </c>
      <c r="C55" s="8" t="n">
        <v>-31.4</v>
      </c>
      <c r="D55" s="8" t="n">
        <v>-27.3</v>
      </c>
    </row>
    <row r="56">
      <c r="A56" s="4" t="inlineStr">
        <is>
          <t>Unusual items</t>
        </is>
      </c>
      <c r="B56" s="8" t="n">
        <v>-25.3</v>
      </c>
      <c r="C56" s="8" t="n">
        <v>-7.5</v>
      </c>
      <c r="D56" s="6" t="n">
        <v>0</v>
      </c>
    </row>
    <row r="57">
      <c r="A57" s="4" t="inlineStr">
        <is>
          <t>Corporate</t>
        </is>
      </c>
    </row>
    <row r="58">
      <c r="A58" s="3" t="inlineStr">
        <is>
          <t>Segment Performance:</t>
        </is>
      </c>
    </row>
    <row r="59">
      <c r="A59" s="4" t="inlineStr">
        <is>
          <t>Retirement benefits, net</t>
        </is>
      </c>
      <c r="B59" s="8" t="n">
        <v>-6.6</v>
      </c>
      <c r="C59" s="8" t="n">
        <v>-7.5</v>
      </c>
      <c r="D59" s="8" t="n">
        <v>-7.2</v>
      </c>
    </row>
    <row r="60">
      <c r="A60" s="3" t="inlineStr">
        <is>
          <t>Reconciliation of segment performance to income before income taxes:</t>
        </is>
      </c>
    </row>
    <row r="61">
      <c r="A61" s="4" t="inlineStr">
        <is>
          <t>Corporate and other</t>
        </is>
      </c>
      <c r="B61" s="8" t="n">
        <v>-23.6</v>
      </c>
      <c r="C61" s="8" t="n">
        <v>-23.4</v>
      </c>
      <c r="D61" s="8" t="n">
        <v>-24.8</v>
      </c>
    </row>
    <row r="62">
      <c r="A62" s="4" t="inlineStr">
        <is>
          <t>Capital Expenditures</t>
        </is>
      </c>
      <c r="B62" s="6" t="n">
        <v>0</v>
      </c>
      <c r="C62" s="6" t="n">
        <v>0</v>
      </c>
      <c r="D62" s="6" t="n">
        <v>1</v>
      </c>
    </row>
    <row r="63">
      <c r="A63" s="4" t="inlineStr">
        <is>
          <t>Depreciation and amortization</t>
        </is>
      </c>
      <c r="B63" s="5" t="n">
        <v>0.2</v>
      </c>
      <c r="C63" s="5" t="n">
        <v>0.3</v>
      </c>
      <c r="D63" s="5" t="n">
        <v>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Disclosures - Selected Financial Information for Each Reportable Segment, Components of Assets (Details) - USD ($) $ in Millions</t>
        </is>
      </c>
      <c r="B1" s="2" t="inlineStr">
        <is>
          <t>Dec. 31, 2021</t>
        </is>
      </c>
      <c r="C1" s="2" t="inlineStr">
        <is>
          <t>Dec. 31, 2020</t>
        </is>
      </c>
    </row>
    <row r="2">
      <c r="A2" s="3" t="inlineStr">
        <is>
          <t>Segment Reporting Information [Line Items]</t>
        </is>
      </c>
    </row>
    <row r="3">
      <c r="A3" s="4" t="inlineStr">
        <is>
          <t>Assets</t>
        </is>
      </c>
      <c r="B3" s="5" t="n">
        <v>2433.6</v>
      </c>
      <c r="C3" s="5" t="n">
        <v>2899.9</v>
      </c>
    </row>
    <row r="4">
      <c r="A4" s="4" t="inlineStr">
        <is>
          <t>Operating Segments</t>
        </is>
      </c>
    </row>
    <row r="5">
      <c r="A5" s="3" t="inlineStr">
        <is>
          <t>Segment Reporting Information [Line Items]</t>
        </is>
      </c>
    </row>
    <row r="6">
      <c r="A6" s="4" t="inlineStr">
        <is>
          <t>Assets</t>
        </is>
      </c>
      <c r="B6" s="8" t="n">
        <v>1634.6</v>
      </c>
      <c r="C6" s="8" t="n">
        <v>1618.8</v>
      </c>
    </row>
    <row r="7">
      <c r="A7" s="4" t="inlineStr">
        <is>
          <t>Operating Segments | Aerospace and Defense</t>
        </is>
      </c>
    </row>
    <row r="8">
      <c r="A8" s="3" t="inlineStr">
        <is>
          <t>Segment Reporting Information [Line Items]</t>
        </is>
      </c>
    </row>
    <row r="9">
      <c r="A9" s="4" t="inlineStr">
        <is>
          <t>Assets</t>
        </is>
      </c>
      <c r="B9" s="8" t="n">
        <v>1499.5</v>
      </c>
      <c r="C9" s="8" t="n">
        <v>1484.9</v>
      </c>
    </row>
    <row r="10">
      <c r="A10" s="4" t="inlineStr">
        <is>
          <t>Operating Segments | Real Estate Segment</t>
        </is>
      </c>
    </row>
    <row r="11">
      <c r="A11" s="3" t="inlineStr">
        <is>
          <t>Segment Reporting Information [Line Items]</t>
        </is>
      </c>
    </row>
    <row r="12">
      <c r="A12" s="4" t="inlineStr">
        <is>
          <t>Assets</t>
        </is>
      </c>
      <c r="B12" s="8" t="n">
        <v>135.1</v>
      </c>
      <c r="C12" s="8" t="n">
        <v>133.9</v>
      </c>
    </row>
    <row r="13">
      <c r="A13" s="4" t="inlineStr">
        <is>
          <t>Corporate</t>
        </is>
      </c>
    </row>
    <row r="14">
      <c r="A14" s="3" t="inlineStr">
        <is>
          <t>Segment Reporting Information [Line Items]</t>
        </is>
      </c>
    </row>
    <row r="15">
      <c r="A15" s="4" t="inlineStr">
        <is>
          <t>Assets</t>
        </is>
      </c>
      <c r="B15" s="7" t="n">
        <v>799</v>
      </c>
      <c r="C15" s="5" t="n">
        <v>128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usual Items - Schedule of Unusual Items Expense (Details) - USD ($) $ in Millions</t>
        </is>
      </c>
      <c r="B1" s="2" t="inlineStr">
        <is>
          <t>12 Months Ended</t>
        </is>
      </c>
    </row>
    <row r="2">
      <c r="B2" s="2" t="inlineStr">
        <is>
          <t>Dec. 31, 2021</t>
        </is>
      </c>
      <c r="C2" s="2" t="inlineStr">
        <is>
          <t>Dec. 31, 2020</t>
        </is>
      </c>
      <c r="D2" s="2" t="inlineStr">
        <is>
          <t>Dec. 31, 2019</t>
        </is>
      </c>
    </row>
    <row r="3">
      <c r="A3" s="3" t="inlineStr">
        <is>
          <t>Unusual or Infrequent Item [Line Items]</t>
        </is>
      </c>
    </row>
    <row r="4">
      <c r="A4" s="4" t="inlineStr">
        <is>
          <t>Loss on debt</t>
        </is>
      </c>
      <c r="B4" s="5" t="n">
        <v>10.5</v>
      </c>
      <c r="C4" s="7" t="n">
        <v>0</v>
      </c>
      <c r="D4" s="7" t="n">
        <v>0</v>
      </c>
    </row>
    <row r="5">
      <c r="A5" s="4" t="inlineStr">
        <is>
          <t>Unusual Items</t>
        </is>
      </c>
    </row>
    <row r="6">
      <c r="A6" s="3" t="inlineStr">
        <is>
          <t>Unusual or Infrequent Item [Line Items]</t>
        </is>
      </c>
    </row>
    <row r="7">
      <c r="A7" s="4" t="inlineStr">
        <is>
          <t>Merger costs (component of other expense, net)</t>
        </is>
      </c>
      <c r="B7" s="8" t="n">
        <v>18.9</v>
      </c>
      <c r="C7" s="8" t="n">
        <v>7.7</v>
      </c>
      <c r="D7" s="6" t="n">
        <v>0</v>
      </c>
    </row>
    <row r="8">
      <c r="A8" s="4" t="inlineStr">
        <is>
          <t>Loss on debt</t>
        </is>
      </c>
      <c r="B8" s="8" t="n">
        <v>10.5</v>
      </c>
      <c r="C8" s="6" t="n">
        <v>0</v>
      </c>
      <c r="D8" s="6" t="n">
        <v>0</v>
      </c>
    </row>
    <row r="9">
      <c r="A9" s="4" t="inlineStr">
        <is>
          <t>Legal related matter (component of other expense, net)</t>
        </is>
      </c>
      <c r="B9" s="6" t="n">
        <v>0</v>
      </c>
      <c r="C9" s="8" t="n">
        <v>0.4</v>
      </c>
      <c r="D9" s="6" t="n">
        <v>0</v>
      </c>
    </row>
    <row r="10">
      <c r="A10" s="4" t="inlineStr">
        <is>
          <t>Acquisition costs (component of other expense, net)</t>
        </is>
      </c>
      <c r="B10" s="6" t="n">
        <v>0</v>
      </c>
      <c r="C10" s="6" t="n">
        <v>0</v>
      </c>
      <c r="D10" s="8" t="n">
        <v>0.3</v>
      </c>
    </row>
    <row r="11">
      <c r="A11" s="4" t="inlineStr">
        <is>
          <t>Total unusual items</t>
        </is>
      </c>
      <c r="B11" s="5" t="n">
        <v>29.4</v>
      </c>
      <c r="C11" s="5" t="n">
        <v>8.1</v>
      </c>
      <c r="D11" s="5" t="n">
        <v>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reconciles the numerator and denominator used to calculate basic and diluted EPS: Year Ended December 31, 2021 2020 2019 (In millions, except per share amounts) Numerator: Net income $ 143.7 $ 137.7 $ 141.0 Income allocated to participating securities (0.9) (1.7) (2.6) Net income for basic and diluted EPS $ 142.8 $ 136.0 $ 138.4 Denominator: Basic weighted average shares 79.2 77.4 77.2 Effect of: 2 1 / 4 % Notes 2.4 4.5 4.4 Awards issued under equity plans 0.1 — 0.1 Diluted weighted average shares 81.7 81.9 81.7 Basic EPS $ 1.80 $ 1.76 $ 1.79 Diluted EPS $ 1.75 $ 1.66 $ 1.69 Securities which would have been anti-dilutive are insignificant and are excluded from the computation of diluted earnings per share in all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usual Items - Narrative (Details) - USD ($) shares in Millions, $ in Millions</t>
        </is>
      </c>
      <c r="B1" s="2" t="inlineStr">
        <is>
          <t>12 Months Ended</t>
        </is>
      </c>
    </row>
    <row r="2">
      <c r="B2" s="2" t="inlineStr">
        <is>
          <t>Dec. 31, 2021</t>
        </is>
      </c>
      <c r="C2" s="2" t="inlineStr">
        <is>
          <t>Dec. 31, 2020</t>
        </is>
      </c>
      <c r="D2" s="2" t="inlineStr">
        <is>
          <t>Dec. 31, 2019</t>
        </is>
      </c>
      <c r="E2" s="2" t="inlineStr">
        <is>
          <t>Dec. 14, 2016</t>
        </is>
      </c>
    </row>
    <row r="3">
      <c r="A3" s="3" t="inlineStr">
        <is>
          <t>Debt Instrument [Line Items]</t>
        </is>
      </c>
    </row>
    <row r="4">
      <c r="A4" s="4" t="inlineStr">
        <is>
          <t>Loss on debt</t>
        </is>
      </c>
      <c r="B4" s="5" t="n">
        <v>-10.5</v>
      </c>
      <c r="C4" s="7" t="n">
        <v>0</v>
      </c>
      <c r="D4" s="7" t="n">
        <v>0</v>
      </c>
    </row>
    <row r="5">
      <c r="A5" s="4" t="inlineStr">
        <is>
          <t>2 1/4% Notes</t>
        </is>
      </c>
    </row>
    <row r="6">
      <c r="A6" s="3" t="inlineStr">
        <is>
          <t>Debt Instrument [Line Items]</t>
        </is>
      </c>
    </row>
    <row r="7">
      <c r="A7" s="4" t="inlineStr">
        <is>
          <t>Extinguishment of debt</t>
        </is>
      </c>
      <c r="B7" s="5" t="n">
        <v>154.1</v>
      </c>
    </row>
    <row r="8">
      <c r="A8" s="4" t="inlineStr">
        <is>
          <t>Debt instrument interest rate stated percentage</t>
        </is>
      </c>
      <c r="B8" s="4" t="inlineStr">
        <is>
          <t>2.25%</t>
        </is>
      </c>
      <c r="C8" s="4" t="inlineStr">
        <is>
          <t>2.25%</t>
        </is>
      </c>
      <c r="E8" s="4" t="inlineStr">
        <is>
          <t>2.25%</t>
        </is>
      </c>
    </row>
    <row r="9">
      <c r="A9" s="4" t="inlineStr">
        <is>
          <t>2 1/4% Notes | Convertible senior notes</t>
        </is>
      </c>
    </row>
    <row r="10">
      <c r="A10" s="3" t="inlineStr">
        <is>
          <t>Debt Instrument [Line Items]</t>
        </is>
      </c>
    </row>
    <row r="11">
      <c r="A11" s="4" t="inlineStr">
        <is>
          <t>Extinguishment of debt</t>
        </is>
      </c>
      <c r="B11" s="5" t="n">
        <v>154.1</v>
      </c>
    </row>
    <row r="12">
      <c r="A12" s="4" t="inlineStr">
        <is>
          <t>Debt instrument interest rate stated percentage</t>
        </is>
      </c>
      <c r="B12" s="4" t="inlineStr">
        <is>
          <t>2.25%</t>
        </is>
      </c>
    </row>
    <row r="13">
      <c r="A13" s="4" t="inlineStr">
        <is>
          <t>Converted instrument, shares settled (in shares)</t>
        </is>
      </c>
      <c r="B13" s="8" t="n">
        <v>2.9</v>
      </c>
    </row>
    <row r="14">
      <c r="A14" s="4" t="inlineStr">
        <is>
          <t>Loss on debt</t>
        </is>
      </c>
      <c r="B14" s="5" t="n">
        <v>-1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Unusual Items - Schedule of Merger Costs (Details) - USD ($) $ in Millions</t>
        </is>
      </c>
      <c r="B1" s="2" t="inlineStr">
        <is>
          <t>12 Months Ended</t>
        </is>
      </c>
    </row>
    <row r="2">
      <c r="B2" s="2" t="inlineStr">
        <is>
          <t>Dec. 31, 2021</t>
        </is>
      </c>
      <c r="C2" s="2" t="inlineStr">
        <is>
          <t>Dec. 31, 2020</t>
        </is>
      </c>
    </row>
    <row r="3">
      <c r="A3" s="3" t="inlineStr">
        <is>
          <t>Unusual or Infrequent Item [Line Items]</t>
        </is>
      </c>
    </row>
    <row r="4">
      <c r="A4" s="4" t="inlineStr">
        <is>
          <t>Gain on legal matters and settlements</t>
        </is>
      </c>
      <c r="B4" s="5" t="n">
        <v>18.9</v>
      </c>
      <c r="C4" s="5" t="n">
        <v>7.7</v>
      </c>
    </row>
    <row r="5">
      <c r="A5" s="4" t="inlineStr">
        <is>
          <t>Legal</t>
        </is>
      </c>
    </row>
    <row r="6">
      <c r="A6" s="3" t="inlineStr">
        <is>
          <t>Unusual or Infrequent Item [Line Items]</t>
        </is>
      </c>
    </row>
    <row r="7">
      <c r="A7" s="4" t="inlineStr">
        <is>
          <t>Gain on legal matters and settlements</t>
        </is>
      </c>
      <c r="B7" s="8" t="n">
        <v>12.9</v>
      </c>
      <c r="C7" s="8" t="n">
        <v>3.9</v>
      </c>
    </row>
    <row r="8">
      <c r="A8" s="4" t="inlineStr">
        <is>
          <t>Consulting and other professional costs</t>
        </is>
      </c>
    </row>
    <row r="9">
      <c r="A9" s="3" t="inlineStr">
        <is>
          <t>Unusual or Infrequent Item [Line Items]</t>
        </is>
      </c>
    </row>
    <row r="10">
      <c r="A10" s="4" t="inlineStr">
        <is>
          <t>Gain on legal matters and settlements</t>
        </is>
      </c>
      <c r="B10" s="8" t="n">
        <v>1.1</v>
      </c>
      <c r="C10" s="8" t="n">
        <v>3.4</v>
      </c>
    </row>
    <row r="11">
      <c r="A11" s="4" t="inlineStr">
        <is>
          <t>Internal labor</t>
        </is>
      </c>
    </row>
    <row r="12">
      <c r="A12" s="3" t="inlineStr">
        <is>
          <t>Unusual or Infrequent Item [Line Items]</t>
        </is>
      </c>
    </row>
    <row r="13">
      <c r="A13" s="4" t="inlineStr">
        <is>
          <t>Gain on legal matters and settlements</t>
        </is>
      </c>
      <c r="B13" s="8" t="n">
        <v>4.9</v>
      </c>
      <c r="C13" s="5" t="n">
        <v>0.4</v>
      </c>
    </row>
    <row r="14">
      <c r="A14" s="4" t="inlineStr">
        <is>
          <t>Reoccurring Internal Labor</t>
        </is>
      </c>
    </row>
    <row r="15">
      <c r="A15" s="3" t="inlineStr">
        <is>
          <t>Unusual or Infrequent Item [Line Items]</t>
        </is>
      </c>
    </row>
    <row r="16">
      <c r="A16" s="4" t="inlineStr">
        <is>
          <t>Gain on legal matters and settlements</t>
        </is>
      </c>
      <c r="B16" s="5" t="n">
        <v>4.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and Supplemental Disclosures</t>
        </is>
      </c>
      <c r="B1" s="2" t="inlineStr">
        <is>
          <t>12 Months Ended</t>
        </is>
      </c>
    </row>
    <row r="2">
      <c r="B2" s="2" t="inlineStr">
        <is>
          <t>Dec. 31, 2021</t>
        </is>
      </c>
    </row>
    <row r="3">
      <c r="A3" s="3" t="inlineStr">
        <is>
          <t>Organization, Consolidation and Presentation of Financial Statements [Abstract]</t>
        </is>
      </c>
    </row>
    <row r="4">
      <c r="A4" s="4" t="inlineStr">
        <is>
          <t>Balance Sheet Accounts and Supplemental Disclosures</t>
        </is>
      </c>
      <c r="B4" s="4" t="inlineStr">
        <is>
          <t>Balance Sheet Accounts and Supplemental Disclosures a. Accounts Receivable As of December 31, 2021 2020 (In millions) Billed $ 60.3 $ 75.3 Other trade receivables 0.3 0.3 Accounts receivable $ 60.6 $ 75.6 b. Other Current Assets As of December 31, 2021 2020 (In millions) Deferred costs recoverable from the U.S. government $ 37.4 $ 41.0 Income tax receivable 22.1 46.9 Prepaid expenses 15.3 18.0 Inventories 10.0 10.0 Other 23.0 20.6 Other current assets $ 107.8 $ 136.5 c. Property, Plant and Equipment, net As of December 31, 2021 2020 (In millions) Land $ 71.1 $ 71.2 Buildings and improvements 503.0 433.4 Machinery and equipment, including capitalized software 499.1 471.3 Construction-in-progress 50.0 105.5 1,123.2 1,081.4 Less: accumulated depreciation (702.1) (658.3) Property, plant and equipment, net $ 421.1 $ 423.1 Depreciation expense for 2021, 2020, and 2019 was $48.8 million, $49.2 million, and $58.1 million, respectively. The Company had $8.8 million of property, plant and equipment additions included in accounts payable as of December 31, 2021. d. Intangible Assets As of December 31, 2021 Gross Carrying Amount Accumulated Amortization Net Carrying Amount (In millions) Customer related $ 87.2 $ 81.3 $ 5.9 Intellectual property\trade secrets 34.2 22.3 11.9 Trade name 21.0 6.1 14.9 Acquired technology 19.2 17.0 2.2 Intangible assets $ 161.6 $ 126.7 $ 34.9 As of December 31, 2020 Gross Carrying Amount Accumulated Amortization Net Carrying Amount (In millions) Customer related $ 87.2 $ 75.3 $ 11.9 Intellectual property\trade secrets 34.2 19.7 14.5 Trade name 21.0 5.4 15.6 Acquired technology 19.2 16.4 2.8 Intangible assets $ 161.6 $ 116.8 $ 44.8 The intangible assets relate to the Company’s Aerospace and Defense segment. Amortization expense related to intangible assets was $9.9 million, $13.4 million, and $13.6 million in 2021, 2020, and 2019, respectively. Future amortization expense for the five succeeding years is estimated to be as follows: Year Ending December 31, Future Amortization Expense (In millions) 2022 $ 6.6 2023 6.1 2024 4.8 2025 3.7 2026 2.1 $ 23.3 e. Other Noncurrent Assets As of December 31, 2021 2020 (In millions) Real estate held for entitlement and leasing $ 103.7 $ 101.8 Receivable from Northrop Grumman Corporation for environmental remediation costs 34.5 40.5 Deferred costs recoverable from the U.S. government 62.1 54.7 Other 43.0 57.8 Other noncurrent assets $ 243.3 $ 254.8 f. Other Current Liabilities As of December 31, 2021 2020 (In millions) Accrued compensation and employee benefits $ 122.0 $ 118.0 Dividends payable 1.7 447.8 Other 49.0 43.9 Other current liabilities $ 172.7 $ 609.7 g. Accumulated Other Comprehensive Loss, Net of Income Taxes The following table presents the changes in accumulated other comprehensive loss by components, net of income taxes: Actuarial Prior Service Credits (Costs), Net Total (In millions) December 31, 2019 $ (236.4) $ (0.1) $ (236.5) Actuarial losses, net of income taxes (31.5) — (31.5) Amortization of net actuarial losses and prior service credits, net of income taxes 40.3 0.1 40.4 December 31, 2020 (227.6) — (227.6) Actuarial gains, net of income taxes 80.5 — 80.5 Amortization of net actuarial losses and prior service costs, net of income taxes 46.0 0.1 46.1 December 31, 2021 $ (101.1) $ 0.1 $ (10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and its subsidiaries lease certain facilities, machinery and equipment, and office buildings under long-term, non-cancelable operating leases. The leases generally provide for renewal options ranging from one The following table summarizes the Company's lease costs: Year Ended December 31, 2021 2020 2019 (In millions) Operating lease cost $ 16.0 $ 15.5 $ 14.2 Finance lease cost: Amortization 2.6 2.9 4.0 Interest on lease liabilities 2.6 2.7 2.9 Short-term lease cost 0.5 0.5 0.8 Total lease costs $ 21.7 $ 21.6 $ 21.9 The following table summarizes the supplemental cash flow information related to leases: Year Ended December 31, 2021 2020 2019 (In millions) Cash paid for amounts included in the measurement of lease liabilities: Operating cash flows for operating leases $ 15.6 $ 13.7 $ 14.2 Operating cash flows for finance leases 2.6 2.7 2.9 Financing cash flows for finance leases 2.2 2.1 3.3 Assets obtained in exchange for lease obligations: Operating leases 36.3 11.9 7.7 Finance leases — — 23.8 The following table summarizes the supplemental balance sheet information related to leases: As of December 31, 2021 2020 (In millions) Operating leases: Operating lease right-of-use assets $ 52.6 $ 46.8 Operating lease liabilities (component of other current liabilities) $ 13.4 $ 13.4 Operating lease liabilities, noncurrent 41.3 35.7 Total operating lease liability $ 54.7 $ 49.1 Finance leases: Property, plant and equipment $ 52.9 $ 52.9 Accumulated depreciation (11.3) (8.6) Property, plant and equipment, net $ 41.6 $ 44.3 Current portion of long-term debt $ 1.9 $ 2.2 Long-term debt 41.5 43.4 Total finance lease liability $ 43.4 $ 45.6 Weighted-average remaining lease term (in years): Operating leases 7 7 Finance leases 16 17 Weighted-average discount rate: Operating leases 3.8 % 4.4 % Finance leases 5.9 % 5.9 % The Company has additional operating leases that have not yet commenced amounting to $0.8 million. These operating leases will commence in 2022 with lease terms of up to one year. The following table presents the maturities of lease liabilities and lease revenue in effect as of December 31, 2021: Year Ending December 31, Operating Leases Finance Leases Future Minimum (In millions) 2022 $ 15.2 $ 4.4 $ 1.9 2023 9.5 3.7 1.2 2024 5.5 3.8 1.1 2025 4.8 3.8 1.1 2026 5.0 3.9 1.2 Thereafter 22.9 49.8 5.5 Total minimum rentals 62.9 69.4 12.0 Less: imputed interest (8.2) (26.0) — Total $ 54.7 $ 43.4 $ 12.0 </t>
        </is>
      </c>
    </row>
    <row r="5">
      <c r="A5" s="4" t="inlineStr">
        <is>
          <t>Leases</t>
        </is>
      </c>
      <c r="B5" s="4" t="inlineStr">
        <is>
          <t xml:space="preserve">Leases The Company and its subsidiaries lease certain facilities, machinery and equipment, and office buildings under long-term, non-cancelable operating leases. The leases generally provide for renewal options ranging from one The following table summarizes the Company's lease costs: Year Ended December 31, 2021 2020 2019 (In millions) Operating lease cost $ 16.0 $ 15.5 $ 14.2 Finance lease cost: Amortization 2.6 2.9 4.0 Interest on lease liabilities 2.6 2.7 2.9 Short-term lease cost 0.5 0.5 0.8 Total lease costs $ 21.7 $ 21.6 $ 21.9 The following table summarizes the supplemental cash flow information related to leases: Year Ended December 31, 2021 2020 2019 (In millions) Cash paid for amounts included in the measurement of lease liabilities: Operating cash flows for operating leases $ 15.6 $ 13.7 $ 14.2 Operating cash flows for finance leases 2.6 2.7 2.9 Financing cash flows for finance leases 2.2 2.1 3.3 Assets obtained in exchange for lease obligations: Operating leases 36.3 11.9 7.7 Finance leases — — 23.8 The following table summarizes the supplemental balance sheet information related to leases: As of December 31, 2021 2020 (In millions) Operating leases: Operating lease right-of-use assets $ 52.6 $ 46.8 Operating lease liabilities (component of other current liabilities) $ 13.4 $ 13.4 Operating lease liabilities, noncurrent 41.3 35.7 Total operating lease liability $ 54.7 $ 49.1 Finance leases: Property, plant and equipment $ 52.9 $ 52.9 Accumulated depreciation (11.3) (8.6) Property, plant and equipment, net $ 41.6 $ 44.3 Current portion of long-term debt $ 1.9 $ 2.2 Long-term debt 41.5 43.4 Total finance lease liability $ 43.4 $ 45.6 Weighted-average remaining lease term (in years): Operating leases 7 7 Finance leases 16 17 Weighted-average discount rate: Operating leases 3.8 % 4.4 % Finance leases 5.9 % 5.9 % The Company has additional operating leases that have not yet commenced amounting to $0.8 million. These operating leases will commence in 2022 with lease terms of up to one year. The following table presents the maturities of lease liabilities and lease revenue in effect as of December 31, 2021: Year Ending December 31, Operating Leases Finance Leases Future Minimum (In millions) 2022 $ 15.2 $ 4.4 $ 1.9 2023 9.5 3.7 1.2 2024 5.5 3.8 1.1 2025 4.8 3.8 1.1 2026 5.0 3.9 1.2 Thereafter 22.9 49.8 5.5 Total minimum rentals 62.9 69.4 12.0 Less: imputed interest (8.2) (26.0) — Total $ 54.7 $ 43.4 $ 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files a consolidated U.S. federal income tax return with its wholly-owned subsidiaries. The following table presents the components of the Company’s income tax provision: Year Ended December 31, 2021 2020 2019 (In millions) Current U.S. federal $ 55.0 $ 4.8 $ 45.2 State and local 14.3 (0.1) 11.5 69.3 4.7 56.7 Deferred U.S. federal (17.3) 26.1 (8.1) State and local (0.7) 11.7 2.3 (18.0) 37.8 (5.8) Income tax provision $ 51.3 $ 42.5 $ 50.9 The following table presents the reconciling items between the income tax provision using the U.S. federal statutory rate and the Company's reported income tax provision. Year Ended December 31, 2021 2020 2019 (In millions) Statutory U.S. federal income tax $ 41.0 $ 37.9 $ 40.3 State income taxes, net of federal benefit 11.9 9.1 10.9 Reserve adjustments 0.1 1.2 3.9 Nondeductible compensation 1.6 3.4 1.0 Tax credits and special deductions 0.6 (4.6) (2.7) Convertible debt (3.4) — — Stock-based compensation excess tax benefits (1.0) (4.4) (2.3) Other 0.5 (0.1) (0.2) Income tax provision $ 51.3 $ 42.5 $ 50.9 The following table presents a reconciliation of the U.S. federal statutory income tax rate to the Company’s effective income tax rate on earnings in percentages. Year Ended December 31, 2021 2020 2019 Statutory U.S. federal income tax rate 21.0 % 21.0 % 21.0 % State income taxes, net of federal benefit 6.1 5.1 5.7 Reserve adjustments — 0.7 2.0 Nondeductible compensation 0.8 1.9 0.5 Tax credits and special deductions 0.3 (2.6) (1.4) Convertible debt (1.8) — — Stock-based compensation excess tax benefits (0.5) (2.4) (1.2) Other 0.4 (0.1) (0.1) Effective income tax rate 26.3 % 23.6 % 26.5 % In 2021, the Company’s effective tax rate was 26.3%. The Company's effective tax rate differed from the 21% statutory federal income tax rate primarily due to state income taxes, uncertain tax positions, and certain expenditures which are permanently not deductible for tax purposes, offset by R&amp;D credits, excess tax benefits related to the Company’s stock-based compensation and deductible premiums paid upon the redemption of a portion of the Company’s convertible debt. In 2020, the Company’s effective tax rate was 23.6%.he Company's effective tax rate differed from the 21% statutory federal income tax rate primarily due to state income taxes, uncertain tax positions, and certain expenditures which are permanently not deductible for tax purposes, offset by R&amp;D credits and excess tax benefits related to the Company's stock-based compensation. In 2019, the Company’s effective tax rate was 26.5%. The Company’s effective tax rate differed from the 21% statutory federal income tax rate primarily due to state income taxes and uncertain tax positions, offset by R&amp;D credits and excess tax benefits related to the Company’s stock-based compensation. The Company is routinely examined by domestic tax authorities. While it is difficult to predict the outcome or timing of a particular tax matter, the Company believes it has adequately provided reserves for any reasonable foreseeable outcome related to these matters. The State of Florida notified the Company they would be opening an income tax audit for the years ended December 31, 2016, through December 31, 2018. The audit began in the first quarter of 2020 and concluded in the third quarter of 2021. The audit resulted in an immaterial favorable adjustment. U.S. federal tax returns for the years ended December 31, 2018, through December 31, 2020, remain open to examination. Tax returns for the years ended December 31, 2017, through December 31, 2020, remain open to examination for state income tax jurisdictions. The following table presents a reconciliation of unrecognized tax benefits: Year Ended December 31, 2021 2020 2019 (In millions) Balances at beginning of year $ 14.2 $ 58.0 $ 7.4 Increases based on tax positions in prior years 0.3 2.7 40.4 Decreases based on tax position in prior years (0.4) (51.5) — Increases based on tax positions in current year 6.6 5.6 10.4 Lapse of statute of limitations (0.7) (0.6) (0.2) Balances at end of year $ 20.0 $ 14.2 $ 58.0 As of December 31, 2021, the total amount of unrecognized tax benefits was $20.0 million which would all affect the effective tax rate. The Company recognizes interest and penalties related to uncertain tax positions in income tax expense. As of December 31, 2021, the Company’s accrued interest and penalties related to uncertain tax positions was $0.6 million. It is reasonably possible that a reduction of up to $2.4 million of unrecognized tax benefits and related interest and penalties may occur within the next 12 months as a result of the expiration of certain statutes of limitations. Deferred Income Taxes Deferred income taxes reflect the net tax effects of temporary differences between the carrying amounts of the Company’s assets and liabilities for financial reporting and income tax purposes. Deferred tax assets and liabilities are determined by multiplying such differences by the enacted tax rates expected to be in effect when such differences are recovered or settled. The following table presents the deferred tax assets and liabilities: As of December 31, 2021 2020 (In millions) Deferred Tax Assets Accrued estimated costs $ 49.5 $ 48.4 Basis difference in assets and liabilities 58.8 68.5 Operating lease liabilities 13.7 12.3 Tax losses and credit carryforwards 0.4 1.7 Net cumulative defined benefit pension plan losses 58.8 81.5 Retiree medical and life insurance benefits 4.7 6.0 Total deferred tax assets 185.9 218.4 Deferred Tax Liabilities Revenue recognition differences 104.8 116.7 Basis differences in intangible assets 10.7 9.2 ROU assets 12.9 11.4 Total deferred tax liabilities 128.4 137.3 Total net deferred tax assets $ 57.5 $ 81.1 Realization of deferred tax assets is primarily dependent on generating sufficient taxable income in future periods. The Company believes it is more likely than not its deferred tax assets will be realized. Accordingly, no valuation allowance was recorded for 2021 and 2020. The Company fully utilized its federal net operating loss carryforwards and income tax credits in 2018. The Company utilized substantially all of its state net operating loss carryforwards in 2019. The Company’s California income tax credit carryovers have been fully utilized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As of December 31, 2021 2020 (In millions) Senior debt $ 281.4 $ 307.1 Convertible senior notes 136.5 271.6 Finance leases (see Note 4) 43.4 45.6 Total debt, carrying amount 461.3 624.3 Less: Amounts due within one year (166.7) (299.9) Total long-term debt, carrying amount $ 294.6 $ 324.4 The following table presents as of December 31, 2021, the earlier of the Company’s contractual debt principal maturities excluding finance lease obligations (see Note 4): Total 2022 2023 (In millions) Senior debt $ 282.2 $ 28.4 $ 253.8 Convertible senior notes 145.9 145.9 — $ 428.1 $ 174.3 $ 253.8 The Company amortizes deferred financing costs over the estimated life of the related debt (a portion of which is classified as a contra liability). Amortization of deferred financing costs was $1.6 million, $2.0 million, and $1.9 million in 2021, 2020, and 2019, respectively. a. Senior Debt As of December 31, 2021 2020 (In millions) Term loan, bearing interest at variable rates (rate of 1.85% as of December 31, 2021), maturing in September 2023 $ 282.2 $ 308.5 Unamortized deferred financing costs (0.8) (1.4) Total senior debt $ 281.4 $ 307.1 The senior secured senior credit facility (the "Senior Credit Facility") matures on September 20, 2023, and consists of (i) a $650.0 million revolving line of credit (the "Revolver") and (ii) a $350.0 million term loan (the "Term Loan"). As of December 31, 2021, the Company had zero borrowings under the Revolver and had issued $27.8 million letters of credit. The Term Loan and any borrowings under the Revolver bear interest at LIBOR plus an applicable margin ranging from 175 to 250 basis points based on the Company's leverage ratio (the "Consolidated Net Leverage Ratio") measured at the end of each quarter. In addition to interest, the Company must pay certain fees including (i) letter of credit fees ranging from 175 to 250 basis points per annum on the amount of issued but undrawn letters of credit and eurocurrency rate loans and (ii) commitment fees ranging from 30 to 45 basis points per annum on the unused portion of the Revolver. The Term Loan amortized at a rate of 7.5% per annum as of December 31, 2021, and increasing to 10.0% per annum from December 31, 2022, to be paid in equal quarterly installments with any remaining amounts, along with outstanding borrowings under the Revolver, due on the maturity date. Outstanding borrowings under the Revolver and the Term Loan may be voluntarily repaid at any time, in whole or in part, without premium or penalty. The Senior Credit Facility is secured by a first priority security interest in the Company’s assets, subject to certain customary exceptions, as well as pledges of its equity interests in certain subsidiaries. The Senior Credit Facility contains financial covenants requiring the Company to (i) maintain an interest coverage ratio (the "Consolidated Interest Coverage Ratio") of not less than 3.00 to 1.00 and (ii) maintain a Consolidated Net Leverage Ratio not to exceed 3.50 to 1.00 provided that the maximum leverage ratio for all periods shall be increased by 0.50 to 1.00 for two consecutive quarters after consummation of a qualified acquisition. The Company may generally make certain investments, redeem debt subordinated to the Senior Credit Facility and make certain restricted payments (such as stock repurchases and dividends) if the Company's Consolidated Net Leverage Ratio does not exceed 3.25 to 1.00 pro forma for such transaction. The Company is otherwise subject to customary covenants including limitations on asset sales, incurrence of additional debt, and limitations on certain investments and restricted payments. The Company was in compliance with its financial and non-financial covenants as of December 31, 2021. b. Convertible Senior Notes As of December 31, 2021 2020 (In millions) Senior convertible notes, bearing interest at 2.25% per annum, interest payments due in June and December, maturing in December 2023 $ 145.9 $ 300.0 Unamortized discount and deferred financing costs (9.4) (28.4) Total convertible senior notes $ 136.5 $ 271.6 On December 14, 2016, the Company issued $300.0 million aggregate principal amount of 2¼% Notes in a private placement to qualified institutional buyers pursuant to Rule 144A under the Securities Act of 1933, as amended. The 2¼% Notes bear cash interest at a rate of 2.25% per annum on the principal amount of the 2¼% Notes from December 14, 2016, payable semi-annually in arrears on June 15 and December 15 of each year, beginning June 15, 2017. The 2¼% Notes will mature on December 15, 2023, subject to earlier repurchase, redemption or conversion in certain circumstances described below. In 2021, the Company settled $154.1 million of its 2¼% Notes. The principal amount was settled in cash and the conversion premium was settled in common shares. See Note 11. The 2¼% Notes are general unsecured senior obligations, which (i) rank senior in right of payment to all of the Company’s existing and future senior indebtedness that is expressly subordinated in right of payment to the 2¼% Notes; (ii) rank equal in right of payment with all of the Company’s existing and future unsecured indebtedness that is not so subordinated; (iii) rank effectively junior in right of payment to any of the Company’s secured indebtedness to the extent of the value of the assets securing such indebtedness; and (iv) rank structurally junior to all indebtedness and other liabilities (including trade payables) of the Company’s subsidiaries. The 2¼% Notes may be converted into cash, shares of the Company’s common stock or a combination thereof initially at a conversion rate of 38.4615 shares of common stock per $1,000 principal amount of 2¼% Notes (equivalent to a conversion price of approximately $26.00 per share of common stock), subject to adjustment from time to time as described in the indenture governing the 2¼% Notes. Holders may convert their 2¼% Notes at their option (i) at any time prior to the close of business on the business day immediately preceding September 15, 2023, under certain circumstances and (ii) at any time on or after September 15, 2023, until the close of business on the business day immediately preceding the maturity date, irrespective of such circumstances. In addition, if holders of the 2¼% Notes elect to convert their 2¼% Notes in connection with the occurrence of a make-whole fundamental change, as defined in the indenture governing the 2¼% Notes, such holders will be entitled to an increase in the conversion rate upon conversion in certain circumstances. Holders may convert their 2¼% Notes at their option from January 1, 2022, through March 31, 2022, because the Company's closing stock price exceeded $33.80 for at least 20 days in the 30 day period prior to December 31, 2021. The Company has a stated intention to cash settle the principal amount of the 2¼% Notes with the conversion premium to be settled in common shares. Accordingly, the net balance of the 2¼% Notes of $136.5 million is classified as a current liability as of December 31, 2021. As more fully described in the indenture governing the 2¼% Notes, the holders of the 2¼% Notes may surrender all or any portion of their 2¼% Notes for conversion at any time during any calendar quarter,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33.80) of the conversion price on each applicable trading day. The Company may redeem for cash all or any portion of the 2¼% Notes, at its option, on or after December 21, 2020, if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¼% Notes to be redeemed, plus accrued and unpaid interest to, but excluding, the redemption date. If a fundamental change, as defined in the indenture governing the 2¼% Notes, occurs prior to maturity, subject to certain conditions, holders of the 2¼% Notes will have the right to require the Company to repurchase all or part of their 2¼% Notes for cash at a fundamental change repurchase price equal to 100% of their principal amount, plus accrued and unpaid interest, if any, up to, but excluding, the fundamental change repurchase date. The 2¼% Notes contain customary events of default, including, among other things, payment default, covenant default and certain cross-default provisions linked to the payment of other indebtedness of the Company or its significant subsidiaries. Issuance of the 2¼% Notes generated proceeds of $294.2 million net of debt issuance costs, which were used to repurchase long-term debt and for working capital and other general corporate purposes. On December 19, 2020, the Company's Board of Directors declared the one-time Pre-Closing Dividend in cash of $5.00 per share (including shares underlying the 2¼% Notes participating on an as-converted basis). See Note 1 for additional information. The Company separately accounted for the liability and equity components of the 2¼% Notes. The initial liability component of the 2¼% Notes was valued based on the present value of the future cash flows using an estimated borrowing rate at the date of the issuance for similar debt instruments without the conversion feature, which equals the effective interest rate of 5.8% on the liability component. The equity component, or debt discount, was initially valued equal to the principal value of the 2¼% Notes, less the liability component. The debt discount is being amortized as a non-cash charge to interest expense over the period from the issuance date through December 15, 2023. The debt issuance costs of $5.8 million incurred in connection with the issuance of the 2¼% Notes were capitalized and bifurcated into deferred financing costs of $4.7 million and equity issuance costs of $1.1 million. The deferred financing costs are being amortized to interest expense from the issuance date through December 15, 2023. The following table summarizes the 2¼% Notes information (in millions, except years, percentages, conversion rate, and conversion price): As of December 31, 2021 2020 Carrying value $ 136.5 $ 271.6 Unamortized discount and deferred financing costs 9.4 28.4 Principal amount $ 145.9 $ 300.0 Carrying amount of equity component, net of equity issuance costs $ — $ 54.5 Remaining amortization period (years) 2.0 3.0 Effective interest rate 5.8 % 5.8 % Conversion rate (shares of common stock per $1,000 principal amount) 38.4615 38.4615 Conversion price (per share of common stock) $ 26.00 $ 26.00 Based on the Company's closing stock price of $46.76 on December 31, 2021, the if-converted value of the 2¼% Notes exceeded the aggregate principal amount of the 2¼% Notes by $116.5 million. The following table presents the interest expense components for the 2¼% Notes: Year Ended December 31, 2021 2020 2019 (In millions) Interest expense-contractual interest $ 3.3 $ 6.8 $ 6.8 Interest expense-amortization of debt discount 4.3 7.9 7.5 Interest expense-amortization of deferred financing costs 0.4 0.6 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 xml:space="preserve">Retirement Benefits a. Plan Descriptions Pension Benefits The Company's defined benefit pension plan future benefit accrual was discontinued in 2009. As of December 31, 2021, the assets, projected benefit obligations, and unfunded pension obligation were $1,005.0 million, $1,279.3 million, and $274.3 million, respectively. The American Rescue Plan Act of 2021 ("ARPA") that was signed into law on March 11, 2021, provided funding relief to sponsors of defined benefit pension plans. In line with provisions of ARPA, the Company expects to make cash contributions of approximately $15 million to its tax-qualified defined benefit pension plan in 2022. The Company is generally able to recover contributions related to its tax-qualified defined benefit pension plan as allowable costs on its U.S. government contracts, but there are differences between when the Company contributes to its tax-qualified defined benefit pension plan under pension funding rules and when it is recoverable under Cost Accounting Standards ("CAS"). The Company estimates the CAS recoverable amounts related to the Company's retirement benefits plans to be approximately $38 million in 2022. During 2021, the Company made cash contributions of $17.3 million and used $20.0 million of prepayment credits to fund its tax-qualified defined benefit pension plan. The funded status of the Company's tax-qualified pension plan may be adversely affected by the investment experience of the plan's assets, by any changes in U.S. law and by changes in the statutory interest rates used by tax-qualified pension plans in the U.S. to calculate funding requirements. Accordingly, if the performance of the plan's assets does not meet assumptions, if there are changes to income tax regulations or other applicable law, or if other actuarial assumptions are modified, future contributions to the underfunded pension plans could be higher than the Company expects. Medical and Life Insurance Benefits 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employees are recoverable from the Company’s U.S. government contracts. Defined Contribution 401(k) Benefits The Company sponsors a defined contribution 401(k) plan and participation in the plan is available to all employees. The Company makes matching contributions in cash equal to 100% of the first 3% of the participants’ compensation contributed and 50% of the next 3% of the compensation contributed. The cost of the 401(k) plan was $22.8 million, $21.8 million, and $21.4 million in 2021, 2020, and 2019, respectively. b. Plan Results The following table summarizes the balance sheet impact of the Company’s pension benefits and medical and life insurance benefits. Pension benefits include the consolidated tax-qualified plan and the unfunded non-qualified plan for benefits provided to employees beyond those provided by the Company’s tax-qualified plan. Assets, benefit obligations, and the funded status of the plans were determined at December 31, 2021 and 2020. Pension Benefits Medical and As of December 31, 2021 2020 2021 2020 (In millions) Change in fair value of assets: Fair value - beginning of year $ 957.0 $ 932.5 $ — $ — Gain on assets 135.7 117.1 — — Employer contributions 18.8 15.6 2.4 2.8 Benefits paid (1) (106.5) (108.2) (2.4) (2.8) Fair value - end of year $ 1,005.0 $ 957.0 $ — $ — Change in benefit obligation: Benefit obligation - beginning of year $ 1,381.5 $ 1,349.8 $ 25.0 $ 25.9 Interest cost 33.5 42.5 0.5 0.8 Actuarial (gains) losses (29.2) 97.4 (3.5) 1.1 Benefits paid (106.5) (108.2) (2.4) (2.8) Benefit obligation and accumulated benefit obligation - end of year $ 1,279.3 $ 1,381.5 $ 19.6 $ 25.0 Funded status of the plans $ (274.3) $ (424.5) $ (19.6) $ (25.0) Amounts recognized in the consolidated balance sheets: Postretirement medical and life insurance benefits, current $ — $ — $ (2.7) $ (3.5) Postretirement medical and life insurance benefits, noncurrent — — (16.9) (21.5) Pension liability, non-qualified current (component of other current liabilities) (1.4) (1.3) — — Pension liability, non-qualified (component of other noncurrent liabilities) (17.0) (18.0) — — Pension benefits, noncurrent (255.9) (405.2) — — Net liability recognized in the consolidated balance sheets $ (274.3) $ (424.5) $ (19.6) $ (25.0) ______ (1) Benefits paid for medical and life insurance benefits are net of the Medicare Part D Subsidy of less than $0.1 million, and $0.1 million received in 2021 and 2020, respectively. The pension benefits obligation actuarial gains of $29.2 million in 2021 were primarily the result of an increase in the discount rate used to determine the obligation. The discount rate was 2.90% as of December 31, 2021, compared with 2.52% as of December 31, 2020. The pension obligation actuarial losses of $97.4 million in 2020 were primarily the result of a decrease in the discount rate used to determine the obligation due to lower market interest rates. The discount rate was 2.52% as of December 31, 2020, compared with 3.28% as of December 31, 2019. The following table presents the components of retirement benefits expense (income): Pension Benefits Medical and Year Ended December 31, Year Ended December 31, 2021 2020 2019 2021 2020 2019 (In millions) Interest cost on benefit obligation $ 33.5 $ 42.5 $ 52.7 $ 0.5 $ 0.8 $ 1.2 Assumed return on assets (61.4) (60.5) (64.8) — — — Amortization of prior service costs (credits) 0.1 0.1 0.1 — — (0.2) Amortization of net losses (gains) 63.9 57.4 40.9 (2.7) (3.7) (3.8) $ 36.1 $ 39.5 $ 28.9 $ (2.2) $ (2.9) $ (2.8) The following table presents the actual return and rate of return on assets: Year Ended December 31, 2021 2020 2019 (In millions, except rate of return) Actual gain on assets $ 135.7 $ 117.1 $ 144.8 Actual rate of return on assets 15.0 % 15.6 % 18.0 % Market conditions and interest rates significantly affect assets and liabilities of the pension plans. Pension accounting permits market gains and losses to be deferred and recognized over a period of years. This "smoothing" results in the creation of other accumulated income or loss which will be amortized to pension costs in future years. The accounting method the Company utilizes recognizes one-fifth of the unamortized gains and losses in the market-related value of pension assets and all other gains and losses including changes in the discount rate used to calculate the benefit obligation each year. Investment gains or losses for this purpose are the difference between the expected return and the actual return on the market-related value of assets which smoothes asset values over three years. Although the smoothing period mitigates some volatility in the calculation of annual retirement benefits expense, future expenses are impacted by changes in the market value of assets and changes in interest rates. c. Plan Assumptions The following table presents the assumptions, calculated based on a weighted-average, to determine the benefit obligations: Pension Medical and As of December 31, As of December 31, 2021 2020 2021 2020 Discount rate 2.90 % 2.52 % 2.77 % 2.28 % Discount rate (non-qualified plan) 2.89 % 2.51 % * * Ultimate healthcare trend rate * * 4.50 % 4.50 % Initial healthcare trend rate (pre 65/post 65) * * 6.25 % 6.50 % Year ultimate rate attained (pre 65/post 65) * * 2029 2028 ______ * Not applicable The following table presents the assumptions, calculated based on a weighted-average, to determine the retirement benefits expense (income): Pension Benefits Medical and Year Ended December 31, Year Ended December 31, 2021 2020 2019 2021 2020 2019 Discount rate 2.52 % 3.28 % 4.27 % 2.28 % 3.19 % 4.09 % Discount rate (non-qualified plan) 2.51 % 3.30 % 4.27 % * * * Expected long-term rate of return on assets 7.00 % 7.00 % 7.00 % * * * Ultimate healthcare trend rate * * * 4.50 % 4.50 % 4.50 % Initial healthcare trend rate (pre 65/post 65) * * * 6.50 % 5.50 % 6.00 % Year ultimate rate attained (pre 65/post 65) * * * 2028 2022 2022 ______ * Not applicable Certain actuarial assumptions, such as assumed discount rate, long-term rate of return, and assumed healthcare cost trend rates can have a significant effect on amounts reported for periodic cost of pension benefits and medical and life insurance benefits, as well as respective benefit obligation amounts. The assumed discount rate represents the market rate available for investments in high-quality fixed income instruments with maturities matched to the expected benefit payments for pension and medical and life insurance benefit plans. The expected long-term rate of return on assets represents the rate of earnings expected in the funds invested, and funds to be invested, to provide for anticipated benefit payments to plan participants. The Company evaluated historical investment performance, current and expected asset allocation, and, with input from the Company’s external advisors, developed best estimates of future investment performance. Based on this analysis, the Company assumed a long-term expected rate of return of 7.0% in 2021. The Company reviews external data and its own historical trends for healthcare costs to determine the healthcare cost trend rates for the medical benefit plans. For 2021 medical benefit obligations, the Company assumed a 6.25% annual rate of increase for pre and post 65 participants in the per capita cost of covered healthcare claims with the rate decreasing over seven years until reaching 4.5%. d. Plan Assets and Investment Policy The Company’s investment policy is to maximize the total rate of return within a prudent risk framework, while maintaining adequate liquidity throughout volatile market cycles to meet benefit obligations when due. The Company's strategies employ active management and are generally focused on minimizing the permanent loss of capital. The Company's asset diversification objectives target a diversified portfolio that invests across the capital structure via strategies with complimentary risk and return profiles. Diversification is achieved by investing in various asset types, which may include cash, fixed income, equities, private assets, credit holdings, and future contracts. Further, the Company's strategy allows for diversification as to the types of investment vehicle structures, investment and redemption periods, and the number of investment managers used to carry out its strategy. Allocations between asset types, structures and managers may change as a result of changing market conditions, tactical investment opportunities, planned Company contributions, and cash obligations of the plan. The following table presents the asset allocations by asset category: As of December 31, 2021 2020 Cash and cash equivalents 5 % 2 % Equity securities 47 46 Fixed income 12 15 Registered investment companies 1 2 Private assets 10 11 Hedge funds 25 24 Total 100 % 100 % The following tables present the fair value by asset category and by level: Total Quoted Prices in Active Markets for Identical Assets (Level 1) Other Observable Inputs (Level 2) Unobservable Inputs (Level 3) (In millions) December 31, 2021 Cash and cash equivalents $ 0.1 $ 0.1 $ — $ — Equity securities: Domestic equity securities 428.5 428.5 — — International equity securities 44.2 44.2 — — Fixed income: Corporate debt securities 57.5 — 39.9 17.6 Asset-backed securities 29.3 — 29.3 — U.S. government securities 28.8 — 28.8 — Foreign bonds 0.9 — 0.9 — Derivatives 0.1 — 0.1 — Registered investment companies 13.9 13.9 — — Private assets 1.2 — — 1.2 Total 604.5 $ 486.7 $ 99.0 $ 18.8 Investment measured at Net Asset Value ("NAV") Private assets 97.8 Hedge funds 254.5 Common/collective trusts ("CCTs") 56.4 Total investments measured at NAV 408.7 Receivables 9.5 Payables (17.7) Total assets $ 1,005.0 Total Quoted Prices in Active Markets for Identical Assets (Level 1) Other Observable Inputs (Level 2) Unobservable Inputs (Level 3) (In millions) December 31, 2020 Cash and cash equivalents $ 0.4 $ 0.4 $ — $ — Equity securities: Domestic equity securities 406.3 400.2 — 6.1 International equity securities 37.0 37.0 — — Fixed income: Corporate debt securities 71.5 — 39.6 31.9 Asset-backed securities 28.7 — 28.7 — U.S. government securities 41.4 — 41.4 — Municipal bonds 0.6 — 0.6 — Foreign bonds 0.5 — 0.5 — Registered investment companies 16.4 16.4 — — Private assets 3.1 — — 3.1 Total 605.9 $ 454.0 $ 110.8 $ 41.1 Investment measured at NAV Private assets 100.8 Hedge funds 232.3 CCTs 36.2 Total investments measured at NAV 369.3 Receivables 0.9 Payables (19.1) Total assets $ 957.0 Below is a description of the significant investment strategies and valuation methodologies used for the investments measured at fair value, including the general classification of such investments pursuant to the valuation hierarchy. There have been no changes in the methodologies used at December 31, 2021 and 2020. Cash and cash equivalents Cash and cash equivalents are invested in money market funds or Short-Term Investment Funds ("STIFs"). Cash and cash equivalents invested in money market funds are classified as Level 1 investments. STIFs are measured at NAV and included in CCTs as a reconciling item to the fair value tables above. Equity securities Equity securities are invested broadly in U.S. and non-U.S. companies in a variety of sectors and market capitalizations. These investments are comprised of common stocks, CCTs, and other investment vehicles. Common stocks are stated at fair value as quoted on a recognized securities exchange and are valued at the last reported sales price on the last business day of the year and are classified as Level 1 investments. Equity securities that are invested in common stock of private companies and priced using unobservable inputs are classified as Level 3 investments. CCTs invested in equity securities are measured at NAV and included as a reconciling item to the fair value tables above. Fixed income securities Fixed income securities are invested in a variety of instruments, including, but not limited to, corporate debt securities, U.S. government securities, CCTs, asset-backed securities, municipal bonds, foreign bonds, and other investment vehicles. Corporate debt securities are invested in corporate bonds and term loans. Corporate bonds are valued at bid evaluations using observable and market-based inputs and are classified as Level 2 investments. Term loans are priced using unobservable inputs and are classified as Level 3 investments. Asset-backed securities, including government-backed mortgage securities, commercial mortgage-backed securities, auto receivable backed securities, and other asset-backed securities, are valued at bid evaluations and are classified as Level 2 investments. Municipal bonds are valued using pricing models maximizing the use of observable inputs for similar securities and are classified as Level 2 investments. Foreign bonds that are valued using pricing models maximizing the use of observable inputs for similar securities are classified as Level 2 investments. Foreign bonds that are priced using unobservable inputs are classified as Level 3 investments. The foreign bond classified as Level 3 investment had no value at both December 31, 2021 and 2020. CCTs invested in fixed income securities are measured at NAV and included as a reconciling item to the fair value tables above. Registered investment companies Registered investment companies are invested in corporate bonds, senior secured loans, and other fixed income. Registered investment companies are transacted at NAV published daily and are classified as Level 1 investments. Private assets Private assets are primarily limited partnerships that mainly invest in U.S. and non-U.S. leveraged buyout, venture capital and special situation strategies. Generally, the individual investments within the partnerships or funds are valued at public market, private market, or appraised value. Private assets are valued by investment managers using unobservable inputs such as extrapolated data, proprietary data, or indicative quotes. The majority of the private assets are valued at NAV and included as a reconciling item to the fair value tables above. Private assets for which there is no NAV are classified as Level 3 investments. Valuations of certain assets were based on the NAV or market value three months prior to the year-end. The Company made adjustments amounting to an increase of $1.1 million for 2021 and a decrease of $6.2 million for 2020 to account for changes since the valuation date. Hedge funds Hedge funds primarily consist of multi-strategy hedge funds that invest across a range of equity and debt securities in a variety of industry sectors. Hedge funds are valued at NAV calculated by investment managers using unobservable inputs such as extrapolated data, proprietary data, or indicative quotes and are included as a reconciling item to the fair value tables above. The following tables present the changes in the fair value of the Level 3 investments: December 31, 2020 Unrealized Realized Purchases, Sales, and December 31, (In millions) Equity securities $ 6.1 $ 10.1 $ 1.1 $ (17.3) $ — Corporate debt securities 31.9 0.1 — (14.4) 17.6 Private assets 3.1 — — (1.9) 1.2 Total $ 41.1 $ 10.2 $ 1.1 $ (33.6) $ 18.8 December 31, 2019 Unrealized Realized Purchases, Sales, and December 31, (In millions) Equity securities $ 4.2 $ 1.9 $ — $ — $ 6.1 Corporate debt securities 27.6 5.4 — (1.1) 31.9 Private assets 5.4 1.7 1.3 (5.3) 3.1 Total $ 37.2 $ 9.0 $ 1.3 $ (6.4) $ 41.1 e. Benefit Payments The following table presents estimated future benefit payments: Pension Medical and Life Insurance Benefits Year Ending December 31, Gross Benefit Payments Medicare D Net Benefit (In millions) 2022 $ 104.7 $ 2.8 $ 0.1 $ 2.7 2023 101.5 2.5 0.1 2.4 2024 98.1 2.2 0.1 2.1 2025 94.5 2.0 0.1 1.9 2026 90.7 1.7 — 1.7 Years 2027 - 2031 395.1 6.1 0.1 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a.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When only a range of amounts can be reasonably estimated and no amount within the range is more likely than another, the low end of the range is recorded. These estimates are often initially developed substantially earlier than when the ultimate loss is known, and are refined each quarterly reporting period as additional information becomes available. Merger-Related Litigation FTC Litigation On January 25, 2022, the U.S. Federal Trade Commission filed a complaint against Lockheed Martin and the Company in the FTC’s administrative court pursuant to Part 3 of the Federal Trade Commission Act. The FTC also filed a complaint in the U.S. District Court for the District of Columbia ("DDC") seeking a Preliminary Injunction to stop the deal pending an administrative trial, which was scheduled to begin on June 16, 2022. The FTC’s administrative complaint alleged that the Merger Agreement constituted an unfair method of competition in violation of Section 5 of the Federal Trade Commission Act and both the administrative complaint and the DDC complaint alleged that the Merger, if consummated, would have substantially lessened competition in relevant markets in violation of Section 7 of the Clayton Act. The administrative complaint sought the following remedies: if the Merger was consummated, divestiture or reconstitution of all associated and necessary assets, in a manner that restores competition in relevant markets; a prohibition against any transaction between the Company and Lockheed Martin that combined the businesses in relevant markets except as approved by the FTC; a requirement that, for a period of time, the Company and Lockheed Martin provide prior notice to the FTC of acquisitions, mergers, consolidations, or any other combinations of their businesses in relevant markets; a requirement to file periodic compliance reports with the FTC; and any other relief appropriate to correct or remedy the anticompetitive effects of the transaction or to restore the Company as a viable, independent competitor in the relevant markets. The Merger Agreement provided that Lockheed Martin could elect to defend against the FTC Litigation within 30 days of the filing of the litigation or terminate the Merger Agreement. On February 13, 2022, Lockheed Martin notified the Company that it had elected to terminate the Merger Agreement. On February 14, 2022, pursuant to the parties’ joint motion, the administrative complaint and DDC complaint were dismissed. Shareholder Litigation As previously disclosed, various lawsuits were filed in the first quarter of 2021 against the Company and members of the Company’s Board of Directors (collectively referred to as the "Actions") alleging that the defendants violated Sections 14(a) (and Rule 14a-9 promulgated thereunder) and 20(a) of the Exchange Act by, among other things, omitting certain allegedly material information with respect to the Merger in the preliminary proxy statement filed by the Company on January 25, 2021, and/or the definitive proxy statement filed by the Company on February 5, 2021, and, in the case of three of the Actions, alleging breaches of fiduciary duties in connection with the Merger. In April 2021, following the Company’s filing of additional definitive proxy soliciting materials and its agreement to pay an immaterial amount to cover plaintiffs’ attorneys’ fees and expenses, the plaintiffs in each of the Actions voluntarily dismissed their lawsuits. No assurance can be given that additional lawsuits will not be filed against the Company and/or its directors and officers in connection with the Merger. Proxy Contest Litigation Lichtenstein, Henderson, McNiff and Turchin Complaint On February 7, 2022, Warren G. Lichtenstein, James R. Henderson, Audrey A. McNiff and Martin Turchin (the "LHMT Plaintiffs") filed suit in the Court of Chancery of the State of Delaware seeking, among other things, declaratory relief relating to SPH Group Holdings LLC’s (“SPH”) nomination of the LHMT Plaintiffs and its other nominees for election to the Board of Directors of the Company, a nominal party to the lawsuit, at its 2022 Annual Meeting of Stockholders (the "Annual Meeting"). The LHMT Plaintiffs filed the lawsuit due to disagreements among the Company’s evenly divided eight-member Board, which consists of the four LHMT Plaintiffs and four other directors – Eileen P. Drake, Thomas Corcoran, General Kevin P. Chilton USAF (Ret.) and General Lance W. Lord, USAF (Ret.) (the "CCDL Defendants"), over matters relating to Steel Holdings’ nomination and the Annual Meeting. As enumerated in the lawsuit, the LHMT Plaintiffs seek the following relief: • A declaration that no Aerojet officer, director, employee or anyone else acting or purporting to act on the Company’s behalf may speak on behalf of the Company or take any action on behalf of the Company without proper authorization from the Board or a duly authorized committee of the Board under Delaware law; • A declaration that, so long as the Board is evenly divided regarding the election at the Annual Meeting, no officer, employee, advisor or agent of the Company may take action on behalf of the Company for the purpose of directly or indirectly supporting either the LHMT Plaintiffs or the CCDL Defendants in connection with the election at the Annual Meeting; • A declaration that actions purportedly taken by the CCDL Defendants on behalf of the Company without proper authorization were unauthorized, invalid and void; • A permanent injunction prohibiting the CCDL Defendants from taking any action or purporting to take any action on behalf of the Company without proper authorization; and • A permanent injunction specifying that the Company and its officers, employees agents and advisors in their capacity as such shall remain neutral in any electoral dispute between the LHMT Plaintiffs and the CCDL Defendants. Finally, the LHMT Plaintiffs moved for a temporary restraining order to prevent the CCDL Defendants from making any public statements in the name of or on behalf of the Company without proper authorization and from using Company resources to support any candidate for election at the Annual Meeting while the Board remains evenly divided. At a February 15, 2022, hearing on the LHMT Plaintiffs’ motion for a temporary restraining order, the Court of Chancery granted the LHMT Plaintiffs’ motion and ordered the parties to submit a form of order reflecting the Court’s modifications to the LHMT Plaintiffs’ proposed order. The LHMT Plaintiffs expect an order will be entered providing that none of the CCDL Defendants or any director, officer employee, advisor or agent of the Company or anyone acting in concert with them shall, absent written Board approval, make or issue (i) any public statement, press release, or disclosure pertaining to the proxy contest in the name of the Company, but may do so in their individual capacity, or (ii) take action on behalf of the Company or use Company resources to support any candidate. The Court declined to require the Company to make any revised disclosures. Chilton, Corcoran, Drake and Lord Complaint On February 11, 2022, General Chilton, Mr. Corcoran, Ms. Drake, and General Lord (collectively, the "CCDL Plaintiffs") filed suit against Mr. Lichtenstein, Mr. Henderson, Ms. McNiff, and Mr. Turchin (collectively, the “LHMT Defendants”) and SPH (SPH and the LHMT Defendants, collectively, “LHMTS Defendants”) in the Court of Chancery of the State of Delaware seeking, among other things, an order appointing a special committee of the Company’s Board, consisting of General Chilton, Mr. Corcoran, and General Lord, to manage the Company’s response to a proxy contest recently launched by SPH, Mr. Lichtenstein and his nominees (the "Proxy Contest") in light of the Board’s current deadlock regarding the upcoming annual election, or, alternatively, appointing a custodian to break the deadlock. The Company is a named plaintiff and a named nominal defendant in the lawsuit. The LHMTS Defendants dispute whether the CCDL Plaintiffs were authorized to name the Company as a plaintiff in the lawsuit. The CCDL Plaintiffs filed the lawsuit due to disagreements among the Company’s evenly divided eight-member Board, which consists of the four CCDL Plaintiffs and the four LHMT Defendants – relating to the election of directors at the Company’s 2022 Annual Meeting of Stockholders. The CCDL Plaintiffs also filed the lawsuit due to alleged actions by the LHMT Defendants that Plaintiffs contend constitute breaches of the Individual Defendants’ fiduciary duties. The CCDL Plaintiffs allege that Mr. Lichtenstein breached his fiduciary duties due to his alleged engaging in unauthorized communications regarding the Company’s merger with Lockheed Martin; his alleged actions relating to the Company’s internal investigation into his alleged inappropriate behavior and conduct, and his alleged attempts to guarantee his re-nomination to the Company's Board regardless of the investigation’s outcome. The lawsuit further alleges that all the LHMT Defendants breached their fiduciary duties by participating in discussions regarding, and voting on, matters in which they are allegedly self-interested, and by allegedly failing to disclose material information about Mr. Lichtenstein’s intent and actions to take control of the Company in the Schedule 13D Amendments filed on February 1 and February 8. Finally, the CCDL Plaintiffs allege that SPH aided and abetted those breaches of fiduciary duty. The CCDL Plaintiffs further seek (i) a declaration that the LHMT Defendants are all interested with respect to the proxy contest, (ii) a declaration that the LHMT Defendants breached their fiduciary duties, as well as compensatory damages; (iii) removal of Mr. Lichtenstein as a director as a consequence for alleged breaches of his fiduciary duty of loyalty, pursuant to 8 Del. C. § 225(c); and (iv) a declaration that SPH violated the advanced notice bylaw by allegedly failing to include the requisite disclosures in the notice of nomination. Asbestos Litigation The Company has been, and continues to be, named as a defendant in lawsuits alleging personal injury or death and seeking various monetary damages due to exposure to asbestos in building materials, products, or in manufacturing operations. The majority of cases are pending in Illinois state courts. There were 127 asbestos cases pending as of December 31, 2021. Given the lack of any significant consistency to claims (i.e., as to product, operational site, or other relevant assertions) filed against the Company, the Company is generally unable to make a reasonable estimate of the future costs of pending claims or unasserted claims. The aggregate settlement costs and legal and administrative fees associated with the Company’s asbestos litigation has been immaterial for the last three years. As of December 31, 2021, the Company has accrued an immaterial amount related to pending claims. United States ex. rel. Markus vs. Aerojet Rocketdyne Holdings In the case captioned United States ex. rel. Markus vs. Aerojet Rocketdyne Holdings, Inc. et al., Case No. 2:15-CV-02245- WBS-AC, the Department of Justice completed its review of the case and declined to intervene in June 2018. The case was originally filed under seal in the U.S. District Court, Eastern District of California in September 2017 and alleged causes of action against the Company based on false claims, retaliation, and wrongful termination of employment seeking injunctive relief, civil penalties, and compensatory and punitive damages. In February 2019, the Company filed a Motion to Dismiss the False Claims Act ("FCA") counts of the complaint and a Motion to Compel Arbitration on the employment based claims. In May 2019, the court dismissed one count of the FCA claim, denied the motion to dismiss the remaining FCA counts, and moved the employment based claims to arbitration. In September 2021, each party filed a motion for summary judgment. In February 2022, the Court denied Relator’s motion for summary judgment in full and granted the Company’s motion for summary judgment in part. Specifically, the Court rejected Relator’s false certification allegations in their entirety while also significantly diminishing the number of U.S. government contracts at issue in the litigation, which number excludes both the majority of contracts specified in Relator’s Second Amended Complaint ("SAC") as well as numerous contracts regarding which Relator purported to make claims but that were not specified in the SAC. The Court found disputed issues of material fact with regard to the remaining contracts. The Company continues to vigorously contest the complaint’s allegations and has not recorded any liability for this matter as of December 31, 2021. City of Wabash, Indiana v. Aerojet Rocketdyne Holdings On November 15, 2021, a lawsuit entitled City of Wabash, Indiana v. Aerojet Rocketdyne Holdings, Inc., Case No. 3:21-cv-878 was filed in the United States District Court for the Northern District of Indiana against the Company alleging causes of action under the Comprehensive Environmental Response Compensation and Liability Act and the Indiana Environmental Legal Action Statute and seeking damages, reasonable attorneys’ fees and costs. The action was served on the Company on January 11, 2022. The Company will vigorously contest the complaint’s allegations and has not recorded any liability for this matter as of December 31, 2021. b. Environmental Matters The Company is involved in approximately 40 environmental matters under the Comprehensive Environmental Response Compensation and Liability Act, the Resource Conservation Recovery Act, and other federal, state, and local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15 years.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December 31, 2021, the aggregate range of these anticipated environmental costs was $296.4 million to $453.8 million and the accrued amount was $296.4 million. See Note 8(c) for a summary of the environmental reserve activity. Of these accrued liabilities, approximately 98%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A 2002 PCD revision (a) separated the Sacramento site into multiple operable units to allow quicker implementation of remedies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Obligations under the $75 million aggregate guarantee are limited to $10 million in any year. Both the $75 million aggregate guarantee and the $10 million annual limitation are subject to adjustment annually for inflation. Aerojet Rocketdyne is involved in various stages of soil and groundwater investigation, remedy selection, design, construction, operation and maintenance associated with the operable units, all of which are conducted under the direction and oversight of the EPA, including unilateral administrative orders, and the California Department of Toxic Substances Control ("DTSC") and Regional Water Quality Control Board, Central Valley Region ("RWQCB").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worked with the EPA to address and remedy the findings of the 2016 five-year remedy review. On September 15, 2021, the EPA issued its second five-year remedy review and concluded that the remedies are functioning as intended for the soil and groundwater contamination and that the vapor intrusion investigation and mitigation activities are protective against vapor intrusion risks. The Company is working with the EPA, DTSC, and RWQCB on the implementation of required onsite land use restrictions. The entire southern portion of the site known as Rio Del Oro was under state orders issued in the 1990s from DTSC and the RWQCB to investigate and remediate soil and groundwater contamination. In 2008, the DTSC released all but approximately 400 acres of the Rio Del Oro property from DTSC’s environmental orders regarding soil contamination although the property remains subject to the RWQCB’s orders to investigate and remediate groundwater environmental contamination emanating offsite from the property. As of December 31, 2021, the estimated range of anticipated costs discussed above for the Sacramento, California site was $214.7 million to $347.7 million and the accrued amount was $214.7 million included as a component of the Company’s environmental reserves. Expenditures associated with this matter are partially recoverable. See Note 8(c) below for further discussion on recoverability. Baldwin Park Operable Unit As a result of its former Azusa, California operations, in 1994, Aerojet Rocketdyne was named a PRP by the EPA in the area of the San Gabriel Valley Basin superfund site known as the BPOU. In 2002, Aerojet Rocketdyne, along with seven other PRPs (the "Cooperating Respondents") signed a project agreement with the San Gabriel Basin Water Quality Authority, the Main San Gabriel Basin Watermaster, and five water companies. The 2002 project agreement terminated in 2017 and the parties executed a project agreement which became operational on May 9, 2017. The agreement has a ten-year term and requires the Cooperating Respondents to fund through an escrow account the ongoing operation, maintenance, and administrative costs of certain treatment and water distribution facilities owned and operated by the water companies. There are also provisions in the project agreement for maintaining financial assurance. Pursuant to the 2017 agreement with the remaining Cooperating Respondents, Aerojet Rocketdyne's current share of future BPOU costs will be approximately 74%. As part of Aerojet Rocketdyne’s sale of its Electronics and Information Systems ("EIS") business to Northrop Grumman Corporation ("Northrop") in October 2001, the EPA approved a prospective purchaser agreement with Northrop to absolve it of a pre-closing liability for contamination caused by the Azusa, California operations, which liability remains with Aerojet Rocketdyne. As part of that agreement, the Company agreed to provide a $25 million guarantee of its obligations under the project agreement. As of December 31, 2021, the estimated range of anticipated costs was $64.7 million to $78.0 million and the accrued amount was $64.7 million included as a component of the Company’s environmental reserves. Expenditures associated with this matter are partially recoverable. See Note 8(c) below for further discussion on recoverability. c.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project agreement, which expires in May 2027.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designing, constructing, and implementing the remedy. The following table summarizes the Company’s environmental reserve activity: Aerojet Aerojet Other Total Other Total (In millions) December 31, 2018 $ 207.4 $ 103.8 $ 12.4 $ 323.6 $ 4.3 $ 327.9 Additions 17.0 (0.8) 0.3 16.5 0.2 16.7 Expenditures (20.8) (13.4) (0.9) (35.1) (0.3) (35.4) December 31, 2019 203.6 89.6 11.8 305.0 4.2 309.2 Additions 30.9 (0.2) — 30.7 1.7 32.4 Expenditures (26.1) (13.2) (1.2) (40.5) (0.5) (41.0) December 31, 2020 208.4 76.2 10.6 295.2 5.4 300.6 Additions 28.8 2.5 3.7 35.0 0.3 35.3 Expenditures (22.5) (14.0) (2.5) (39.0) (0.5) (39.5) December 31, 2021 $ 214.7 $ 64.7 $ 11.8 $ 291.2 $ 5.2 $ 296.4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Estimated Recoveries On January 12, 1999, Aerojet Rocketdyne and the U.S. government reached a settlement agreement ("Global Settlement") covering environmental costs associated with the Company's Sacramento site and its former Azusa site. Pursuant to the Global Settlement, the Company can recover 88% of its environmental remediation costs through the establishment of prices for Aerojet Rocketdyne's products and services sold to the U.S. government.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billing limitation of $6.0 million and a cumulative limitation of $189.7 million which was reached in June 2017. The following table summarizes the Northrop Agreement activity (in millions): Total reimbursable costs under the Northrop Agreement $ 189.7 Amount reimbursed to the Company through December 31, 2021 (149.2) Receivable from Northrop included in the balance sheet at December 31, 2021 $ 40.5 Environmental remediation costs are primarily incurred by the Company's Aerospace and Defense segment, and certain of these costs are recoverable from the Company's contracts with the U.S. government. The Company currently estimates approximately 12% of its future Aerospace and Defense segment environmental remediation costs will not likely be reimbursable and are expensed. Allowable environmental remediation costs are charged to the Company’s contracts with the U.S. government as the costs are incurred. Because these costs are recovered through forward-pricing arrangements, the ability of Aerojet Rocketdyne to continue recovering these costs from the U.S. government depends on Aerojet Rocketdyne’s sustained business volume from U.S. government contracts and programs. While the Company continues to seek an arrangement with the U.S. government to recover environmental expenditures in excess of the reimbursement ceiling identified in the Global Settlement, there can be no assurances that such a recovery will be obtained, or if not obtained, that such unreimbursed environmental expenditures will not have a materially adverse effect on the Company’s operating results, financial condition, and/or cash flows. Environmental reserves and estimated recoveries impact on the consolidated statements of operations The following table summarizes the financial information for the impact of environmental reserves and recoveries to the consolidated statements of operations: Year Ended December 31, 2021 2020 2019 (In millions) Expense to consolidated statement of operations $ 4.1 $ 4.3 $ 2.1 As of December 31, 2021, arrangements with off-balance sheet risk consisted of: • $27.8 million in outstanding commercial letters of credit, the majority of which may be renewed, primarily to collateralize obligations for environmental remediation and insurance coverage. • $56.6 million in outstanding surety bonds to primarily satisfy indemnification obligations for environmental remediation coverage. • Up to $120.0 million aggregate in guarantees by the Company of Aerojet Rocketdyne’s obligations to U.S. government agencies for environmental remediation activities.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has open purchase orders and other commitments to suppliers, subcontractors, and other outsourcing partners for equipment, materials, and supplies in the normal course of business. These amounts are based on volumes consistent with anticipated requirements to fulfill purchase orders or contracts for product deliveries received, or expected to be received, from customers. A substantial portion of these amounts are recoverable through the Company's contracts with the U.S. government. The Company provides product warranties in conjunction with certain product sales. The majority of the Company’s warranties are a one-year standard warranty for parts, workmanship, and compliance with specifications. On occasion, the Company has made commitments beyond the standard warranty obligation. While the Company has contracts with warran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hareholders' Equity</t>
        </is>
      </c>
      <c r="B4" s="4" t="inlineStr">
        <is>
          <t>Stockholders’ Equity a. Preferred Stock As of December 31, 2021 and 2020, 15.0 million shares of preferred stock were authorized and none were issued or outstanding. b. Common Stock As of December 31, 2021, the Company had 150.0 million authorized shares of common stock, par value $0.10 per share, of which 80.1 million shares were issued and outstanding, and 18.4 million shares were reserved for future issuance for the exercise of stock options (seven year contractual life) and restricted stock (no maximum contractual life), payment of awards under stock-based compensation plans, and conversion of the Company’s convertible debt. c. Treasury Stock As of December 31, 2021 and 2020, the Company had 2.1 million of its common shares classified as treasury stock. During 2020, the Company repurchased 1.3 million of its common shares at a cost of $51.7 million. Treasury stock is stated at cost (first-in, first-out basis). The Company reflects stock repurchases in its financial statements on a "settlement" basis d. Dividends On December 19, 2020, the Company’s Board of Directors declared the one-time Pre-Closing Dividend in cash of $5.00 per share (including shares underlying the 2¼% Notes participating on an as-converted basis). The Pre-Closing Dividend was paid on March 24, 2021, to the holders of the Company’s shares and 2¼% Notes as of the close of business on March 10, 2021. e. Stock-based Compensation The following table summarizes stock-based compensation expense by type of award: Year Ended December 31, 2021 2020 2019 (In millions) SARs $ 2.0 $ 8.1 $ 11.4 Restricted stock and restricted stock units, service based 6.3 8.6 5.2 Restricted stock and restricted stock units, performance based 11.9 12.6 9.4 Employee stock purchase plan ("ESPP") 0.5 1.1 0.9 Stock options — 1.0 0.4 Total stock-based compensation expense $ 20.7 $ 31.4 $ 27.3 Stock Appreciation Rights: As of December 31, 2021, a total of 0.8 million SARs were outstanding. SARs granted to employees generally vest in one-third increments at one year, two years, and three years from the date of grant and have a seven year contractual life. SARs granted to directors of the Company typically vest over a one year service period (half after six months and half after one year) and have a seven year contractual life. These awards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following table summarizes the status of the Company’s SARs: SARs Weighted Weighted Aggregate Outstanding at December 31, 2020 0.9 $ 24.09 Canceled (0.1) 30.51 Outstanding at December 31, 2021 0.8 $ 24.46 3.2 $ 18.5 Exercisable at December 31, 2021 0.7 $ 23.54 3.1 $ 17.2 Expected to vest at December 31, 2021 0.1 $ 32.39 4.2 $ 1.2 The weighted average grant date fair value for SARs granted in 2019 was $37.26. The exercise price of the SARS outstanding on March 10, 2021, was reduced by the Pre-Closing Dividend of $5.00 per share. The total intrinsic value for SARs liabilities paid in 2021, 2020, and 2019 was $0.8 million, $7.6 million, and $4.3 million, respectively. As of December 31, 2021, there was $0.1 million of unrecognized stock-based compensation related to nonvested SARs that is expected to be recognized over an estimated weighted-average amortization period of two months. Restricted Stock, service-based: As of December 31, 2021, a total of 0.1 million shares of service-based restricted stock were outstanding which vest based on years of service. Restricted shares are granted to employees and directors of the Company. The fair value was based on the closing market price of the Company’s common stock on the date of award and is being amortized on a straight line basis over the service period. The following table summarizes the status of the Company’s service-based restricted stock: Service Weighted Outstanding at December 31, 2020 0.2 $ 39.90 Exercised (0.1) 36.61 Outstanding and expected to vest at December 31, 2021 0.1 $ 45.97 As of December 31, 2021, there was $1.7 million of unrecognized stock-based compensation related to nonvested service-based restricted stock that is expected to be recognized over an estimated weighted-average amortization period of ten months. At December 31, 2021, the intrinsic value of the service-based restricted stock outstanding and expected to vest was $4.8 million. The weighted average grant date fair values for service-based restricted stock granted in 2019 was $40.70. Restricted Stock Units, service-based: As of December 31, 2021, a total of 0.2 million shares of service-based restricted stock units were outstanding which vest based on years of service. Restricted stock units are granted to employees of the Company. The fair value was based on the closing market price of the Company’s common stock on the date of award and is being amortized on a straight line basis over the service period. The following table summarizes the status of the Company’s service-based restricted stock units: Service Weighted Outstanding at December 31, 2020 0.1 $ 46.00 Granted 0.1 48.61 Outstanding and expected to vest at December 31, 2021 0.2 $ 47.10 As of December 31, 2021, there was $6.3 million of unrecognized stock-based compensation related to nonvested service-based restricted stock units that is expected to be recognized over an estimated weighted-average amortization period of twenty-eight months. At December 31, 2021, the intrinsic value of the service-based restricted stock units outstanding and expected to vest was $8.3 million. Restricted Stock, performance-based Company metrics: As of December 31, 2021, a total of 0.3 million shares of performance-based restricted shares were outstanding. The performance-based restricted stock vests if the Company meets various operations and earnings targets set by the Organization &amp; Compensation Committee of the Board of Directors. The fair value was based on the closing market price of the Company’s common stock on the date of award and is being amortized over the estimated service period to achieve the operations and earnings targets. The following table summarizes the status of the Company’s performance-based restricted stock: Performance Weighted Outstanding at December 31, 2020 0.5 $ 36.59 Exercised (0.1) 27.76 Canceled (0.1) 41.60 Outstanding at December 31, 2021 0.3 $ 40.31 Expected to vest at December 31, 2021 0.3 $ 38.71 As of December 31, 2021, there was $1.8 million of unrecognized stock-based compensation related to nonvested performance-based restricted stock that is expected to be recognized over an estimated weighted-average amortization period of twelve months. At December 31, 2021, the intrinsic value of the performance-based restricted stock outstanding was $15.8 million and the intrinsic value of the performance-based restricted stock expected to vest was $12.8 million. The weighted average grant date fair values for performance-based restricted stock granted in 2019 was $37.27. Restricted Stock Units, performance-based Company metrics: As of December 31, 2021, a total of 1.0 million shares of performance-based restricted stock units were outstanding. The performance-based restricted stock units vest if the Company meets various operations and earnings targets set by the Organization &amp; Compensation Committee of the Board of Directors. The fair value was based on the closing market price of the Company’s common stock on the date of award and is being amortized over the estimated service period to achieve the operations and earnings targets. The following table summarizes the status of the Company’s performance-based restricted stock units: Performance Weighted Outstanding at December 31, 2020 0.4 $ 50.00 Granted 0.7 48.64 Canceled (0.1) 51.10 Outstanding at December 31, 2021 1.0 $ 49.12 Expected to vest at December 31, 2021 0.6 $ 49.15 As of December 31, 2021, there was $18.0 million of unrecognized stock-based compensation related to nonvested performance-based restricted stock units that are expected to be recognized over an estimated weighted-average amortization period of twenty-seven months. At December 31, 2021, the intrinsic value of the performance-based restricted stock units outstanding was $45.0 million and the intrinsic value of the performance-based restricted stock expected to vest was $27.6 million. Employee Stock Purchase Plan: The ESPP enables eligible employees the opportunity to purchase the Company’s common stock at a price not less than 85% of the fair market value of the common stock on the last day of the respective offering period. A maximum of 1.5 million shares are authorized for issuance. In July 2021, the ESPP was suspended until further notice. During 2021, 0.1 million shares were issued under the ESPP at an average price of $48.29. During 2020, 0.2 million shares were issued under the ESPP at an average price of $45.65. During 2019, 0.1 million shares were issued under the ESPP at an average price of $45.25. Stock Options: As of December 31, 2021 and 2020, there were no stock options outstanding. The total intrinsic value for options exercised in 2020 and 2019 was $11.0 million and $0.8 million, respectively. The fair value of the stock option grant in 2019 was estimated using a Black-Scholes model with an expected life of seven years, volatility of 33.48%, and a risk-free rate of 2.62%. The Company did not grant stock options in 2021 and 2020. Performance Stock Units : In March 2020, the Company granted the Executive Chairman 0.1 million performance stock units that vest according to the attainment of share prices ranging from $57.80 per share to $67.85 per share of the Company's stock. The performance stock units were valued at a weighted average price of $37.12 using a Monte Carlo model. The Company recognized the grant-date fair value of these awards as stock-based compensation expense ratably over the estimated vesting period based on the number of awards expected to vest at each reporting date or earlier if the market condition was satisfied. As of December 31, 2021, there was no unrecognized stock-based compensation related to nonvested performance stock units. At December 31, 2021, the intrinsic value of the performance stock units outstanding was $3.3 million. The following table presents the weighted average assumptions used to value the units for 2020: Expected life (in years) 0.67 Volatility 35.41 % Risk-free interest rate 0.72 % Dividend yield — % Valuation Assumptions: The following table presents the weighted average assumptions used to value the SARs: Year Ended December 31, 2021 2020 2019 Expected life (in years) 3.2 0.7 4.9 Volatility 38.17 % 48.30 % 34.79 % Risk-free interest rate 0.94 % 0.11 % 1.69 % Dividend yield — % — % — % Expected Term: The Company’s expected term represents the period that the Company’s stock-based awards are expected to be outstanding and was determined based on historical experience of similar awards, giving consideration to the contractual terms of the stock-based awards and vesting schedules. Expected Volatility: The fair value of stock-based payments was determined using the Black-Scholes model with a volatility factor based on the Company’s historical stock prices. The range of expected volatility used in the Black-Scholes model was 28.04% to 40.00% as of December 31, 2021. Risk-Free Interest Rate: The Company bases the risk-free interest rate used in the Black-Scholes model on the implied yield currently available on U.S. Treasury zero-coupon issues with an equivalent remaining term. The range of risk-free interest rates used in the Black-Scholes model was 0.38% to 1.27%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Disclosures</t>
        </is>
      </c>
      <c r="B1" s="2" t="inlineStr">
        <is>
          <t>12 Months Ended</t>
        </is>
      </c>
    </row>
    <row r="2">
      <c r="B2" s="2" t="inlineStr">
        <is>
          <t>Dec. 31, 2021</t>
        </is>
      </c>
    </row>
    <row r="3">
      <c r="A3" s="3" t="inlineStr">
        <is>
          <t>Segment Reporting [Abstract]</t>
        </is>
      </c>
    </row>
    <row r="4">
      <c r="A4" s="4" t="inlineStr">
        <is>
          <t>Operating Segments and Related Disclosures</t>
        </is>
      </c>
      <c r="B4" s="4" t="inlineStr">
        <is>
          <t xml:space="preserve">Operating Segments and Related Disclosures The Company’s operations are organized into two operating segments based on different products and customer bases: Aerospace and Defense, and Real Estate. Sales to significant customers and other concentrations information is presented in Note 1. The accounting policies of the operating segments are the same as those presented in the summary of significant accounting policies in Note 1. The Company evaluates its operating segments based on several factors, of which the primary financial measure is segment performance. Segment performance represents net sales less applicable costs, expenses and unusual items relating to the segment operations. Segment performance excludes corporate income and expenses, unusual items not related to the segment operations, interest expense, interest income, and income taxes. The following table presents selected financial information for each reportable segment: Year Ended December 31, 2021 2020 2019 (In millions) Net Sales: Aerospace and Defense $ 2,179.3 $ 2,069.4 $ 1,974.0 Real Estate 8.7 3.3 7.5 Total Net Sales $ 2,188.0 $ 2,072.7 $ 1,981.5 Segment Performance: Aerospace and Defense $ 282.3 $ 264.2 $ 249.1 Environmental remediation provision adjustments (3.8) (2.7) (1.9) GAAP/CAS retirement benefits expense difference 11.5 14.7 22.4 Unusual items (4.1) (0.6) (0.3) Aerospace and Defense Total 285.9 275.6 269.3 Real Estate 2.9 (1.8) 2.1 Total Segment Performance $ 288.8 $ 273.8 $ 271.4 Reconciliation of segment performance to income before income taxes: Segment performance $ 288.8 $ 273.8 $ 271.4 Interest expense (20.1) (30.1) (35.7) Interest income 2.5 6.3 15.5 Stock-based compensation (20.7) (31.4) (27.3) Corporate retirement benefits expense (6.6) (7.5) (7.2) Corporate and other (23.6) (23.4) (24.8) Unusual items (25.3) (7.5) — Income before income taxes $ 195.0 $ 180.2 $ 191.9 Aerospace and Defense $ 37.3 $ 54.6 $ 42.9 Real Estate — — — Corporate — — 1.0 Capital Expenditures $ 37.3 $ 54.6 $ 43.9 Aerospace and Defense $ 60.5 $ 64.2 $ 72.9 Real Estate 0.7 0.8 1.2 Corporate 0.2 0.3 0.4 Depreciation and Amortization $ 61.4 $ 65.3 $ 74.5 As of December 31, 2021 2020 (In millions) Assets: Aerospace and Defense $ 1,499.5 $ 1,484.9 Real Estate 135.1 133.9 Operating segment assets 1,634.6 1,618.8 Corporate 799.0 1,281.1 Total Assets $ 2,433.6 $ 2,8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crament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Items</t>
        </is>
      </c>
      <c r="B1" s="2" t="inlineStr">
        <is>
          <t>12 Months Ended</t>
        </is>
      </c>
    </row>
    <row r="2">
      <c r="B2" s="2" t="inlineStr">
        <is>
          <t>Dec. 31, 2021</t>
        </is>
      </c>
    </row>
    <row r="3">
      <c r="A3" s="3" t="inlineStr">
        <is>
          <t>Unusual or Infrequent Items, or Both [Abstract]</t>
        </is>
      </c>
    </row>
    <row r="4">
      <c r="A4" s="4" t="inlineStr">
        <is>
          <t>Unusual Items</t>
        </is>
      </c>
      <c r="B4" s="4" t="inlineStr">
        <is>
          <t xml:space="preserve">Unusual Items The following table presents total unusual items in the consolidated statements of operations: Year Ended December 31, 2021 2020 2019 (In millions) Merger costs (component of other expense, net) $ 18.9 $ 7.7 $ — Loss on debt 10.5 — — Legal related matter (component of other expense, net) — 0.4 — Acquisition costs (component of other expense, net) — — 0.3 Total unusual items $ 29.4 $ 8.1 $ 0.3 In 2021, the Company settled $154.1 million of its 2¼% Notes as a result of receiving conversion notices from the noteholders. The principal amount of $154.1 million was settled in cash and the conversion premium was settled in 2.9 million common shares. The Company incurred a pre-tax charge of $10.5 million in 2021, associated with the settlement of the 2¼% Notes. In 2021 and 2020, the Company incurred costs associated with the Merger with Lockheed Martin. See Note 1(a) for additional information. The components of the Merger costs are as follows (in millions): Year Ended December 31, 2021 2020 (In millions) Legal $ 12.9 $ 3.9 Consulting and other professional costs 1.1 3.4 Internal labor (including $4.4 million of recurring employee costs in 2021) 4.9 0.4 Total $ 18.9 $ 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The consolidated financial statements of Aerojet Rocketdyne Holdings, Inc. ("Aerojet Rocketdyne Holdings" or the "Company") include the accounts of the Company and its 100% owned and majority owned subsidiaries. All significant intercompany accounts and transactions have been eliminated in consolidation. Certain reclassifications have been made to financial information for prior years to conform to the current year’s presentation.</t>
        </is>
      </c>
    </row>
    <row r="5">
      <c r="A5" s="4" t="inlineStr">
        <is>
          <t>Segments</t>
        </is>
      </c>
      <c r="B5" s="4" t="inlineStr">
        <is>
          <t xml:space="preserve">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t>
        </is>
      </c>
    </row>
    <row r="6">
      <c r="A6" s="4" t="inlineStr">
        <is>
          <t>Fiscal Period</t>
        </is>
      </c>
      <c r="B6" s="4" t="inlineStr">
        <is>
          <t>The year of the Company's subsidiary, Aerojet Rocketdyne, ends on the last Saturday in December.</t>
        </is>
      </c>
    </row>
    <row r="7">
      <c r="A7" s="4" t="inlineStr">
        <is>
          <t>Cash and Cash Equivalents</t>
        </is>
      </c>
      <c r="B7" s="4" t="inlineStr">
        <is>
          <t>Cash and Cash EquivalentsAll highly liquid debt instruments purchased with a remaining maturity at the date of purchase of three months or less are considered to be cash equivalents. The Company aggregates its cash balances by bank, and reclassifies any negative balances, if applicable, to other current liabilities.</t>
        </is>
      </c>
    </row>
    <row r="8">
      <c r="A8" s="4" t="inlineStr">
        <is>
          <t>Fair Value of Financial Instruments</t>
        </is>
      </c>
      <c r="B8" s="4" t="inlineStr">
        <is>
          <t>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he carrying amounts of certain of the Company’s financial instruments, including cash and cash equivalents, restricted cash, accounts receivable, accounts payable, accrued compensation, and other accrued liabilities, approximate fair value because of their short maturities.</t>
        </is>
      </c>
    </row>
    <row r="9">
      <c r="A9" s="4" t="inlineStr">
        <is>
          <t>Accounts Receivable, net</t>
        </is>
      </c>
      <c r="B9" s="4" t="inlineStr">
        <is>
          <t>Accounts Receivable Accounts Receivable represent the Company's unconditional right to consideration under the contract and include amounts billed and currently due from long-term contract customers. The amounts are stated at their net estimated realizable value. Other receivables represent amounts billed for revenue not derived from long-term contracts.</t>
        </is>
      </c>
    </row>
    <row r="10">
      <c r="A10" s="4" t="inlineStr">
        <is>
          <t>Inventories</t>
        </is>
      </c>
      <c r="B10" s="4" t="inlineStr">
        <is>
          <t>Inventories Inventories are stated at cost (generally using the average cost method) or net realizable value. The Company capitalizes costs incurred in advance of contract award or funding in inventories if it determines that contract award or funding is probable. Amounts previously capitalized are expensed when changes in facts and circumstances indicate that a contract award or funding is no longer probable.</t>
        </is>
      </c>
    </row>
    <row r="11">
      <c r="A11" s="4" t="inlineStr">
        <is>
          <t>Income Taxes</t>
        </is>
      </c>
      <c r="B11" s="4" t="inlineStr">
        <is>
          <t>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t>
        </is>
      </c>
    </row>
    <row r="12">
      <c r="A12" s="4" t="inlineStr">
        <is>
          <t>Property, Plant and Equipment, net</t>
        </is>
      </c>
      <c r="B12" s="4" t="inlineStr">
        <is>
          <t>Property, Plant and Equipment, net Property, plant and equipment are recorded at cost. Refurbishment costs that extend the life or increase the value of an asset are capitalized in the property accounts, whereas ordinary maintenance and repair costs are expensed as incurred. Depreciation is computed principally by accelerated methods based on the following useful lives: Buildings and improvements 9 - 40 years Machinery and equipment 6 - 10 years</t>
        </is>
      </c>
    </row>
    <row r="13">
      <c r="A13" s="4" t="inlineStr">
        <is>
          <t>Leases</t>
        </is>
      </c>
      <c r="B13" s="4" t="inlineStr">
        <is>
          <t xml:space="preserve">Leases The Company determines if an arrangement is a lease at inception. Operating leases are included in operating lease right-of-use ("ROU") assets, other current liabilities, and operating lease liabilities. Finance leases are included in property, plant and equipment and debt. Operating ROU assets and liabilities are recognized at commencement date based on the present value of lease payments over the lease term. Finance leases are recorded as an asset and an obligation at an amount equal to the present value of the minimum lease payments during the lease term. Amortization expense related to finance leases is included in depreciation and amortization expense. For certain technology equipment leases, the Company accounts for lease and nonlease (service) components separately based on a relative fair market value basis. For all other leases, the Company accounts for the lease and nonlease components (e.g., common area maintenance) on a combined basis. </t>
        </is>
      </c>
    </row>
    <row r="14">
      <c r="A14" s="4" t="inlineStr">
        <is>
          <t>Real Estate Held for Entitlement and Leasing</t>
        </is>
      </c>
      <c r="B14" s="4" t="inlineStr">
        <is>
          <t>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Real estate held for entitlement and leasing is included as a component of other noncurrent assets.</t>
        </is>
      </c>
    </row>
    <row r="15">
      <c r="A15" s="4" t="inlineStr">
        <is>
          <t>Goodwill</t>
        </is>
      </c>
      <c r="B15" s="4" t="inlineStr">
        <is>
          <t xml:space="preserve">Goodwill Goodwill represents the excess of the purchase price of an acquired enterprise or assets over the fair values of the identifiable assets acquired and liabilities assumed. All of the Company's recorded goodwill resides in the Aerospace and Defense reporting unit. Tests for impairment of goodwill are performed on an annual basis, or at any other time if events occur or circumstances indicate that the carrying amount of goodwill may not be recoverable.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The Company evaluates qualitative factors (including macroeconomic conditions, industry and market considerations, cost factors, and overall financial performance) to determine whether it is necessary to perform the first step of the goodwill test. This step is referred to as the "Step Zero" analysis. If it is determined that it is more likely than not (a likelihood of more than 50%) that the fair value of a reporting unit is less than its carrying amount, the Company will proceed to the quantitative ("Step One") analysis to determine the existence and amount of any goodwill impairment. The Company may also perform a Step One analysis from time to time to augment its qualitative assessment. The Company evaluated goodwill using a Step Zero analysis as of October 1, 2021 and 2020, and determined that goodwill was not impair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 </t>
        </is>
      </c>
    </row>
    <row r="16">
      <c r="A16" s="4" t="inlineStr">
        <is>
          <t>Intangible Assets</t>
        </is>
      </c>
      <c r="B16" s="4" t="inlineStr">
        <is>
          <t>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7 years to 30 years.</t>
        </is>
      </c>
    </row>
    <row r="17">
      <c r="A17" s="4" t="inlineStr">
        <is>
          <t>Environmental Remediation</t>
        </is>
      </c>
      <c r="B17" s="4" t="inlineStr">
        <is>
          <t>Environmental Remediation The Company expenses, on a current basis, recurring costs associated with managing hazardous substances and contamination in ongoing operations. The Company reviews on a quarterly basis estimated future remediation costs and has an established practice of estimating environmental remediation costs over a fifteen-year period, except for those environmental remediation costs with a specific contractual term. Environmental liabilities at the Baldwin Park Operable Unit ("BPOU") site are currently estimated through the term of the project agreement, which expires in May 2027. In establishing reserves, the most probable estimated amount is used when determinable, and the minimum amount is used when no single amount in the range is more probable.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U.S. government contracting regulations, and its long history of receiving reimbursement for such cost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project agreement, which expires in May 2027.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designing, constructing, and implementing the remedy.</t>
        </is>
      </c>
    </row>
    <row r="18">
      <c r="A18" s="4" t="inlineStr">
        <is>
          <t>Retirement Benefits</t>
        </is>
      </c>
      <c r="B18" s="4" t="inlineStr">
        <is>
          <t>Retirement Benefits The Company discontinued future benefit accruals for the defined benefit pension plans in 2009. The Company provides medical and life insurance benefits ("postretirement benefits") to certain eligible retired employees, with varied coverage by employee group. Annual charges are made for the cost of the plans, including interest costs on benefit obligations, and net amortization and deferrals, increased or reduced by the return on assets. The Company also sponsors a defined contribution 401(k) plan and participation in the plan is available to all employees</t>
        </is>
      </c>
    </row>
    <row r="19">
      <c r="A19" s="4" t="inlineStr">
        <is>
          <t>Conditional Asset Retirement Obligations</t>
        </is>
      </c>
      <c r="B19" s="4" t="inlineStr">
        <is>
          <t>Conditional Asset Retirement Obligations Conditional asset retirement obligations ("CAROs") are legal obligations associated with the retirement of long-lived assets. These liabilities are initially recorded at fair value and the expec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CAROs associated with owned properties are based on estimated costs necessary for the legally required removal or remediation of various regulated materials, primarily asbestos disposal and radiological decontamination of an ordnance manufacturing facility. For leased properties, CAROs are based on the estimated cost of contractually required property restoration.</t>
        </is>
      </c>
    </row>
    <row r="20">
      <c r="A20" s="4" t="inlineStr">
        <is>
          <t>Loss Contingencies</t>
        </is>
      </c>
      <c r="B20" s="4" t="inlineStr">
        <is>
          <t>Loss Contingencies The Company is currently involved in certain legal proceedings and has accrued its estimate of the probable costs and recoveries (in relation to environmental cost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t>
        </is>
      </c>
    </row>
    <row r="21">
      <c r="A21" s="4" t="inlineStr">
        <is>
          <t>Warranties</t>
        </is>
      </c>
      <c r="B21" s="4" t="inlineStr">
        <is>
          <t>Warranties The Company provides product warranties in conjunction with certain product sales. The majority of the Company’s warranties are a one-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for that particular contract.</t>
        </is>
      </c>
    </row>
    <row r="22">
      <c r="A22" s="4" t="inlineStr">
        <is>
          <t>Revenue Recognition</t>
        </is>
      </c>
      <c r="B22" s="4" t="inlineStr">
        <is>
          <t xml:space="preserve">Revenue Recognition In the Company’s Aerospace and Defense segment, the majority of revenue is earned from long-term contracts to design, develop, and manufacture aerospace and defense products for, and provide related services to, the Company’s customers, including the U.S. government and major aerospace and defense prime contractors. Each customer contract defines the Company’s distinct performance obligations and the associated transaction price for each obligation. A contract may contain one or multiple performance obligations. In certain circumstances, multiple contracts with a customer are required to be combined in determining the distinct performance obligation. For contracts with multiple performance obligations, the Company allocates the contracted transaction price to each performance obligation based upon the relative standalone selling price, which represents the price at which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contracts with highly customized products that have no alternative use to the Company.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Year Ended December 31, 2021 2020 2019 (In millions, except per share amounts) Net favorable effect of the changes in contract estimates on net sales $ 34.8 $ 38.5 $ 38.6 Favorable effect of the changes in contract estimates on income before income taxes 31.2 45.1 38.4 Favorable effect of the changes in contract estimates on net income 23.0 34.5 28.2 Favorable effect of the changes in contract estimates on basic earnings per share ("EPS") of common stock 0.29 0.44 0.36 Favorable effect of the changes in contract estimates on diluted EPS 0.28 0.42 0.34 The 2021 net favorable changes in contract estimates were primarily driven by improved performance and risk retirements on the RS-68, Terminal High Altitude Area Defense ("THAAD"), Patriot Advanced Capability-3 ("PAC-3"), and RL10 programs partially offset by cost growth on a portion of the Standard Missile program and the Commercial Crew program. The 2020 net favorable changes in contract estimates were primarily driven by improved performance and risk retirements on the THAAD, RS-68, RL10, and PAC-3 programs partially offset by cost growth on a portion of the Standard Missile program and the Commercial Crew program. The 2019 net favorable changes in contract estimates on income before income taxes were primarily driven by improved performance and risk retirements on the THAAD and PAC-3 programs. </t>
        </is>
      </c>
    </row>
    <row r="23">
      <c r="A23" s="4" t="inlineStr">
        <is>
          <t>Research and Development (R&amp;D)</t>
        </is>
      </c>
      <c r="B23" s="4" t="inlineStr">
        <is>
          <t>Research and Development ("R&amp;amp;D") Company-funded R&amp;amp;D expenses (reported as a component of cost of sales) were $50.6 million, $55.8 million, and $65.1 million in 2021, 2020, and 2019, respectively. Company-funded R&amp;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amp;D activities to the U.S. government contracts. Customer-funded R&amp;amp;D expenditures, which are funded from U.S. government contracts, totaled $700.7 million, $628.7 million, and $680.5 million in 2021, 2020, and 2019, respectively. Expenditures under customer-funded R&amp;amp;D U.S. government contracts are accounted for as sales and cost of sales.</t>
        </is>
      </c>
    </row>
    <row r="24">
      <c r="A24" s="4" t="inlineStr">
        <is>
          <t>Stock-based Compensation</t>
        </is>
      </c>
      <c r="B24" s="4" t="inlineStr">
        <is>
          <t>Stock-based Compensation 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accounts for forfeitures when they occur for consistency with the U.S. government recovery accounting practice.</t>
        </is>
      </c>
    </row>
    <row r="25">
      <c r="A25" s="4" t="inlineStr">
        <is>
          <t>Impairment or Disposal of Long-Lived Assets</t>
        </is>
      </c>
      <c r="B25" s="4" t="inlineStr">
        <is>
          <t>Impairment or Disposal of Long-Lived Assets 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The carrying amount of a long-lived asset is not recoverable if it exceeds the sum of the undiscounted cash flows expected to result from the use and eventual disposition of the asset. If the Company determines that an asset is not recoverable, then the Company would record an impairment charge if the carrying value of the asset exceeds its fair value. A long-lived asset classified as "held for sale" is initially measured at the lower of its carrying amount or fair value less costs to sell. In the period that the "held for sale" criteria are met, the Company recognizes an impairment charge for any initial adjustment of the long-lived asset amount. Gains or losses not previously recognized resulting from the sale of a long-lived asset are recognized on the date of sale.</t>
        </is>
      </c>
    </row>
    <row r="26">
      <c r="A26" s="4" t="inlineStr">
        <is>
          <t>Concentrations</t>
        </is>
      </c>
      <c r="B26" s="4" t="inlineStr">
        <is>
          <t xml:space="preserve">Credit Risk Aside from investments held in the Company’s retirement benefit plans, financial instruments that could potentially subject the Company to concentration of credit risk consist primarily of cash, cash equivalents, and trade receivables. The Company’s cash and cash equivalents are held and managed by recognized financial institutions and are subject to the Company’s investment policy. The investment policy outlines minimum acceptable credit ratings for each type of investment and limits the amount of credit exposure to any one security issue. The Company does not believe significant concentration of credit risk exists with respect to these investments. </t>
        </is>
      </c>
    </row>
    <row r="27">
      <c r="A27" s="4" t="inlineStr">
        <is>
          <t>Accounting Pronouncements</t>
        </is>
      </c>
      <c r="B27" s="4" t="inlineStr">
        <is>
          <t>Accounting Pronouncements Recently Issued Accounting PronouncementsIn August 2020, the FASB issued guidance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of Financial Instruments</t>
        </is>
      </c>
      <c r="B4" s="4" t="inlineStr">
        <is>
          <t xml:space="preserve"> Fair value measurement as of December 31, 2021 Total Quoted Prices in Other Unobservable (In millions) Money market funds $ 388.6 $ 388.6 $ — $ — Commercial paper 35.0 — 35.0 — Registered investment companies 1.3 1.3 — — Equity securities 10.6 10.6 — — Total $ 435.5 $ 400.5 $ 35.0 $ — Fair value measurement as of December 31, 2020 Total Quoted Prices in Other Unobservable (In millions) Money market funds $ 569.3 $ 569.3 $ — $ — Commercial paper 232.0 — 232.0 — Registered investment companies 2.5 2.5 — — Equity securities 7.0 7.0 — — Total $ 810.8 $ 578.8 $ 232.0 $ — </t>
        </is>
      </c>
    </row>
    <row r="5">
      <c r="A5" s="4" t="inlineStr">
        <is>
          <t>Schedule of Estimated Fair Value and Principal Amount of Outstanding Debt</t>
        </is>
      </c>
      <c r="B5" s="4" t="inlineStr">
        <is>
          <t xml:space="preserve">The following table summarizes the estimated fair value and principal amount for outstanding debt obligations excluding finance lease obligations: Fair Value Principal Amount As of December 31, As of December 31, 2021 2020 2021 2020 (In millions) Term loan $ 275.8 $ 306.5 $ 282.2 $ 308.5 2.25% Convertible Senior Notes ("2 1 / 4 % Notes") 266.1 609.5 145.9 300.0 $ 541.9 $ 916.0 $ 428.1 $ 608.5 </t>
        </is>
      </c>
    </row>
    <row r="6">
      <c r="A6" s="4" t="inlineStr">
        <is>
          <t>Schedule of Useful Lives of Property, Plant and Equipment</t>
        </is>
      </c>
      <c r="B6" s="4" t="inlineStr">
        <is>
          <t>Depreciation is computed principally by accelerated methods based on the following useful lives: Buildings and improvements 9 - 40 years Machinery and equipment 6 - 10 years</t>
        </is>
      </c>
    </row>
    <row r="7">
      <c r="A7" s="4" t="inlineStr">
        <is>
          <t>Schedule of Changes in Carrying Amount of Conditional Asset Retirement Obligations</t>
        </is>
      </c>
      <c r="B7" s="4" t="inlineStr">
        <is>
          <t xml:space="preserve">The following table summarizes the changes in the carrying amount of CAROs: Year Ended December 31, 2021 2020 2019 (In millions) Balance at beginning of year $ 51.4 $ 51.4 $ 46.0 (Reductions)/ additions and other, net (2.3) (2.7) 2.6 Accretion 2.7 2.7 2.8 Balance at end of year $ 51.8 $ 51.4 $ 51.4 </t>
        </is>
      </c>
    </row>
    <row r="8">
      <c r="A8" s="4" t="inlineStr">
        <is>
          <t>Summary of Impact of Contracts in Progress on Statement of Operations</t>
        </is>
      </c>
      <c r="B8" s="4" t="inlineStr">
        <is>
          <t xml:space="preserve">The following table summarizes the impact of the changes in significant contract accounting estimates on the Company’s Aerospace and Defense segment operating results: Year Ended December 31, 2021 2020 2019 (In millions, except per share amounts) Net favorable effect of the changes in contract estimates on net sales $ 34.8 $ 38.5 $ 38.6 Favorable effect of the changes in contract estimates on income before income taxes 31.2 45.1 38.4 Favorable effect of the changes in contract estimates on net income 23.0 34.5 28.2 Favorable effect of the changes in contract estimates on basic earnings per share ("EPS") of common stock 0.29 0.44 0.36 Favorable effect of the changes in contract estimates on diluted EPS 0.28 0.42 0.34 </t>
        </is>
      </c>
    </row>
    <row r="9">
      <c r="A9" s="4" t="inlineStr">
        <is>
          <t>Contract with Customer, Asset and Liability</t>
        </is>
      </c>
      <c r="B9" s="4" t="inlineStr">
        <is>
          <t>The following table summarizes contract assets and liabilities: As of December 31, 2021 2020 (In millions) Contract assets $ 359.6 $ 294.3 Reserve for overhead rate disallowance (5.4) (5.7) Contract assets, net of reserve 354.2 288.6 Contract liabilities 366.5 407.2 Net contract liabilities, net of reserve $ (12.3) $ (118.6)</t>
        </is>
      </c>
    </row>
    <row r="10">
      <c r="A10" s="4" t="inlineStr">
        <is>
          <t>Schedules of Percentage of Net Sales for Significant Programs</t>
        </is>
      </c>
      <c r="B10" s="4" t="inlineStr">
        <is>
          <t xml:space="preserve">The following table summarizes the percentages of net sales by contract type: Year Ended December 31, 2021 2020 2019 Fixed-price 57 % 61 % 61 % Cost-reimbursable 43 39 39 Year Ended December 31, 2021 2020 2019 U.S. government 96 % 96 % 96 % Non U.S. government customers 4 4 4 The following table summarizes the percentages of net sales for significant programs, all of which are included in the U.S. government sales and are comprised of multiple contracts: Year Ended December 31, 2021 2020 2019 RS-25 program 17 % 18 % 17 % Standard Missile program 12 13 13 PAC-3 program 10 10 10 THAAD program 8 11 10 </t>
        </is>
      </c>
    </row>
    <row r="11">
      <c r="A11" s="4" t="inlineStr">
        <is>
          <t>Schedule of Customers that Represented More than 10% of Net Sales</t>
        </is>
      </c>
      <c r="B11" s="4" t="inlineStr">
        <is>
          <t>The following table summarizes the customers that represented more than 10% of net sales, each of which involves sales of several product lines and programs: Year Ended December 31, 2021 2020 2019 Lockheed Martin 32 % 34 % 33 % NASA 20 21 21 Raytheon Technologies Corporation ("Raytheon") 17 17 17 United Launch Alliance ("ULA") * * 10 ________ * Less than 10%.</t>
        </is>
      </c>
    </row>
    <row r="12">
      <c r="A12" s="4" t="inlineStr">
        <is>
          <t>Schedule of Customers that Represented More than 10% of Accounts Receivable</t>
        </is>
      </c>
      <c r="B12" s="4" t="inlineStr">
        <is>
          <t>The following table summarizes customers that represented more than 10% of accounts receivable, including unbilled receivables which are a component of contract assets: As of December 31, 2021 2020 Raytheon 26 % 20 % Lockheed Martin 17 21 The Boeing Company 17 16 ULA 11 * NASA 10 * ________ *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Reconciliation of Numerator and Denominator Used to Calculate Basic and Diluted (Loss) Income Per Share of Common Stock</t>
        </is>
      </c>
      <c r="B4" s="4" t="inlineStr">
        <is>
          <t xml:space="preserve">The following table reconciles the numerator and denominator used to calculate basic and diluted EPS: Year Ended December 31, 2021 2020 2019 (In millions, except per share amounts) Numerator: Net income $ 143.7 $ 137.7 $ 141.0 Income allocated to participating securities (0.9) (1.7) (2.6) Net income for basic and diluted EPS $ 142.8 $ 136.0 $ 138.4 Denominator: Basic weighted average shares 79.2 77.4 77.2 Effect of: 2 1 / 4 % Notes 2.4 4.5 4.4 Awards issued under equity plans 0.1 — 0.1 Diluted weighted average shares 81.7 81.9 81.7 Basic EPS $ 1.80 $ 1.76 $ 1.79 Diluted EPS $ 1.75 $ 1.66 $ 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and Supplemental Disclosur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s Receivable</t>
        </is>
      </c>
      <c r="B4" s="4" t="inlineStr">
        <is>
          <t xml:space="preserve">As of December 31, 2021 2020 (In millions) Billed $ 60.3 $ 75.3 Other trade receivables 0.3 0.3 Accounts receivable $ 60.6 $ 75.6 </t>
        </is>
      </c>
    </row>
    <row r="5">
      <c r="A5" s="4" t="inlineStr">
        <is>
          <t>Schedule of Other Current Assets, net</t>
        </is>
      </c>
      <c r="B5" s="4" t="inlineStr">
        <is>
          <t xml:space="preserve">As of December 31, 2021 2020 (In millions) Deferred costs recoverable from the U.S. government $ 37.4 $ 41.0 Income tax receivable 22.1 46.9 Prepaid expenses 15.3 18.0 Inventories 10.0 10.0 Other 23.0 20.6 Other current assets $ 107.8 $ 136.5 </t>
        </is>
      </c>
    </row>
    <row r="6">
      <c r="A6" s="4" t="inlineStr">
        <is>
          <t>Schedule of Property, Plant and Equipment, net</t>
        </is>
      </c>
      <c r="B6" s="4" t="inlineStr">
        <is>
          <t xml:space="preserve">As of December 31, 2021 2020 (In millions) Land $ 71.1 $ 71.2 Buildings and improvements 503.0 433.4 Machinery and equipment, including capitalized software 499.1 471.3 Construction-in-progress 50.0 105.5 1,123.2 1,081.4 Less: accumulated depreciation (702.1) (658.3) Property, plant and equipment, net $ 421.1 $ 423.1 </t>
        </is>
      </c>
    </row>
    <row r="7">
      <c r="A7" s="4" t="inlineStr">
        <is>
          <t>Schedule of Intangible Assets</t>
        </is>
      </c>
      <c r="B7" s="4" t="inlineStr">
        <is>
          <t xml:space="preserve">As of December 31, 2021 Gross Carrying Amount Accumulated Amortization Net Carrying Amount (In millions) Customer related $ 87.2 $ 81.3 $ 5.9 Intellectual property\trade secrets 34.2 22.3 11.9 Trade name 21.0 6.1 14.9 Acquired technology 19.2 17.0 2.2 Intangible assets $ 161.6 $ 126.7 $ 34.9 As of December 31, 2020 Gross Carrying Amount Accumulated Amortization Net Carrying Amount (In millions) Customer related $ 87.2 $ 75.3 $ 11.9 Intellectual property\trade secrets 34.2 19.7 14.5 Trade name 21.0 5.4 15.6 Acquired technology 19.2 16.4 2.8 Intangible assets $ 161.6 $ 116.8 $ 44.8 </t>
        </is>
      </c>
    </row>
    <row r="8">
      <c r="A8" s="4" t="inlineStr">
        <is>
          <t>Schedule of Future Amortization Expense for Intangible Assets</t>
        </is>
      </c>
      <c r="B8" s="4" t="inlineStr">
        <is>
          <t xml:space="preserve">Future amortization expense for the five succeeding years is estimated to be as follows: Year Ending December 31, Future Amortization Expense (In millions) 2022 $ 6.6 2023 6.1 2024 4.8 2025 3.7 2026 2.1 $ 23.3 </t>
        </is>
      </c>
    </row>
    <row r="9">
      <c r="A9" s="4" t="inlineStr">
        <is>
          <t>Schedule of Other Noncurrent Assets, net</t>
        </is>
      </c>
      <c r="B9" s="4" t="inlineStr">
        <is>
          <t xml:space="preserve">As of December 31, 2021 2020 (In millions) Real estate held for entitlement and leasing $ 103.7 $ 101.8 Receivable from Northrop Grumman Corporation for environmental remediation costs 34.5 40.5 Deferred costs recoverable from the U.S. government 62.1 54.7 Other 43.0 57.8 Other noncurrent assets $ 243.3 $ 254.8 </t>
        </is>
      </c>
    </row>
    <row r="10">
      <c r="A10" s="4" t="inlineStr">
        <is>
          <t>Schedule of Other Current Liabilities</t>
        </is>
      </c>
      <c r="B10" s="4" t="inlineStr">
        <is>
          <t xml:space="preserve">As of December 31, 2021 2020 (In millions) Accrued compensation and employee benefits $ 122.0 $ 118.0 Dividends payable 1.7 447.8 Other 49.0 43.9 Other current liabilities $ 172.7 $ 609.7 </t>
        </is>
      </c>
    </row>
    <row r="11">
      <c r="A11" s="4" t="inlineStr">
        <is>
          <t>Schedule of Accumulated Other Comprehensive Loss, Net of Income Taxes</t>
        </is>
      </c>
      <c r="B11" s="4" t="inlineStr">
        <is>
          <t>The following table presents the changes in accumulated other comprehensive loss by components, net of income taxes: Actuarial Prior Service Credits (Costs), Net Total (In millions) December 31, 2019 $ (236.4) $ (0.1) $ (236.5) Actuarial losses, net of income taxes (31.5) — (31.5) Amortization of net actuarial losses and prior service credits, net of income taxes 40.3 0.1 40.4 December 31, 2020 (227.6) — (227.6) Actuarial gains, net of income taxes 80.5 — 80.5 Amortization of net actuarial losses and prior service costs, net of income taxes 46.0 0.1 46.1 December 31, 2021 $ (101.1) $ 0.1 $ (1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summarizes the Company's lease costs: Year Ended December 31, 2021 2020 2019 (In millions) Operating lease cost $ 16.0 $ 15.5 $ 14.2 Finance lease cost: Amortization 2.6 2.9 4.0 Interest on lease liabilities 2.6 2.7 2.9 Short-term lease cost 0.5 0.5 0.8 Total lease costs $ 21.7 $ 21.6 $ 21.9 The following table summarizes the supplemental cash flow information related to leases: Year Ended December 31, 2021 2020 2019 (In millions) Cash paid for amounts included in the measurement of lease liabilities: Operating cash flows for operating leases $ 15.6 $ 13.7 $ 14.2 Operating cash flows for finance leases 2.6 2.7 2.9 Financing cash flows for finance leases 2.2 2.1 3.3 Assets obtained in exchange for lease obligations: Operating leases 36.3 11.9 7.7 Finance leases — — 23.8 </t>
        </is>
      </c>
    </row>
    <row r="5">
      <c r="A5" s="4" t="inlineStr">
        <is>
          <t>Lease Assets and Liabilities</t>
        </is>
      </c>
      <c r="B5" s="4" t="inlineStr">
        <is>
          <t>The following table summarizes the supplemental balance sheet information related to leases: As of December 31, 2021 2020 (In millions) Operating leases: Operating lease right-of-use assets $ 52.6 $ 46.8 Operating lease liabilities (component of other current liabilities) $ 13.4 $ 13.4 Operating lease liabilities, noncurrent 41.3 35.7 Total operating lease liability $ 54.7 $ 49.1 Finance leases: Property, plant and equipment $ 52.9 $ 52.9 Accumulated depreciation (11.3) (8.6) Property, plant and equipment, net $ 41.6 $ 44.3 Current portion of long-term debt $ 1.9 $ 2.2 Long-term debt 41.5 43.4 Total finance lease liability $ 43.4 $ 45.6 Weighted-average remaining lease term (in years): Operating leases 7 7 Finance leases 16 17 Weighted-average discount rate: Operating leases 3.8 % 4.4 % Finance leases 5.9 % 5.9 %</t>
        </is>
      </c>
    </row>
    <row r="6">
      <c r="A6" s="4" t="inlineStr">
        <is>
          <t>Finance Lease Maturity Schedule</t>
        </is>
      </c>
      <c r="B6" s="4" t="inlineStr">
        <is>
          <t xml:space="preserve">The following table presents the maturities of lease liabilities and lease revenue in effect as of December 31, 2021: Year Ending December 31, Operating Leases Finance Leases Future Minimum (In millions) 2022 $ 15.2 $ 4.4 $ 1.9 2023 9.5 3.7 1.2 2024 5.5 3.8 1.1 2025 4.8 3.8 1.1 2026 5.0 3.9 1.2 Thereafter 22.9 49.8 5.5 Total minimum rentals 62.9 69.4 12.0 Less: imputed interest (8.2) (26.0) — Total $ 54.7 $ 43.4 $ 12.0 </t>
        </is>
      </c>
    </row>
    <row r="7">
      <c r="A7" s="4" t="inlineStr">
        <is>
          <t>Operating Lease Maturity Schedule</t>
        </is>
      </c>
      <c r="B7" s="4" t="inlineStr">
        <is>
          <t xml:space="preserve">The following table presents the maturities of lease liabilities and lease revenue in effect as of December 31, 2021: Year Ending December 31, Operating Leases Finance Leases Future Minimum (In millions) 2022 $ 15.2 $ 4.4 $ 1.9 2023 9.5 3.7 1.2 2024 5.5 3.8 1.1 2025 4.8 3.8 1.1 2026 5.0 3.9 1.2 Thereafter 22.9 49.8 5.5 Total minimum rentals 62.9 69.4 12.0 Less: imputed interest (8.2) (26.0) — Total $ 54.7 $ 43.4 $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Company's Income Tax Provision (Benefit) from Continuing Operations</t>
        </is>
      </c>
      <c r="B4" s="4" t="inlineStr">
        <is>
          <t xml:space="preserve">The following table presents the components of the Company’s income tax provision: Year Ended December 31, 2021 2020 2019 (In millions) Current U.S. federal $ 55.0 $ 4.8 $ 45.2 State and local 14.3 (0.1) 11.5 69.3 4.7 56.7 Deferred U.S. federal (17.3) 26.1 (8.1) State and local (0.7) 11.7 2.3 (18.0) 37.8 (5.8) Income tax provision $ 51.3 $ 42.5 $ 50.9 </t>
        </is>
      </c>
    </row>
    <row r="5">
      <c r="A5" s="4" t="inlineStr">
        <is>
          <t>Schedule of Reconciliation of U.S. Federal Statutory Income Tax Rate to Effective Income Tax Rate on Earnings</t>
        </is>
      </c>
      <c r="B5" s="4" t="inlineStr">
        <is>
          <t>The following table presents the reconciling items between the income tax provision using the U.S. federal statutory rate and the Company's reported income tax provision. Year Ended December 31, 2021 2020 2019 (In millions) Statutory U.S. federal income tax $ 41.0 $ 37.9 $ 40.3 State income taxes, net of federal benefit 11.9 9.1 10.9 Reserve adjustments 0.1 1.2 3.9 Nondeductible compensation 1.6 3.4 1.0 Tax credits and special deductions 0.6 (4.6) (2.7) Convertible debt (3.4) — — Stock-based compensation excess tax benefits (1.0) (4.4) (2.3) Other 0.5 (0.1) (0.2) Income tax provision $ 51.3 $ 42.5 $ 50.9 The following table presents a reconciliation of the U.S. federal statutory income tax rate to the Company’s effective income tax rate on earnings in percentages. Year Ended December 31, 2021 2020 2019 Statutory U.S. federal income tax rate 21.0 % 21.0 % 21.0 % State income taxes, net of federal benefit 6.1 5.1 5.7 Reserve adjustments — 0.7 2.0 Nondeductible compensation 0.8 1.9 0.5 Tax credits and special deductions 0.3 (2.6) (1.4) Convertible debt (1.8) — — Stock-based compensation excess tax benefits (0.5) (2.4) (1.2) Other 0.4 (0.1) (0.1) Effective income tax rate 26.3 % 23.6 % 26.5 %</t>
        </is>
      </c>
    </row>
    <row r="6">
      <c r="A6" s="4" t="inlineStr">
        <is>
          <t>Schedule of Reconciliation of Change in Unrecognized Tax Benefits</t>
        </is>
      </c>
      <c r="B6" s="4" t="inlineStr">
        <is>
          <t xml:space="preserve">The following table presents a reconciliation of unrecognized tax benefits: Year Ended December 31, 2021 2020 2019 (In millions) Balances at beginning of year $ 14.2 $ 58.0 $ 7.4 Increases based on tax positions in prior years 0.3 2.7 40.4 Decreases based on tax position in prior years (0.4) (51.5) — Increases based on tax positions in current year 6.6 5.6 10.4 Lapse of statute of limitations (0.7) (0.6) (0.2) Balances at end of year $ 20.0 $ 14.2 $ 58.0 </t>
        </is>
      </c>
    </row>
    <row r="7">
      <c r="A7" s="4" t="inlineStr">
        <is>
          <t>Summary of Deferred Tax Assets and Liabilities</t>
        </is>
      </c>
      <c r="B7" s="4" t="inlineStr">
        <is>
          <t xml:space="preserve">The following table presents the deferred tax assets and liabilities: As of December 31, 2021 2020 (In millions) Deferred Tax Assets Accrued estimated costs $ 49.5 $ 48.4 Basis difference in assets and liabilities 58.8 68.5 Operating lease liabilities 13.7 12.3 Tax losses and credit carryforwards 0.4 1.7 Net cumulative defined benefit pension plan losses 58.8 81.5 Retiree medical and life insurance benefits 4.7 6.0 Total deferred tax assets 185.9 218.4 Deferred Tax Liabilities Revenue recognition differences 104.8 116.7 Basis differences in intangible assets 10.7 9.2 ROU assets 12.9 11.4 Total deferred tax liabilities 128.4 137.3 Total net deferred tax assets $ 57.5 $ 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As of December 31, 2021 2020 (In millions) Senior debt $ 281.4 $ 307.1 Convertible senior notes 136.5 271.6 Finance leases (see Note 4) 43.4 45.6 Total debt, carrying amount 461.3 624.3 Less: Amounts due within one year (166.7) (299.9) Total long-term debt, carrying amount $ 294.6 $ 324.4 As of December 31, 2021 2020 (In millions) Term loan, bearing interest at variable rates (rate of 1.85% as of December 31, 2021), maturing in September 2023 $ 282.2 $ 308.5 Unamortized deferred financing costs (0.8) (1.4) Total senior debt $ 281.4 $ 307.1 As of December 31, 2021 2020 (In millions) Senior convertible notes, bearing interest at 2.25% per annum, interest payments due in June and December, maturing in December 2023 $ 145.9 $ 300.0 Unamortized discount and deferred financing costs (9.4) (28.4) Total convertible senior notes $ 136.5 $ 271.6 The following table summarizes the 2¼% Notes information (in millions, except years, percentages, conversion rate, and conversion price): As of December 31, 2021 2020 Carrying value $ 136.5 $ 271.6 Unamortized discount and deferred financing costs 9.4 28.4 Principal amount $ 145.9 $ 300.0 Carrying amount of equity component, net of equity issuance costs $ — $ 54.5 Remaining amortization period (years) 2.0 3.0 Effective interest rate 5.8 % 5.8 % Conversion rate (shares of common stock per $1,000 principal amount) 38.4615 38.4615 Conversion price (per share of common stock) $ 26.00 $ 26.00 The following table presents the interest expense components for the 2¼% Notes: Year Ended December 31, 2021 2020 2019 (In millions) Interest expense-contractual interest $ 3.3 $ 6.8 $ 6.8 Interest expense-amortization of debt discount 4.3 7.9 7.5 Interest expense-amortization of deferred financing costs 0.4 0.6 0.6 </t>
        </is>
      </c>
    </row>
    <row r="5">
      <c r="A5" s="4" t="inlineStr">
        <is>
          <t>Schedule of Maturities of Long-Term Debt</t>
        </is>
      </c>
      <c r="B5" s="4" t="inlineStr">
        <is>
          <t xml:space="preserve">The following table presents as of December 31, 2021, the earlier of the Company’s contractual debt principal maturities excluding finance lease obligations (see Note 4): Total 2022 2023 (In millions) Senior debt $ 282.2 $ 28.4 $ 253.8 Convertible senior notes 145.9 145.9 — $ 428.1 $ 174.3 $ 2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Summary of Company's Plan Assets, Benefit Obligations, and Funded Status</t>
        </is>
      </c>
      <c r="B4" s="4" t="inlineStr">
        <is>
          <t>Assets, benefit obligations, and the funded status of the plans were determined at December 31, 2021 and 2020. Pension Benefits Medical and As of December 31, 2021 2020 2021 2020 (In millions) Change in fair value of assets: Fair value - beginning of year $ 957.0 $ 932.5 $ — $ — Gain on assets 135.7 117.1 — — Employer contributions 18.8 15.6 2.4 2.8 Benefits paid (1) (106.5) (108.2) (2.4) (2.8) Fair value - end of year $ 1,005.0 $ 957.0 $ — $ — Change in benefit obligation: Benefit obligation - beginning of year $ 1,381.5 $ 1,349.8 $ 25.0 $ 25.9 Interest cost 33.5 42.5 0.5 0.8 Actuarial (gains) losses (29.2) 97.4 (3.5) 1.1 Benefits paid (106.5) (108.2) (2.4) (2.8) Benefit obligation and accumulated benefit obligation - end of year $ 1,279.3 $ 1,381.5 $ 19.6 $ 25.0 Funded status of the plans $ (274.3) $ (424.5) $ (19.6) $ (25.0) Amounts recognized in the consolidated balance sheets: Postretirement medical and life insurance benefits, current $ — $ — $ (2.7) $ (3.5) Postretirement medical and life insurance benefits, noncurrent — — (16.9) (21.5) Pension liability, non-qualified current (component of other current liabilities) (1.4) (1.3) — — Pension liability, non-qualified (component of other noncurrent liabilities) (17.0) (18.0) — — Pension benefits, noncurrent (255.9) (405.2) — — Net liability recognized in the consolidated balance sheets $ (274.3) $ (424.5) $ (19.6) $ (25.0) ______ (1) Benefits paid for medical and life insurance benefits are net of the Medicare Part D Subsidy of less than $0.1 million, and $0.1 million received in 2021 and 2020, respectively.</t>
        </is>
      </c>
    </row>
    <row r="5">
      <c r="A5" s="4" t="inlineStr">
        <is>
          <t>Summary of Components of Retirement Benefit Expense (Income)</t>
        </is>
      </c>
      <c r="B5" s="4" t="inlineStr">
        <is>
          <t>The following table presents the components of retirement benefits expense (income): Pension Benefits Medical and Year Ended December 31, Year Ended December 31, 2021 2020 2019 2021 2020 2019 (In millions) Interest cost on benefit obligation $ 33.5 $ 42.5 $ 52.7 $ 0.5 $ 0.8 $ 1.2 Assumed return on assets (61.4) (60.5) (64.8) — — — Amortization of prior service costs (credits) 0.1 0.1 0.1 — — (0.2) Amortization of net losses (gains) 63.9 57.4 40.9 (2.7) (3.7) (3.8) $ 36.1 $ 39.5 $ 28.9 $ (2.2) $ (2.9) $ (2.8) The following table presents the actual return and rate of return on assets: Year Ended December 31, 2021 2020 2019 (In millions, except rate of return) Actual gain on assets $ 135.7 $ 117.1 $ 144.8 Actual rate of return on assets 15.0 % 15.6 % 18.0 %</t>
        </is>
      </c>
    </row>
    <row r="6">
      <c r="A6" s="4" t="inlineStr">
        <is>
          <t>Schedule of Assumptions Used to Determine Benefit Obligations</t>
        </is>
      </c>
      <c r="B6" s="4" t="inlineStr">
        <is>
          <t>The following table presents the assumptions, calculated based on a weighted-average, to determine the benefit obligations: Pension Medical and As of December 31, As of December 31, 2021 2020 2021 2020 Discount rate 2.90 % 2.52 % 2.77 % 2.28 % Discount rate (non-qualified plan) 2.89 % 2.51 % * * Ultimate healthcare trend rate * * 4.50 % 4.50 % Initial healthcare trend rate (pre 65/post 65) * * 6.25 % 6.50 % Year ultimate rate attained (pre 65/post 65) * * 2029 2028 ______</t>
        </is>
      </c>
    </row>
    <row r="7">
      <c r="A7" s="4" t="inlineStr">
        <is>
          <t>Schedule of Assumptions Used to Determine Periodic Benefit Expense (Income)</t>
        </is>
      </c>
      <c r="B7" s="4" t="inlineStr">
        <is>
          <t>The following table presents the assumptions, calculated based on a weighted-average, to determine the retirement benefits expense (income): Pension Benefits Medical and Year Ended December 31, Year Ended December 31, 2021 2020 2019 2021 2020 2019 Discount rate 2.52 % 3.28 % 4.27 % 2.28 % 3.19 % 4.09 % Discount rate (non-qualified plan) 2.51 % 3.30 % 4.27 % * * * Expected long-term rate of return on assets 7.00 % 7.00 % 7.00 % * * * Ultimate healthcare trend rate * * * 4.50 % 4.50 % 4.50 % Initial healthcare trend rate (pre 65/post 65) * * * 6.50 % 5.50 % 6.00 % Year ultimate rate attained (pre 65/post 65) * * * 2028 2022 2022 ______</t>
        </is>
      </c>
    </row>
    <row r="8">
      <c r="A8" s="4" t="inlineStr">
        <is>
          <t>Schedule of Pension Plan's Asset Allocations by Asset Category</t>
        </is>
      </c>
      <c r="B8" s="4" t="inlineStr">
        <is>
          <t>The following table presents the asset allocations by asset category: As of December 31, 2021 2020 Cash and cash equivalents 5 % 2 % Equity securities 47 46 Fixed income 12 15 Registered investment companies 1 2 Private assets 10 11 Hedge funds 25 24 Total 100 % 100 %</t>
        </is>
      </c>
    </row>
    <row r="9">
      <c r="A9" s="4" t="inlineStr">
        <is>
          <t>Schedule of Fair Value of Pension Plan Assets and Liabilities by Asset Category and by Level</t>
        </is>
      </c>
      <c r="B9" s="4" t="inlineStr">
        <is>
          <t xml:space="preserve">The following tables present the fair value by asset category and by level: Total Quoted Prices in Active Markets for Identical Assets (Level 1) Other Observable Inputs (Level 2) Unobservable Inputs (Level 3) (In millions) December 31, 2021 Cash and cash equivalents $ 0.1 $ 0.1 $ — $ — Equity securities: Domestic equity securities 428.5 428.5 — — International equity securities 44.2 44.2 — — Fixed income: Corporate debt securities 57.5 — 39.9 17.6 Asset-backed securities 29.3 — 29.3 — U.S. government securities 28.8 — 28.8 — Foreign bonds 0.9 — 0.9 — Derivatives 0.1 — 0.1 — Registered investment companies 13.9 13.9 — — Private assets 1.2 — — 1.2 Total 604.5 $ 486.7 $ 99.0 $ 18.8 Investment measured at Net Asset Value ("NAV") Private assets 97.8 Hedge funds 254.5 Common/collective trusts ("CCTs") 56.4 Total investments measured at NAV 408.7 Receivables 9.5 Payables (17.7) Total assets $ 1,005.0 Total Quoted Prices in Active Markets for Identical Assets (Level 1) Other Observable Inputs (Level 2) Unobservable Inputs (Level 3) (In millions) December 31, 2020 Cash and cash equivalents $ 0.4 $ 0.4 $ — $ — Equity securities: Domestic equity securities 406.3 400.2 — 6.1 International equity securities 37.0 37.0 — — Fixed income: Corporate debt securities 71.5 — 39.6 31.9 Asset-backed securities 28.7 — 28.7 — U.S. government securities 41.4 — 41.4 — Municipal bonds 0.6 — 0.6 — Foreign bonds 0.5 — 0.5 — Registered investment companies 16.4 16.4 — — Private assets 3.1 — — 3.1 Total 605.9 $ 454.0 $ 110.8 $ 41.1 Investment measured at NAV Private assets 100.8 Hedge funds 232.3 CCTs 36.2 Total investments measured at NAV 369.3 Receivables 0.9 Payables (19.1) Total assets $ 957.0 </t>
        </is>
      </c>
    </row>
    <row r="10">
      <c r="A10" s="4" t="inlineStr">
        <is>
          <t>Schedule of Changes in Fair Value of Level 3 Investments</t>
        </is>
      </c>
      <c r="B10" s="4" t="inlineStr">
        <is>
          <t xml:space="preserve">The following tables present the changes in the fair value of the Level 3 investments: December 31, 2020 Unrealized Realized Purchases, Sales, and December 31, (In millions) Equity securities $ 6.1 $ 10.1 $ 1.1 $ (17.3) $ — Corporate debt securities 31.9 0.1 — (14.4) 17.6 Private assets 3.1 — — (1.9) 1.2 Total $ 41.1 $ 10.2 $ 1.1 $ (33.6) $ 18.8 December 31, 2019 Unrealized Realized Purchases, Sales, and December 31, (In millions) Equity securities $ 4.2 $ 1.9 $ — $ — $ 6.1 Corporate debt securities 27.6 5.4 — (1.1) 31.9 Private assets 5.4 1.7 1.3 (5.3) 3.1 Total $ 37.2 $ 9.0 $ 1.3 $ (6.4) $ 41.1 </t>
        </is>
      </c>
    </row>
    <row r="11">
      <c r="A11" s="4" t="inlineStr">
        <is>
          <t>Schedule of Estimated Future Benefit Payments</t>
        </is>
      </c>
      <c r="B11" s="4" t="inlineStr">
        <is>
          <t xml:space="preserve">The following table presents estimated future benefit payments: Pension Medical and Life Insurance Benefits Year Ending December 31, Gross Benefit Payments Medicare D Net Benefit (In millions) 2022 $ 104.7 $ 2.8 $ 0.1 $ 2.7 2023 101.5 2.5 0.1 2.4 2024 98.1 2.2 0.1 2.1 2025 94.5 2.0 0.1 1.9 2026 90.7 1.7 — 1.7 Years 2027 - 2031 395.1 6.1 0.1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Environmental Reserve Activity</t>
        </is>
      </c>
      <c r="B4" s="4" t="inlineStr">
        <is>
          <t xml:space="preserve">The following table summarizes the Company’s environmental reserve activity: Aerojet Aerojet Other Total Other Total (In millions) December 31, 2018 $ 207.4 $ 103.8 $ 12.4 $ 323.6 $ 4.3 $ 327.9 Additions 17.0 (0.8) 0.3 16.5 0.2 16.7 Expenditures (20.8) (13.4) (0.9) (35.1) (0.3) (35.4) December 31, 2019 203.6 89.6 11.8 305.0 4.2 309.2 Additions 30.9 (0.2) — 30.7 1.7 32.4 Expenditures (26.1) (13.2) (1.2) (40.5) (0.5) (41.0) December 31, 2020 208.4 76.2 10.6 295.2 5.4 300.6 Additions 28.8 2.5 3.7 35.0 0.3 35.3 Expenditures (22.5) (14.0) (2.5) (39.0) (0.5) (39.5) December 31, 2021 $ 214.7 $ 64.7 $ 11.8 $ 291.2 $ 5.2 $ 296.4 </t>
        </is>
      </c>
    </row>
    <row r="5">
      <c r="A5" s="4" t="inlineStr">
        <is>
          <t>Summary of Northrop Agreement Activity</t>
        </is>
      </c>
      <c r="B5" s="4" t="inlineStr">
        <is>
          <t xml:space="preserve">Total reimbursable costs under the Northrop Agreement $ 189.7 Amount reimbursed to the Company through December 31, 2021 (149.2) Receivable from Northrop included in the balance sheet at December 31, 2021 $ 40.5 </t>
        </is>
      </c>
    </row>
    <row r="6">
      <c r="A6" s="4" t="inlineStr">
        <is>
          <t>Schedule of Environmental Reserves and Recoveries</t>
        </is>
      </c>
      <c r="B6" s="4" t="inlineStr">
        <is>
          <t xml:space="preserve">The following table summarizes the financial information for the impact of environmental reserves and recoveries to the consolidated statements of operations: Year Ended December 31, 2021 2020 2019 (In millions) Expense to consolidated statement of operations $ 4.1 $ 4.3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Contract with Customer, Excluding Assessed Tax</t>
        </is>
      </c>
      <c r="B4" s="7" t="n">
        <v>2188</v>
      </c>
      <c r="C4" s="5" t="n">
        <v>2072.7</v>
      </c>
      <c r="D4" s="5" t="n">
        <v>1981.5</v>
      </c>
    </row>
    <row r="5">
      <c r="A5" s="3" t="inlineStr">
        <is>
          <t>Operating costs and expenses:</t>
        </is>
      </c>
    </row>
    <row r="6">
      <c r="A6" s="4" t="inlineStr">
        <is>
          <t>Cost of sales (exclusive of items shown separately below)</t>
        </is>
      </c>
      <c r="B6" s="8" t="n">
        <v>1800.1</v>
      </c>
      <c r="C6" s="8" t="n">
        <v>1701.3</v>
      </c>
      <c r="D6" s="8" t="n">
        <v>1613.6</v>
      </c>
    </row>
    <row r="7">
      <c r="A7" s="4" t="inlineStr">
        <is>
          <t>Selling, general and administrative expense</t>
        </is>
      </c>
      <c r="B7" s="6" t="n">
        <v>46</v>
      </c>
      <c r="C7" s="8" t="n">
        <v>56.1</v>
      </c>
      <c r="D7" s="8" t="n">
        <v>53.6</v>
      </c>
    </row>
    <row r="8">
      <c r="A8" s="4" t="inlineStr">
        <is>
          <t>Depreciation and amortization</t>
        </is>
      </c>
      <c r="B8" s="8" t="n">
        <v>61.4</v>
      </c>
      <c r="C8" s="8" t="n">
        <v>65.3</v>
      </c>
      <c r="D8" s="8" t="n">
        <v>74.5</v>
      </c>
    </row>
    <row r="9">
      <c r="A9" s="4" t="inlineStr">
        <is>
          <t>Other expense, net</t>
        </is>
      </c>
      <c r="B9" s="8" t="n">
        <v>23.5</v>
      </c>
      <c r="C9" s="8" t="n">
        <v>9.4</v>
      </c>
      <c r="D9" s="8" t="n">
        <v>1.6</v>
      </c>
    </row>
    <row r="10">
      <c r="A10" s="4" t="inlineStr">
        <is>
          <t>Total operating costs and expenses</t>
        </is>
      </c>
      <c r="B10" s="6" t="n">
        <v>1931</v>
      </c>
      <c r="C10" s="8" t="n">
        <v>1832.1</v>
      </c>
      <c r="D10" s="8" t="n">
        <v>1743.3</v>
      </c>
    </row>
    <row r="11">
      <c r="A11" s="4" t="inlineStr">
        <is>
          <t>Operating income</t>
        </is>
      </c>
      <c r="B11" s="6" t="n">
        <v>257</v>
      </c>
      <c r="C11" s="8" t="n">
        <v>240.6</v>
      </c>
      <c r="D11" s="8" t="n">
        <v>238.2</v>
      </c>
    </row>
    <row r="12">
      <c r="A12" s="3" t="inlineStr">
        <is>
          <t>Non-operating:</t>
        </is>
      </c>
    </row>
    <row r="13">
      <c r="A13" s="4" t="inlineStr">
        <is>
          <t>Retirement benefits expense</t>
        </is>
      </c>
      <c r="B13" s="8" t="n">
        <v>33.9</v>
      </c>
      <c r="C13" s="8" t="n">
        <v>36.6</v>
      </c>
      <c r="D13" s="8" t="n">
        <v>26.1</v>
      </c>
    </row>
    <row r="14">
      <c r="A14" s="4" t="inlineStr">
        <is>
          <t>Loss on debt</t>
        </is>
      </c>
      <c r="B14" s="8" t="n">
        <v>10.5</v>
      </c>
      <c r="C14" s="6" t="n">
        <v>0</v>
      </c>
      <c r="D14" s="6" t="n">
        <v>0</v>
      </c>
    </row>
    <row r="15">
      <c r="A15" s="4" t="inlineStr">
        <is>
          <t>Interest income</t>
        </is>
      </c>
      <c r="B15" s="8" t="n">
        <v>-2.5</v>
      </c>
      <c r="C15" s="8" t="n">
        <v>-6.3</v>
      </c>
      <c r="D15" s="8" t="n">
        <v>-15.5</v>
      </c>
    </row>
    <row r="16">
      <c r="A16" s="4" t="inlineStr">
        <is>
          <t>Interest expense</t>
        </is>
      </c>
      <c r="B16" s="8" t="n">
        <v>20.1</v>
      </c>
      <c r="C16" s="8" t="n">
        <v>30.1</v>
      </c>
      <c r="D16" s="8" t="n">
        <v>35.7</v>
      </c>
    </row>
    <row r="17">
      <c r="A17" s="4" t="inlineStr">
        <is>
          <t>Total non-operating expense, net</t>
        </is>
      </c>
      <c r="B17" s="6" t="n">
        <v>62</v>
      </c>
      <c r="C17" s="8" t="n">
        <v>60.4</v>
      </c>
      <c r="D17" s="8" t="n">
        <v>46.3</v>
      </c>
    </row>
    <row r="18">
      <c r="A18" s="4" t="inlineStr">
        <is>
          <t>Income before income taxes</t>
        </is>
      </c>
      <c r="B18" s="6" t="n">
        <v>195</v>
      </c>
      <c r="C18" s="8" t="n">
        <v>180.2</v>
      </c>
      <c r="D18" s="8" t="n">
        <v>191.9</v>
      </c>
    </row>
    <row r="19">
      <c r="A19" s="4" t="inlineStr">
        <is>
          <t>Income tax provision</t>
        </is>
      </c>
      <c r="B19" s="8" t="n">
        <v>51.3</v>
      </c>
      <c r="C19" s="8" t="n">
        <v>42.5</v>
      </c>
      <c r="D19" s="8" t="n">
        <v>50.9</v>
      </c>
    </row>
    <row r="20">
      <c r="A20" s="4" t="inlineStr">
        <is>
          <t>Net income</t>
        </is>
      </c>
      <c r="B20" s="5" t="n">
        <v>143.7</v>
      </c>
      <c r="C20" s="5" t="n">
        <v>137.7</v>
      </c>
      <c r="D20" s="7" t="n">
        <v>141</v>
      </c>
    </row>
    <row r="21">
      <c r="A21" s="3" t="inlineStr">
        <is>
          <t>Earnings per share of common stock</t>
        </is>
      </c>
    </row>
    <row r="22">
      <c r="A22" s="4" t="inlineStr">
        <is>
          <t>Basic earnings per share (in USD per share)</t>
        </is>
      </c>
      <c r="B22" s="9" t="n">
        <v>1.8</v>
      </c>
      <c r="C22" s="9" t="n">
        <v>1.76</v>
      </c>
      <c r="D22" s="9" t="n">
        <v>1.79</v>
      </c>
    </row>
    <row r="23">
      <c r="A23" s="4" t="inlineStr">
        <is>
          <t>Diluted earnings per share (in USD per share)</t>
        </is>
      </c>
      <c r="B23" s="9" t="n">
        <v>1.75</v>
      </c>
      <c r="C23" s="9" t="n">
        <v>1.66</v>
      </c>
      <c r="D23" s="9" t="n">
        <v>1.69</v>
      </c>
    </row>
    <row r="24">
      <c r="A24" s="4" t="inlineStr">
        <is>
          <t>Weighted average shares of common stock outstanding, basic (in shares)</t>
        </is>
      </c>
      <c r="B24" s="8" t="n">
        <v>79.2</v>
      </c>
      <c r="C24" s="8" t="n">
        <v>77.40000000000001</v>
      </c>
      <c r="D24" s="8" t="n">
        <v>77.2</v>
      </c>
    </row>
    <row r="25">
      <c r="A25" s="4" t="inlineStr">
        <is>
          <t>Weighted average shares of common stock outstanding, diluted (in shares)</t>
        </is>
      </c>
      <c r="B25" s="8" t="n">
        <v>81.7</v>
      </c>
      <c r="C25" s="8" t="n">
        <v>81.90000000000001</v>
      </c>
      <c r="D25" s="8" t="n">
        <v>81.7</v>
      </c>
    </row>
    <row r="26">
      <c r="A26" s="4" t="inlineStr">
        <is>
          <t>Cash dividends paid per share (in USD per share)</t>
        </is>
      </c>
      <c r="B26" s="7" t="n">
        <v>5</v>
      </c>
      <c r="C26" s="7" t="n">
        <v>0</v>
      </c>
      <c r="D26" s="7"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Summary of Stock-Based Compensation Expense by Type of Award</t>
        </is>
      </c>
      <c r="B4" s="4" t="inlineStr">
        <is>
          <t xml:space="preserve">The following table summarizes stock-based compensation expense by type of award: Year Ended December 31, 2021 2020 2019 (In millions) SARs $ 2.0 $ 8.1 $ 11.4 Restricted stock and restricted stock units, service based 6.3 8.6 5.2 Restricted stock and restricted stock units, performance based 11.9 12.6 9.4 Employee stock purchase plan ("ESPP") 0.5 1.1 0.9 Stock options — 1.0 0.4 Total stock-based compensation expense $ 20.7 $ 31.4 $ 27.3 </t>
        </is>
      </c>
    </row>
    <row r="5">
      <c r="A5" s="4" t="inlineStr">
        <is>
          <t>Summary of Stock Appreciation Rights</t>
        </is>
      </c>
      <c r="B5" s="4" t="inlineStr">
        <is>
          <t xml:space="preserve">The following table summarizes the status of the Company’s SARs: SARs Weighted Weighted Aggregate Outstanding at December 31, 2020 0.9 $ 24.09 Canceled (0.1) 30.51 Outstanding at December 31, 2021 0.8 $ 24.46 3.2 $ 18.5 Exercisable at December 31, 2021 0.7 $ 23.54 3.1 $ 17.2 Expected to vest at December 31, 2021 0.1 $ 32.39 4.2 $ 1.2 </t>
        </is>
      </c>
    </row>
    <row r="6">
      <c r="A6" s="4" t="inlineStr">
        <is>
          <t>Summary of Restricted Stock Units</t>
        </is>
      </c>
      <c r="B6" s="4" t="inlineStr">
        <is>
          <t xml:space="preserve">The following table summarizes the status of the Company’s service-based restricted stock: Service Weighted Outstanding at December 31, 2020 0.2 $ 39.90 Exercised (0.1) 36.61 Outstanding and expected to vest at December 31, 2021 0.1 $ 45.97 The following table summarizes the status of the Company’s service-based restricted stock units: Service Weighted Outstanding at December 31, 2020 0.1 $ 46.00 Granted 0.1 48.61 Outstanding and expected to vest at December 31, 2021 0.2 $ 47.10 The following table summarizes the status of the Company’s performance-based restricted stock: Performance Weighted Outstanding at December 31, 2020 0.5 $ 36.59 Exercised (0.1) 27.76 Canceled (0.1) 41.60 Outstanding at December 31, 2021 0.3 $ 40.31 Expected to vest at December 31, 2021 0.3 $ 38.71 The following table summarizes the status of the Company’s performance-based restricted stock units: Performance Weighted Outstanding at December 31, 2020 0.4 $ 50.00 Granted 0.7 48.64 Canceled (0.1) 51.10 Outstanding at December 31, 2021 1.0 $ 49.12 Expected to vest at December 31, 2021 0.6 $ 49.15 </t>
        </is>
      </c>
    </row>
    <row r="7">
      <c r="A7" s="4" t="inlineStr">
        <is>
          <t>Schedule of Weighted Average Assumptions Used to Determine Fair Value of Stock Awards</t>
        </is>
      </c>
      <c r="B7" s="4" t="inlineStr">
        <is>
          <t>The following table presents the weighted average assumptions used to value the units for 2020: Expected life (in years) 0.67 Volatility 35.41 % Risk-free interest rate 0.72 % Dividend yield — % Year Ended December 31, 2021 2020 2019 Expected life (in years) 3.2 0.7 4.9 Volatility 38.17 % 48.30 % 34.79 % Risk-free interest rate 0.94 % 0.11 % 1.69 % Dividend yield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Segments and Related Disclosures (Tables)</t>
        </is>
      </c>
      <c r="B1" s="2" t="inlineStr">
        <is>
          <t>12 Months Ended</t>
        </is>
      </c>
    </row>
    <row r="2">
      <c r="B2" s="2" t="inlineStr">
        <is>
          <t>Dec. 31, 2021</t>
        </is>
      </c>
    </row>
    <row r="3">
      <c r="A3" s="3" t="inlineStr">
        <is>
          <t>Segment Reporting [Abstract]</t>
        </is>
      </c>
    </row>
    <row r="4">
      <c r="A4" s="4" t="inlineStr">
        <is>
          <t>Selected Financial Information for Each Reportable Segment</t>
        </is>
      </c>
      <c r="B4" s="4" t="inlineStr">
        <is>
          <t xml:space="preserve">The following table presents selected financial information for each reportable segment: Year Ended December 31, 2021 2020 2019 (In millions) Net Sales: Aerospace and Defense $ 2,179.3 $ 2,069.4 $ 1,974.0 Real Estate 8.7 3.3 7.5 Total Net Sales $ 2,188.0 $ 2,072.7 $ 1,981.5 Segment Performance: Aerospace and Defense $ 282.3 $ 264.2 $ 249.1 Environmental remediation provision adjustments (3.8) (2.7) (1.9) GAAP/CAS retirement benefits expense difference 11.5 14.7 22.4 Unusual items (4.1) (0.6) (0.3) Aerospace and Defense Total 285.9 275.6 269.3 Real Estate 2.9 (1.8) 2.1 Total Segment Performance $ 288.8 $ 273.8 $ 271.4 Reconciliation of segment performance to income before income taxes: Segment performance $ 288.8 $ 273.8 $ 271.4 Interest expense (20.1) (30.1) (35.7) Interest income 2.5 6.3 15.5 Stock-based compensation (20.7) (31.4) (27.3) Corporate retirement benefits expense (6.6) (7.5) (7.2) Corporate and other (23.6) (23.4) (24.8) Unusual items (25.3) (7.5) — Income before income taxes $ 195.0 $ 180.2 $ 191.9 Aerospace and Defense $ 37.3 $ 54.6 $ 42.9 Real Estate — — — Corporate — — 1.0 Capital Expenditures $ 37.3 $ 54.6 $ 43.9 Aerospace and Defense $ 60.5 $ 64.2 $ 72.9 Real Estate 0.7 0.8 1.2 Corporate 0.2 0.3 0.4 Depreciation and Amortization $ 61.4 $ 65.3 $ 74.5 As of December 31, 2021 2020 (In millions) Assets: Aerospace and Defense $ 1,499.5 $ 1,484.9 Real Estate 135.1 133.9 Operating segment assets 1,634.6 1,618.8 Corporate 799.0 1,281.1 Total Assets $ 2,433.6 $ 2,8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Items (Tables)</t>
        </is>
      </c>
      <c r="B1" s="2" t="inlineStr">
        <is>
          <t>12 Months Ended</t>
        </is>
      </c>
    </row>
    <row r="2">
      <c r="B2" s="2" t="inlineStr">
        <is>
          <t>Dec. 31, 2021</t>
        </is>
      </c>
    </row>
    <row r="3">
      <c r="A3" s="3" t="inlineStr">
        <is>
          <t>Unusual or Infrequent Items, or Both [Abstract]</t>
        </is>
      </c>
    </row>
    <row r="4">
      <c r="A4" s="4" t="inlineStr">
        <is>
          <t>Schedule of Unusual Items Expense</t>
        </is>
      </c>
      <c r="B4" s="4" t="inlineStr">
        <is>
          <t xml:space="preserve">The following table presents total unusual items in the consolidated statements of operations: Year Ended December 31, 2021 2020 2019 (In millions) Merger costs (component of other expense, net) $ 18.9 $ 7.7 $ — Loss on debt 10.5 — — Legal related matter (component of other expense, net) — 0.4 — Acquisition costs (component of other expense, net) — — 0.3 Total unusual items $ 29.4 $ 8.1 $ 0.3 Year Ended December 31, 2021 2020 (In millions) Legal $ 12.9 $ 3.9 Consulting and other professional costs 1.1 3.4 Internal labor (including $4.4 million of recurring employee costs in 2021) 4.9 0.4 Total $ 18.9 $ 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4" customWidth="1" min="2" max="2"/>
    <col width="24" customWidth="1" min="3" max="3"/>
    <col width="28" customWidth="1" min="4" max="4"/>
    <col width="24" customWidth="1" min="5" max="5"/>
    <col width="21" customWidth="1" min="6" max="6"/>
  </cols>
  <sheetData>
    <row r="1">
      <c r="A1" s="1" t="inlineStr">
        <is>
          <t>Summary of Significant Accounting Policies - Narrative - Basis of Presentation and Nature of Operations (Details) $ / shares in Units, $ in Millions</t>
        </is>
      </c>
      <c r="B1" s="2" t="inlineStr">
        <is>
          <t>Dec. 20, 2020$ / shares</t>
        </is>
      </c>
      <c r="C1" s="2" t="inlineStr">
        <is>
          <t>Dec. 19, 2020$ / shares</t>
        </is>
      </c>
      <c r="D1" s="2" t="inlineStr">
        <is>
          <t>Dec. 31, 2021USD ($)segment</t>
        </is>
      </c>
      <c r="E1" s="2" t="inlineStr">
        <is>
          <t>Mar. 10, 2021$ / shares</t>
        </is>
      </c>
      <c r="F1" s="2" t="inlineStr">
        <is>
          <t>Dec. 31, 2020USD ($)</t>
        </is>
      </c>
    </row>
    <row r="2">
      <c r="A2" s="3" t="inlineStr">
        <is>
          <t>Accounting Policies [Abstract]</t>
        </is>
      </c>
    </row>
    <row r="3">
      <c r="A3" s="4" t="inlineStr">
        <is>
          <t>Number of operating segments | segment</t>
        </is>
      </c>
      <c r="D3" s="6" t="n">
        <v>2</v>
      </c>
    </row>
    <row r="4">
      <c r="A4" s="4" t="inlineStr">
        <is>
          <t>Conversion price per share (in USD per share)</t>
        </is>
      </c>
      <c r="B4" s="7" t="n">
        <v>56</v>
      </c>
      <c r="E4" s="7" t="n">
        <v>51</v>
      </c>
    </row>
    <row r="5">
      <c r="A5" s="4" t="inlineStr">
        <is>
          <t>Cash dividends per share (in USD per share)</t>
        </is>
      </c>
      <c r="B5" s="7" t="n">
        <v>5</v>
      </c>
      <c r="C5" s="7" t="n">
        <v>5</v>
      </c>
    </row>
    <row r="6">
      <c r="A6" s="4" t="inlineStr">
        <is>
          <t>Restricted cash | $</t>
        </is>
      </c>
      <c r="D6" s="7" t="n">
        <v>3</v>
      </c>
      <c r="F6" s="7"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Money market funds</t>
        </is>
      </c>
      <c r="B3" s="5" t="n">
        <v>435.5</v>
      </c>
      <c r="C3" s="5" t="n">
        <v>810.8</v>
      </c>
    </row>
    <row r="4">
      <c r="A4" s="4" t="inlineStr">
        <is>
          <t>Money market funds</t>
        </is>
      </c>
    </row>
    <row r="5">
      <c r="A5" s="3" t="inlineStr">
        <is>
          <t>Fair Value, Assets and Liabilities Measured on Recurring and Nonrecurring Basis [Line Items]</t>
        </is>
      </c>
    </row>
    <row r="6">
      <c r="A6" s="4" t="inlineStr">
        <is>
          <t>Money market funds</t>
        </is>
      </c>
      <c r="B6" s="8" t="n">
        <v>388.6</v>
      </c>
      <c r="C6" s="8" t="n">
        <v>569.3</v>
      </c>
    </row>
    <row r="7">
      <c r="A7" s="4" t="inlineStr">
        <is>
          <t>Commercial paper</t>
        </is>
      </c>
    </row>
    <row r="8">
      <c r="A8" s="3" t="inlineStr">
        <is>
          <t>Fair Value, Assets and Liabilities Measured on Recurring and Nonrecurring Basis [Line Items]</t>
        </is>
      </c>
    </row>
    <row r="9">
      <c r="A9" s="4" t="inlineStr">
        <is>
          <t>Money market funds</t>
        </is>
      </c>
      <c r="B9" s="6" t="n">
        <v>35</v>
      </c>
      <c r="C9" s="6" t="n">
        <v>232</v>
      </c>
    </row>
    <row r="10">
      <c r="A10" s="4" t="inlineStr">
        <is>
          <t>Registered investment companies</t>
        </is>
      </c>
    </row>
    <row r="11">
      <c r="A11" s="3" t="inlineStr">
        <is>
          <t>Fair Value, Assets and Liabilities Measured on Recurring and Nonrecurring Basis [Line Items]</t>
        </is>
      </c>
    </row>
    <row r="12">
      <c r="A12" s="4" t="inlineStr">
        <is>
          <t>Money market funds</t>
        </is>
      </c>
      <c r="B12" s="8" t="n">
        <v>1.3</v>
      </c>
      <c r="C12" s="8" t="n">
        <v>2.5</v>
      </c>
    </row>
    <row r="13">
      <c r="A13" s="4" t="inlineStr">
        <is>
          <t>Equity securities</t>
        </is>
      </c>
    </row>
    <row r="14">
      <c r="A14" s="3" t="inlineStr">
        <is>
          <t>Fair Value, Assets and Liabilities Measured on Recurring and Nonrecurring Basis [Line Items]</t>
        </is>
      </c>
    </row>
    <row r="15">
      <c r="A15" s="4" t="inlineStr">
        <is>
          <t>Money market funds</t>
        </is>
      </c>
      <c r="B15" s="8" t="n">
        <v>10.6</v>
      </c>
      <c r="C15" s="6" t="n">
        <v>7</v>
      </c>
    </row>
    <row r="16">
      <c r="A16" s="4" t="inlineStr">
        <is>
          <t>Quoted Prices in Active Markets for Identical Assets (Level 1)</t>
        </is>
      </c>
    </row>
    <row r="17">
      <c r="A17" s="3" t="inlineStr">
        <is>
          <t>Fair Value, Assets and Liabilities Measured on Recurring and Nonrecurring Basis [Line Items]</t>
        </is>
      </c>
    </row>
    <row r="18">
      <c r="A18" s="4" t="inlineStr">
        <is>
          <t>Money market funds</t>
        </is>
      </c>
      <c r="B18" s="8" t="n">
        <v>400.5</v>
      </c>
      <c r="C18" s="8" t="n">
        <v>578.8</v>
      </c>
    </row>
    <row r="19">
      <c r="A19" s="4" t="inlineStr">
        <is>
          <t>Quoted Prices in Active Markets for Identical Assets (Level 1) | Money market funds</t>
        </is>
      </c>
    </row>
    <row r="20">
      <c r="A20" s="3" t="inlineStr">
        <is>
          <t>Fair Value, Assets and Liabilities Measured on Recurring and Nonrecurring Basis [Line Items]</t>
        </is>
      </c>
    </row>
    <row r="21">
      <c r="A21" s="4" t="inlineStr">
        <is>
          <t>Money market funds</t>
        </is>
      </c>
      <c r="B21" s="8" t="n">
        <v>388.6</v>
      </c>
      <c r="C21" s="8" t="n">
        <v>569.3</v>
      </c>
    </row>
    <row r="22">
      <c r="A22" s="4" t="inlineStr">
        <is>
          <t>Quoted Prices in Active Markets for Identical Assets (Level 1) | Commercial paper</t>
        </is>
      </c>
    </row>
    <row r="23">
      <c r="A23" s="3" t="inlineStr">
        <is>
          <t>Fair Value, Assets and Liabilities Measured on Recurring and Nonrecurring Basis [Line Items]</t>
        </is>
      </c>
    </row>
    <row r="24">
      <c r="A24" s="4" t="inlineStr">
        <is>
          <t>Money market funds</t>
        </is>
      </c>
      <c r="B24" s="6" t="n">
        <v>0</v>
      </c>
      <c r="C24" s="6" t="n">
        <v>0</v>
      </c>
    </row>
    <row r="25">
      <c r="A25" s="4" t="inlineStr">
        <is>
          <t>Quoted Prices in Active Markets for Identical Assets (Level 1) | Registered investment companies</t>
        </is>
      </c>
    </row>
    <row r="26">
      <c r="A26" s="3" t="inlineStr">
        <is>
          <t>Fair Value, Assets and Liabilities Measured on Recurring and Nonrecurring Basis [Line Items]</t>
        </is>
      </c>
    </row>
    <row r="27">
      <c r="A27" s="4" t="inlineStr">
        <is>
          <t>Money market funds</t>
        </is>
      </c>
      <c r="B27" s="8" t="n">
        <v>1.3</v>
      </c>
      <c r="C27" s="8" t="n">
        <v>2.5</v>
      </c>
    </row>
    <row r="28">
      <c r="A28" s="4" t="inlineStr">
        <is>
          <t>Quoted Prices in Active Markets for Identical Assets (Level 1) | Equity securities</t>
        </is>
      </c>
    </row>
    <row r="29">
      <c r="A29" s="3" t="inlineStr">
        <is>
          <t>Fair Value, Assets and Liabilities Measured on Recurring and Nonrecurring Basis [Line Items]</t>
        </is>
      </c>
    </row>
    <row r="30">
      <c r="A30" s="4" t="inlineStr">
        <is>
          <t>Money market funds</t>
        </is>
      </c>
      <c r="B30" s="8" t="n">
        <v>10.6</v>
      </c>
      <c r="C30" s="6" t="n">
        <v>7</v>
      </c>
    </row>
    <row r="31">
      <c r="A31" s="4" t="inlineStr">
        <is>
          <t>Other Observable Inputs (Level 2)</t>
        </is>
      </c>
    </row>
    <row r="32">
      <c r="A32" s="3" t="inlineStr">
        <is>
          <t>Fair Value, Assets and Liabilities Measured on Recurring and Nonrecurring Basis [Line Items]</t>
        </is>
      </c>
    </row>
    <row r="33">
      <c r="A33" s="4" t="inlineStr">
        <is>
          <t>Money market funds</t>
        </is>
      </c>
      <c r="B33" s="6" t="n">
        <v>35</v>
      </c>
      <c r="C33" s="6" t="n">
        <v>232</v>
      </c>
    </row>
    <row r="34">
      <c r="A34" s="4" t="inlineStr">
        <is>
          <t>Other Observable Inputs (Level 2) | Money market funds</t>
        </is>
      </c>
    </row>
    <row r="35">
      <c r="A35" s="3" t="inlineStr">
        <is>
          <t>Fair Value, Assets and Liabilities Measured on Recurring and Nonrecurring Basis [Line Items]</t>
        </is>
      </c>
    </row>
    <row r="36">
      <c r="A36" s="4" t="inlineStr">
        <is>
          <t>Money market funds</t>
        </is>
      </c>
      <c r="B36" s="6" t="n">
        <v>0</v>
      </c>
      <c r="C36" s="6" t="n">
        <v>0</v>
      </c>
    </row>
    <row r="37">
      <c r="A37" s="4" t="inlineStr">
        <is>
          <t>Other Observable Inputs (Level 2) | Commercial paper</t>
        </is>
      </c>
    </row>
    <row r="38">
      <c r="A38" s="3" t="inlineStr">
        <is>
          <t>Fair Value, Assets and Liabilities Measured on Recurring and Nonrecurring Basis [Line Items]</t>
        </is>
      </c>
    </row>
    <row r="39">
      <c r="A39" s="4" t="inlineStr">
        <is>
          <t>Money market funds</t>
        </is>
      </c>
      <c r="B39" s="6" t="n">
        <v>35</v>
      </c>
      <c r="C39" s="6" t="n">
        <v>232</v>
      </c>
    </row>
    <row r="40">
      <c r="A40" s="4" t="inlineStr">
        <is>
          <t>Other Observable Inputs (Level 2) | Registered investment companies</t>
        </is>
      </c>
    </row>
    <row r="41">
      <c r="A41" s="3" t="inlineStr">
        <is>
          <t>Fair Value, Assets and Liabilities Measured on Recurring and Nonrecurring Basis [Line Items]</t>
        </is>
      </c>
    </row>
    <row r="42">
      <c r="A42" s="4" t="inlineStr">
        <is>
          <t>Money market funds</t>
        </is>
      </c>
      <c r="B42" s="6" t="n">
        <v>0</v>
      </c>
      <c r="C42" s="6" t="n">
        <v>0</v>
      </c>
    </row>
    <row r="43">
      <c r="A43" s="4" t="inlineStr">
        <is>
          <t>Other Observable Inputs (Level 2) | Equity securities</t>
        </is>
      </c>
    </row>
    <row r="44">
      <c r="A44" s="3" t="inlineStr">
        <is>
          <t>Fair Value, Assets and Liabilities Measured on Recurring and Nonrecurring Basis [Line Items]</t>
        </is>
      </c>
    </row>
    <row r="45">
      <c r="A45" s="4" t="inlineStr">
        <is>
          <t>Money market funds</t>
        </is>
      </c>
      <c r="B45" s="6" t="n">
        <v>0</v>
      </c>
      <c r="C45" s="6" t="n">
        <v>0</v>
      </c>
    </row>
    <row r="46">
      <c r="A46" s="4" t="inlineStr">
        <is>
          <t>Unobservable Inputs (Level 3)</t>
        </is>
      </c>
    </row>
    <row r="47">
      <c r="A47" s="3" t="inlineStr">
        <is>
          <t>Fair Value, Assets and Liabilities Measured on Recurring and Nonrecurring Basis [Line Items]</t>
        </is>
      </c>
    </row>
    <row r="48">
      <c r="A48" s="4" t="inlineStr">
        <is>
          <t>Money market funds</t>
        </is>
      </c>
      <c r="B48" s="6" t="n">
        <v>0</v>
      </c>
      <c r="C48" s="6" t="n">
        <v>0</v>
      </c>
    </row>
    <row r="49">
      <c r="A49" s="4" t="inlineStr">
        <is>
          <t>Unobservable Inputs (Level 3) | Money market funds</t>
        </is>
      </c>
    </row>
    <row r="50">
      <c r="A50" s="3" t="inlineStr">
        <is>
          <t>Fair Value, Assets and Liabilities Measured on Recurring and Nonrecurring Basis [Line Items]</t>
        </is>
      </c>
    </row>
    <row r="51">
      <c r="A51" s="4" t="inlineStr">
        <is>
          <t>Money market funds</t>
        </is>
      </c>
      <c r="B51" s="6" t="n">
        <v>0</v>
      </c>
      <c r="C51" s="6" t="n">
        <v>0</v>
      </c>
    </row>
    <row r="52">
      <c r="A52" s="4" t="inlineStr">
        <is>
          <t>Unobservable Inputs (Level 3) | Commercial paper</t>
        </is>
      </c>
    </row>
    <row r="53">
      <c r="A53" s="3" t="inlineStr">
        <is>
          <t>Fair Value, Assets and Liabilities Measured on Recurring and Nonrecurring Basis [Line Items]</t>
        </is>
      </c>
    </row>
    <row r="54">
      <c r="A54" s="4" t="inlineStr">
        <is>
          <t>Money market funds</t>
        </is>
      </c>
      <c r="B54" s="6" t="n">
        <v>0</v>
      </c>
      <c r="C54" s="6" t="n">
        <v>0</v>
      </c>
    </row>
    <row r="55">
      <c r="A55" s="4" t="inlineStr">
        <is>
          <t>Unobservable Inputs (Level 3) | Registered investment companies</t>
        </is>
      </c>
    </row>
    <row r="56">
      <c r="A56" s="3" t="inlineStr">
        <is>
          <t>Fair Value, Assets and Liabilities Measured on Recurring and Nonrecurring Basis [Line Items]</t>
        </is>
      </c>
    </row>
    <row r="57">
      <c r="A57" s="4" t="inlineStr">
        <is>
          <t>Money market funds</t>
        </is>
      </c>
      <c r="B57" s="6" t="n">
        <v>0</v>
      </c>
      <c r="C57" s="6" t="n">
        <v>0</v>
      </c>
    </row>
    <row r="58">
      <c r="A58" s="4" t="inlineStr">
        <is>
          <t>Unobservable Inputs (Level 3) | Equity securities</t>
        </is>
      </c>
    </row>
    <row r="59">
      <c r="A59" s="3" t="inlineStr">
        <is>
          <t>Fair Value, Assets and Liabilities Measured on Recurring and Nonrecurring Basis [Line Items]</t>
        </is>
      </c>
    </row>
    <row r="60">
      <c r="A60" s="4" t="inlineStr">
        <is>
          <t>Money market funds</t>
        </is>
      </c>
      <c r="B60" s="7" t="n">
        <v>0</v>
      </c>
      <c r="C60"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 Schedule of Fair Value of Financial Instrument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Unrealized gain</t>
        </is>
      </c>
      <c r="B4" s="5" t="n">
        <v>1.5</v>
      </c>
      <c r="C4" s="5" t="n">
        <v>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Schedule of Estimated Fair Value and Principal Amount of Outstanding Debt (Details) - USD ($)</t>
        </is>
      </c>
      <c r="B1" s="2" t="inlineStr">
        <is>
          <t>Dec. 31, 2021</t>
        </is>
      </c>
      <c r="C1" s="2" t="inlineStr">
        <is>
          <t>Dec. 31, 2020</t>
        </is>
      </c>
      <c r="D1" s="2" t="inlineStr">
        <is>
          <t>Dec. 14, 2016</t>
        </is>
      </c>
    </row>
    <row r="2">
      <c r="A2" s="3" t="inlineStr">
        <is>
          <t>Fair Value, Assets and Liabilities Measured on Recurring and Nonrecurring Basis [Line Items]</t>
        </is>
      </c>
    </row>
    <row r="3">
      <c r="A3" s="4" t="inlineStr">
        <is>
          <t>Fair Value</t>
        </is>
      </c>
      <c r="B3" s="7" t="n">
        <v>541900000</v>
      </c>
      <c r="C3" s="7" t="n">
        <v>916000000</v>
      </c>
    </row>
    <row r="4">
      <c r="A4" s="4" t="inlineStr">
        <is>
          <t>Principal Amount</t>
        </is>
      </c>
      <c r="B4" s="6" t="n">
        <v>428100000</v>
      </c>
      <c r="C4" s="6" t="n">
        <v>608500000</v>
      </c>
    </row>
    <row r="5">
      <c r="A5" s="4" t="inlineStr">
        <is>
          <t>Term loan</t>
        </is>
      </c>
    </row>
    <row r="6">
      <c r="A6" s="3" t="inlineStr">
        <is>
          <t>Fair Value, Assets and Liabilities Measured on Recurring and Nonrecurring Basis [Line Items]</t>
        </is>
      </c>
    </row>
    <row r="7">
      <c r="A7" s="4" t="inlineStr">
        <is>
          <t>Fair Value</t>
        </is>
      </c>
      <c r="B7" s="6" t="n">
        <v>275800000</v>
      </c>
      <c r="C7" s="6" t="n">
        <v>306500000</v>
      </c>
    </row>
    <row r="8">
      <c r="A8" s="4" t="inlineStr">
        <is>
          <t>Principal Amount</t>
        </is>
      </c>
      <c r="B8" s="6" t="n">
        <v>282200000</v>
      </c>
      <c r="C8" s="6" t="n">
        <v>308500000</v>
      </c>
    </row>
    <row r="9">
      <c r="A9" s="4" t="inlineStr">
        <is>
          <t>2.25% Convertible Senior Notes ("2 1/4% Notes")</t>
        </is>
      </c>
    </row>
    <row r="10">
      <c r="A10" s="3" t="inlineStr">
        <is>
          <t>Fair Value, Assets and Liabilities Measured on Recurring and Nonrecurring Basis [Line Items]</t>
        </is>
      </c>
    </row>
    <row r="11">
      <c r="A11" s="4" t="inlineStr">
        <is>
          <t>Fair Value</t>
        </is>
      </c>
      <c r="B11" s="6" t="n">
        <v>266100000</v>
      </c>
      <c r="C11" s="6" t="n">
        <v>609500000</v>
      </c>
    </row>
    <row r="12">
      <c r="A12" s="4" t="inlineStr">
        <is>
          <t>Principal Amount</t>
        </is>
      </c>
      <c r="B12" s="6" t="n">
        <v>145900000</v>
      </c>
      <c r="C12" s="6" t="n">
        <v>300000000</v>
      </c>
    </row>
    <row r="13">
      <c r="A13" s="4" t="inlineStr">
        <is>
          <t>2 1/4% Notes</t>
        </is>
      </c>
    </row>
    <row r="14">
      <c r="A14" s="3" t="inlineStr">
        <is>
          <t>Fair Value, Assets and Liabilities Measured on Recurring and Nonrecurring Basis [Line Items]</t>
        </is>
      </c>
    </row>
    <row r="15">
      <c r="A15" s="4" t="inlineStr">
        <is>
          <t>Principal Amount</t>
        </is>
      </c>
      <c r="B15" s="7" t="n">
        <v>145900000</v>
      </c>
      <c r="C15" s="7" t="n">
        <v>300000000</v>
      </c>
    </row>
    <row r="16">
      <c r="A16" s="4" t="inlineStr">
        <is>
          <t>Debt instrument interest rate stated percentage</t>
        </is>
      </c>
      <c r="B16" s="4" t="inlineStr">
        <is>
          <t>2.25%</t>
        </is>
      </c>
      <c r="C16" s="4" t="inlineStr">
        <is>
          <t>2.25%</t>
        </is>
      </c>
      <c r="D16" s="4" t="inlineStr">
        <is>
          <t>2.25%</t>
        </is>
      </c>
    </row>
    <row r="17">
      <c r="A17" s="4" t="inlineStr">
        <is>
          <t>2 1/4% Notes | Convertible senior notes</t>
        </is>
      </c>
    </row>
    <row r="18">
      <c r="A18" s="3" t="inlineStr">
        <is>
          <t>Fair Value, Assets and Liabilities Measured on Recurring and Nonrecurring Basis [Line Items]</t>
        </is>
      </c>
    </row>
    <row r="19">
      <c r="A19" s="4" t="inlineStr">
        <is>
          <t>Principal Amount</t>
        </is>
      </c>
      <c r="D19" s="7" t="n">
        <v>300000000</v>
      </c>
    </row>
    <row r="20">
      <c r="A20" s="4" t="inlineStr">
        <is>
          <t>Debt instrument interest rate stated percentage</t>
        </is>
      </c>
      <c r="B20" s="4" t="inlineStr">
        <is>
          <t>2.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 Inventorie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General and administrative costs incurred</t>
        </is>
      </c>
      <c r="B4" s="5" t="n">
        <v>237.1</v>
      </c>
      <c r="C4" s="5" t="n">
        <v>262.9</v>
      </c>
    </row>
    <row r="5">
      <c r="A5" s="4" t="inlineStr">
        <is>
          <t>General and administrative costs included in long-term contract inventories</t>
        </is>
      </c>
      <c r="B5" s="5" t="n">
        <v>1.3</v>
      </c>
      <c r="C5" s="5" t="n">
        <v>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Plant and Equipment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Useful life of property, plant and equipment, net</t>
        </is>
      </c>
      <c r="B5" s="4" t="inlineStr">
        <is>
          <t>9 years</t>
        </is>
      </c>
    </row>
    <row r="6">
      <c r="A6" s="4" t="inlineStr">
        <is>
          <t>Buildings and improvements | Maximum</t>
        </is>
      </c>
    </row>
    <row r="7">
      <c r="A7" s="3" t="inlineStr">
        <is>
          <t>Property, Plant and Equipment [Line Items]</t>
        </is>
      </c>
    </row>
    <row r="8">
      <c r="A8" s="4" t="inlineStr">
        <is>
          <t>Useful life of property, plant and equipment, net</t>
        </is>
      </c>
      <c r="B8" s="4" t="inlineStr">
        <is>
          <t>40 years</t>
        </is>
      </c>
    </row>
    <row r="9">
      <c r="A9" s="4" t="inlineStr">
        <is>
          <t>Machinery and equipment | Minimum</t>
        </is>
      </c>
    </row>
    <row r="10">
      <c r="A10" s="3" t="inlineStr">
        <is>
          <t>Property, Plant and Equipment [Line Items]</t>
        </is>
      </c>
    </row>
    <row r="11">
      <c r="A11" s="4" t="inlineStr">
        <is>
          <t>Useful life of property, plant and equipment, net</t>
        </is>
      </c>
      <c r="B11" s="4" t="inlineStr">
        <is>
          <t>6 years</t>
        </is>
      </c>
    </row>
    <row r="12">
      <c r="A12" s="4" t="inlineStr">
        <is>
          <t>Machinery and equipment | Maximum</t>
        </is>
      </c>
    </row>
    <row r="13">
      <c r="A13" s="3" t="inlineStr">
        <is>
          <t>Property, Plant and Equipment [Line Items]</t>
        </is>
      </c>
    </row>
    <row r="14">
      <c r="A14" s="4" t="inlineStr">
        <is>
          <t>Useful life of property, plant and equipment, net</t>
        </is>
      </c>
      <c r="B14" s="4" t="inlineStr">
        <is>
          <t>10 years</t>
        </is>
      </c>
    </row>
    <row r="15">
      <c r="A15" s="4" t="inlineStr">
        <is>
          <t>Software and software development costs | Minimum</t>
        </is>
      </c>
    </row>
    <row r="16">
      <c r="A16" s="3" t="inlineStr">
        <is>
          <t>Property, Plant and Equipment [Line Items]</t>
        </is>
      </c>
    </row>
    <row r="17">
      <c r="A17" s="4" t="inlineStr">
        <is>
          <t>Useful life of property, plant and equipment, net</t>
        </is>
      </c>
      <c r="B17" s="4" t="inlineStr">
        <is>
          <t>3 years</t>
        </is>
      </c>
    </row>
    <row r="18">
      <c r="A18" s="4" t="inlineStr">
        <is>
          <t>Software and software development costs | Maximum</t>
        </is>
      </c>
    </row>
    <row r="19">
      <c r="A19" s="3" t="inlineStr">
        <is>
          <t>Property, Plant and Equipment [Line Items]</t>
        </is>
      </c>
    </row>
    <row r="20">
      <c r="A20" s="4" t="inlineStr">
        <is>
          <t>Useful life of property, plant and equipment, net</t>
        </is>
      </c>
      <c r="B20"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Narrative - Goodwill (Details)</t>
        </is>
      </c>
      <c r="B1" s="2" t="inlineStr">
        <is>
          <t>Dec. 31, 2021USD ($)</t>
        </is>
      </c>
    </row>
    <row r="2">
      <c r="A2" s="3" t="inlineStr">
        <is>
          <t>Accounting Policies [Abstract]</t>
        </is>
      </c>
    </row>
    <row r="3">
      <c r="A3" s="4" t="inlineStr">
        <is>
          <t>Goodwill impairment loss</t>
        </is>
      </c>
      <c r="B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43.7</v>
      </c>
      <c r="C4" s="5" t="n">
        <v>137.7</v>
      </c>
      <c r="D4" s="7" t="n">
        <v>141</v>
      </c>
    </row>
    <row r="5">
      <c r="A5" s="3" t="inlineStr">
        <is>
          <t>Other comprehensive income:</t>
        </is>
      </c>
    </row>
    <row r="6">
      <c r="A6" s="4" t="inlineStr">
        <is>
          <t>Amortization of net actuarial losses, net of $15.1 million, $13.4 million, and $7.6 million of income taxes in 2021, 2020, and 2019, respectively</t>
        </is>
      </c>
      <c r="B6" s="6" t="n">
        <v>46</v>
      </c>
      <c r="C6" s="8" t="n">
        <v>40.3</v>
      </c>
      <c r="D6" s="8" t="n">
        <v>29.5</v>
      </c>
    </row>
    <row r="7">
      <c r="A7" s="4" t="inlineStr">
        <is>
          <t>Actuarial gains (losses), net of $26.5 million, $10.4 million, and $6.9 million of income taxes in 2021, 2020, and 2019, respectively</t>
        </is>
      </c>
      <c r="B7" s="8" t="n">
        <v>80.5</v>
      </c>
      <c r="C7" s="8" t="n">
        <v>-31.5</v>
      </c>
      <c r="D7" s="8" t="n">
        <v>-26.5</v>
      </c>
    </row>
    <row r="8">
      <c r="A8" s="4" t="inlineStr">
        <is>
          <t>Amortization of prior service costs, net of income taxes</t>
        </is>
      </c>
      <c r="B8" s="8" t="n">
        <v>0.1</v>
      </c>
      <c r="C8" s="8" t="n">
        <v>0.1</v>
      </c>
      <c r="D8" s="8" t="n">
        <v>-0.1</v>
      </c>
    </row>
    <row r="9">
      <c r="A9" s="4" t="inlineStr">
        <is>
          <t>Other comprehensive income, net of income taxes</t>
        </is>
      </c>
      <c r="B9" s="8" t="n">
        <v>126.6</v>
      </c>
      <c r="C9" s="8" t="n">
        <v>8.9</v>
      </c>
      <c r="D9" s="8" t="n">
        <v>2.9</v>
      </c>
    </row>
    <row r="10">
      <c r="A10" s="4" t="inlineStr">
        <is>
          <t>Comprehensive income</t>
        </is>
      </c>
      <c r="B10" s="5" t="n">
        <v>270.3</v>
      </c>
      <c r="C10" s="5" t="n">
        <v>146.6</v>
      </c>
      <c r="D10" s="5" t="n">
        <v>14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Narrative - Intangible Assets and Warranty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Estimated useful life of intangible assets</t>
        </is>
      </c>
      <c r="B5" s="4" t="inlineStr">
        <is>
          <t>7 years</t>
        </is>
      </c>
    </row>
    <row r="6">
      <c r="A6" s="4" t="inlineStr">
        <is>
          <t>Maximum</t>
        </is>
      </c>
    </row>
    <row r="7">
      <c r="A7" s="3" t="inlineStr">
        <is>
          <t>Finite-Lived Intangible Assets [Line Items]</t>
        </is>
      </c>
    </row>
    <row r="8">
      <c r="A8" s="4" t="inlineStr">
        <is>
          <t>Estimated useful life of intangible assets</t>
        </is>
      </c>
      <c r="B8" s="4" t="inlineStr">
        <is>
          <t>3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 in Conditional AROs (Details) - USD ($) $ in Million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Balance at beginning of year</t>
        </is>
      </c>
      <c r="B4" s="5" t="n">
        <v>51.4</v>
      </c>
      <c r="C4" s="5" t="n">
        <v>51.4</v>
      </c>
      <c r="D4" s="7" t="n">
        <v>46</v>
      </c>
    </row>
    <row r="5">
      <c r="A5" s="4" t="inlineStr">
        <is>
          <t>(Reductions)/ additions and other, net</t>
        </is>
      </c>
      <c r="B5" s="8" t="n">
        <v>-2.3</v>
      </c>
      <c r="C5" s="8" t="n">
        <v>-2.7</v>
      </c>
      <c r="D5" s="8" t="n">
        <v>2.6</v>
      </c>
    </row>
    <row r="6">
      <c r="A6" s="4" t="inlineStr">
        <is>
          <t>Accretion</t>
        </is>
      </c>
      <c r="B6" s="8" t="n">
        <v>2.7</v>
      </c>
      <c r="C6" s="8" t="n">
        <v>2.7</v>
      </c>
      <c r="D6" s="8" t="n">
        <v>2.8</v>
      </c>
    </row>
    <row r="7">
      <c r="A7" s="4" t="inlineStr">
        <is>
          <t>Balance at end of year</t>
        </is>
      </c>
      <c r="B7" s="5" t="n">
        <v>51.8</v>
      </c>
      <c r="C7" s="5" t="n">
        <v>51.4</v>
      </c>
      <c r="D7" s="5" t="n">
        <v>51.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 Warranties (Details)</t>
        </is>
      </c>
      <c r="B1" s="2" t="inlineStr">
        <is>
          <t>12 Months Ended</t>
        </is>
      </c>
    </row>
    <row r="2">
      <c r="B2" s="2" t="inlineStr">
        <is>
          <t>Dec. 31, 2021</t>
        </is>
      </c>
    </row>
    <row r="3">
      <c r="A3" s="3" t="inlineStr">
        <is>
          <t>Accounting Policies [Abstract]</t>
        </is>
      </c>
    </row>
    <row r="4">
      <c r="A4" s="4" t="inlineStr">
        <is>
          <t>Standard product warranty term (years)</t>
        </is>
      </c>
      <c r="B4"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mpact of the Change in Contract Estimates on Operating Results (Details) - USD ($) $ / shares in Units, $ in Millions</t>
        </is>
      </c>
      <c r="B1" s="2" t="inlineStr">
        <is>
          <t>12 Months Ended</t>
        </is>
      </c>
    </row>
    <row r="2">
      <c r="B2" s="2" t="inlineStr">
        <is>
          <t>Dec. 31, 2021</t>
        </is>
      </c>
      <c r="C2" s="2" t="inlineStr">
        <is>
          <t>Dec. 31, 2020</t>
        </is>
      </c>
      <c r="D2" s="2" t="inlineStr">
        <is>
          <t>Dec. 31, 2019</t>
        </is>
      </c>
    </row>
    <row r="3">
      <c r="A3" s="3" t="inlineStr">
        <is>
          <t>Change in Accounting Estimate [Line Items]</t>
        </is>
      </c>
    </row>
    <row r="4">
      <c r="A4" s="4" t="inlineStr">
        <is>
          <t>Net favorable effect of the changes in contract estimates on net sales</t>
        </is>
      </c>
      <c r="B4" s="7" t="n">
        <v>2188</v>
      </c>
      <c r="C4" s="5" t="n">
        <v>2072.7</v>
      </c>
      <c r="D4" s="5" t="n">
        <v>1981.5</v>
      </c>
    </row>
    <row r="5">
      <c r="A5" s="4" t="inlineStr">
        <is>
          <t>Favorable effect of the changes in contract estimates on income before income taxes</t>
        </is>
      </c>
      <c r="B5" s="6" t="n">
        <v>195</v>
      </c>
      <c r="C5" s="8" t="n">
        <v>180.2</v>
      </c>
      <c r="D5" s="8" t="n">
        <v>191.9</v>
      </c>
    </row>
    <row r="6">
      <c r="A6" s="4" t="inlineStr">
        <is>
          <t>Favorable effect of the changes in contract estimates on net income</t>
        </is>
      </c>
      <c r="B6" s="5" t="n">
        <v>143.7</v>
      </c>
      <c r="C6" s="5" t="n">
        <v>137.7</v>
      </c>
      <c r="D6" s="7" t="n">
        <v>141</v>
      </c>
    </row>
    <row r="7">
      <c r="A7" s="4" t="inlineStr">
        <is>
          <t>Favorable effect of the changes in contract estimates on basic earnings per share ("EPS") of common stock (in USD per share)</t>
        </is>
      </c>
      <c r="B7" s="9" t="n">
        <v>1.8</v>
      </c>
      <c r="C7" s="9" t="n">
        <v>1.76</v>
      </c>
      <c r="D7" s="9" t="n">
        <v>1.79</v>
      </c>
    </row>
    <row r="8">
      <c r="A8" s="4" t="inlineStr">
        <is>
          <t>Favorable effect of the changes in contract estimates on diluted EPS (in USD per share)</t>
        </is>
      </c>
      <c r="B8" s="9" t="n">
        <v>1.75</v>
      </c>
      <c r="C8" s="9" t="n">
        <v>1.66</v>
      </c>
      <c r="D8" s="9" t="n">
        <v>1.69</v>
      </c>
    </row>
    <row r="9">
      <c r="A9" s="4" t="inlineStr">
        <is>
          <t>Aerospace and Defense | Contracts Accounted for under Percentage-of-Completion</t>
        </is>
      </c>
    </row>
    <row r="10">
      <c r="A10" s="3" t="inlineStr">
        <is>
          <t>Change in Accounting Estimate [Line Items]</t>
        </is>
      </c>
    </row>
    <row r="11">
      <c r="A11" s="4" t="inlineStr">
        <is>
          <t>Net favorable effect of the changes in contract estimates on net sales</t>
        </is>
      </c>
      <c r="B11" s="5" t="n">
        <v>34.8</v>
      </c>
      <c r="C11" s="5" t="n">
        <v>38.5</v>
      </c>
      <c r="D11" s="5" t="n">
        <v>38.6</v>
      </c>
    </row>
    <row r="12">
      <c r="A12" s="4" t="inlineStr">
        <is>
          <t>Favorable effect of the changes in contract estimates on income before income taxes</t>
        </is>
      </c>
      <c r="B12" s="8" t="n">
        <v>31.2</v>
      </c>
      <c r="C12" s="8" t="n">
        <v>45.1</v>
      </c>
      <c r="D12" s="8" t="n">
        <v>38.4</v>
      </c>
    </row>
    <row r="13">
      <c r="A13" s="4" t="inlineStr">
        <is>
          <t>Favorable effect of the changes in contract estimates on net income</t>
        </is>
      </c>
      <c r="B13" s="7" t="n">
        <v>23</v>
      </c>
      <c r="C13" s="5" t="n">
        <v>34.5</v>
      </c>
      <c r="D13" s="5" t="n">
        <v>28.2</v>
      </c>
    </row>
    <row r="14">
      <c r="A14" s="4" t="inlineStr">
        <is>
          <t>Favorable effect of the changes in contract estimates on basic earnings per share ("EPS") of common stock (in USD per share)</t>
        </is>
      </c>
      <c r="B14" s="9" t="n">
        <v>0.29</v>
      </c>
      <c r="C14" s="9" t="n">
        <v>0.44</v>
      </c>
      <c r="D14" s="9" t="n">
        <v>0.36</v>
      </c>
    </row>
    <row r="15">
      <c r="A15" s="4" t="inlineStr">
        <is>
          <t>Favorable effect of the changes in contract estimates on diluted EPS (in USD per share)</t>
        </is>
      </c>
      <c r="B15" s="9" t="n">
        <v>0.28</v>
      </c>
      <c r="C15" s="9" t="n">
        <v>0.42</v>
      </c>
      <c r="D15" s="9" t="n">
        <v>0.3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s and Liabilities (Details) - USD ($) $ in Millions</t>
        </is>
      </c>
      <c r="B1" s="2" t="inlineStr">
        <is>
          <t>Dec. 31, 2021</t>
        </is>
      </c>
      <c r="C1" s="2" t="inlineStr">
        <is>
          <t>Dec. 31, 2020</t>
        </is>
      </c>
    </row>
    <row r="2">
      <c r="A2" s="3" t="inlineStr">
        <is>
          <t>Accounting Policies [Abstract]</t>
        </is>
      </c>
    </row>
    <row r="3">
      <c r="A3" s="4" t="inlineStr">
        <is>
          <t>Contract assets</t>
        </is>
      </c>
      <c r="B3" s="5" t="n">
        <v>359.6</v>
      </c>
      <c r="C3" s="5" t="n">
        <v>294.3</v>
      </c>
    </row>
    <row r="4">
      <c r="A4" s="4" t="inlineStr">
        <is>
          <t>Reserve for overhead rate disallowance</t>
        </is>
      </c>
      <c r="B4" s="8" t="n">
        <v>-5.4</v>
      </c>
      <c r="C4" s="8" t="n">
        <v>-5.7</v>
      </c>
    </row>
    <row r="5">
      <c r="A5" s="4" t="inlineStr">
        <is>
          <t>Contract assets, net of reserve</t>
        </is>
      </c>
      <c r="B5" s="8" t="n">
        <v>354.2</v>
      </c>
      <c r="C5" s="8" t="n">
        <v>288.6</v>
      </c>
    </row>
    <row r="6">
      <c r="A6" s="4" t="inlineStr">
        <is>
          <t>Contract liabilities</t>
        </is>
      </c>
      <c r="B6" s="8" t="n">
        <v>366.5</v>
      </c>
      <c r="C6" s="8" t="n">
        <v>407.2</v>
      </c>
    </row>
    <row r="7">
      <c r="A7" s="4" t="inlineStr">
        <is>
          <t>Net contract liabilities, net of reserve</t>
        </is>
      </c>
      <c r="B7" s="5" t="n">
        <v>-12.3</v>
      </c>
      <c r="C7" s="5" t="n">
        <v>-11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 Narrative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Decrease in contract liabilities</t>
        </is>
      </c>
      <c r="B4" s="5" t="n">
        <v>-106.3</v>
      </c>
    </row>
    <row r="5">
      <c r="A5" s="4" t="inlineStr">
        <is>
          <t>Sales included in contract liabilities</t>
        </is>
      </c>
      <c r="B5" s="8" t="n">
        <v>364.9</v>
      </c>
      <c r="C5" s="5" t="n">
        <v>222.3</v>
      </c>
    </row>
    <row r="6">
      <c r="A6" s="4" t="inlineStr">
        <is>
          <t>Unbilled contracts receivable</t>
        </is>
      </c>
      <c r="B6" s="5" t="n">
        <v>347.1</v>
      </c>
      <c r="C6" s="7" t="n">
        <v>286</v>
      </c>
    </row>
    <row r="7">
      <c r="A7" s="4" t="inlineStr">
        <is>
          <t>Unbilled receivables expected to be collected after one year</t>
        </is>
      </c>
      <c r="B7" s="4" t="inlineStr">
        <is>
          <t>2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erformance Obligations (Details) $ in Billions</t>
        </is>
      </c>
      <c r="B1" s="2" t="inlineStr">
        <is>
          <t>Dec. 31, 2021USD ($)</t>
        </is>
      </c>
    </row>
    <row r="2">
      <c r="A2" s="3" t="inlineStr">
        <is>
          <t>Accounting Policies [Abstract]</t>
        </is>
      </c>
    </row>
    <row r="3">
      <c r="A3" s="4" t="inlineStr">
        <is>
          <t>Performance obligation</t>
        </is>
      </c>
      <c r="B3" s="5" t="n">
        <v>6.8</v>
      </c>
    </row>
    <row r="4">
      <c r="A4" s="4" t="inlineStr">
        <is>
          <t>Revenue, Remaining Performance Obligation, Expected Timing of Satisfaction, Start Date [Axis]: 2022-01-01</t>
        </is>
      </c>
    </row>
    <row r="5">
      <c r="A5" s="3" t="inlineStr">
        <is>
          <t>Accounting Policies [Abstract]</t>
        </is>
      </c>
    </row>
    <row r="6">
      <c r="A6" s="4" t="inlineStr">
        <is>
          <t>Performance obligation</t>
        </is>
      </c>
      <c r="B6" s="5" t="n">
        <v>2.3</v>
      </c>
    </row>
    <row r="7">
      <c r="A7" s="3" t="inlineStr">
        <is>
          <t>Revenue, Remaining Performance Obligation, Expected Timing of Satisfaction [Line Items]</t>
        </is>
      </c>
    </row>
    <row r="8">
      <c r="A8" s="4" t="inlineStr">
        <is>
          <t>Performance obligation (percentage)</t>
        </is>
      </c>
      <c r="B8" s="4" t="inlineStr">
        <is>
          <t>34.00%</t>
        </is>
      </c>
    </row>
    <row r="9">
      <c r="A9" s="4" t="inlineStr">
        <is>
          <t>Performance obligation timing (years)</t>
        </is>
      </c>
      <c r="B9" s="4" t="inlineStr">
        <is>
          <t>12 months</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Performance obligation (percentage)</t>
        </is>
      </c>
      <c r="B12" s="4" t="inlineStr">
        <is>
          <t>28.00%</t>
        </is>
      </c>
    </row>
    <row r="13">
      <c r="A13" s="4" t="inlineStr">
        <is>
          <t>Performance obligation timing (years)</t>
        </is>
      </c>
      <c r="B13" s="4" t="inlineStr">
        <is>
          <t>12 months</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Performance obligation (percentage)</t>
        </is>
      </c>
      <c r="B16" s="4" t="inlineStr">
        <is>
          <t>38.00%</t>
        </is>
      </c>
    </row>
    <row r="17">
      <c r="A17" s="4" t="inlineStr">
        <is>
          <t>Performance obligation timing (years)</t>
        </is>
      </c>
      <c r="B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ales by Contract Type (Details) - Net Sales - Contract Concentration</t>
        </is>
      </c>
      <c r="B1" s="2" t="inlineStr">
        <is>
          <t>12 Months Ended</t>
        </is>
      </c>
    </row>
    <row r="2">
      <c r="B2" s="2" t="inlineStr">
        <is>
          <t>Dec. 31, 2021</t>
        </is>
      </c>
      <c r="C2" s="2" t="inlineStr">
        <is>
          <t>Dec. 31, 2020</t>
        </is>
      </c>
      <c r="D2" s="2" t="inlineStr">
        <is>
          <t>Dec. 31, 2019</t>
        </is>
      </c>
    </row>
    <row r="3">
      <c r="A3" s="4" t="inlineStr">
        <is>
          <t>Fixed-price</t>
        </is>
      </c>
    </row>
    <row r="4">
      <c r="A4" s="3" t="inlineStr">
        <is>
          <t>Concentration Risk [Line Items]</t>
        </is>
      </c>
    </row>
    <row r="5">
      <c r="A5" s="4" t="inlineStr">
        <is>
          <t>Concentration (percentage)</t>
        </is>
      </c>
      <c r="B5" s="4" t="inlineStr">
        <is>
          <t>57.00%</t>
        </is>
      </c>
      <c r="C5" s="4" t="inlineStr">
        <is>
          <t>61.00%</t>
        </is>
      </c>
      <c r="D5" s="4" t="inlineStr">
        <is>
          <t>61.00%</t>
        </is>
      </c>
    </row>
    <row r="6">
      <c r="A6" s="4" t="inlineStr">
        <is>
          <t>Cost-reimbursable</t>
        </is>
      </c>
    </row>
    <row r="7">
      <c r="A7" s="3" t="inlineStr">
        <is>
          <t>Concentration Risk [Line Items]</t>
        </is>
      </c>
    </row>
    <row r="8">
      <c r="A8" s="4" t="inlineStr">
        <is>
          <t>Concentration (percentage)</t>
        </is>
      </c>
      <c r="B8" s="4" t="inlineStr">
        <is>
          <t>43.00%</t>
        </is>
      </c>
      <c r="C8" s="4" t="inlineStr">
        <is>
          <t>39.00%</t>
        </is>
      </c>
      <c r="D8" s="4" t="inlineStr">
        <is>
          <t>39.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 Research and Development (Details) - USD ($) $ in Millions</t>
        </is>
      </c>
      <c r="B1" s="2" t="inlineStr">
        <is>
          <t>12 Months Ended</t>
        </is>
      </c>
    </row>
    <row r="2">
      <c r="B2" s="2" t="inlineStr">
        <is>
          <t>Dec. 31, 2021</t>
        </is>
      </c>
      <c r="C2" s="2" t="inlineStr">
        <is>
          <t>Dec. 31, 2020</t>
        </is>
      </c>
      <c r="D2" s="2" t="inlineStr">
        <is>
          <t>Dec. 31, 2019</t>
        </is>
      </c>
    </row>
    <row r="3">
      <c r="A3" s="4" t="inlineStr">
        <is>
          <t>Company</t>
        </is>
      </c>
    </row>
    <row r="4">
      <c r="A4" s="3" t="inlineStr">
        <is>
          <t>Research and Development Arrangement, Contract to Perform for Others [Line Items]</t>
        </is>
      </c>
    </row>
    <row r="5">
      <c r="A5" s="4" t="inlineStr">
        <is>
          <t>Research and development expenses</t>
        </is>
      </c>
      <c r="B5" s="5" t="n">
        <v>50.6</v>
      </c>
      <c r="C5" s="5" t="n">
        <v>55.8</v>
      </c>
      <c r="D5" s="5" t="n">
        <v>65.09999999999999</v>
      </c>
    </row>
    <row r="6">
      <c r="A6" s="4" t="inlineStr">
        <is>
          <t>Customers</t>
        </is>
      </c>
    </row>
    <row r="7">
      <c r="A7" s="3" t="inlineStr">
        <is>
          <t>Research and Development Arrangement, Contract to Perform for Others [Line Items]</t>
        </is>
      </c>
    </row>
    <row r="8">
      <c r="A8" s="4" t="inlineStr">
        <is>
          <t>Research and development expenses</t>
        </is>
      </c>
      <c r="B8" s="5" t="n">
        <v>700.7</v>
      </c>
      <c r="C8" s="5" t="n">
        <v>628.7</v>
      </c>
      <c r="D8" s="5" t="n">
        <v>68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Detail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ercentage of employees under collective bargaining agreements</t>
        </is>
      </c>
      <c r="B4" s="4" t="inlineStr">
        <is>
          <t>8.00%</t>
        </is>
      </c>
    </row>
    <row r="5">
      <c r="A5" s="4" t="inlineStr">
        <is>
          <t>Net Sales | U.S. government | Customer Concentration Risk</t>
        </is>
      </c>
    </row>
    <row r="6">
      <c r="A6" s="3" t="inlineStr">
        <is>
          <t>Segment Reporting Information [Line Items]</t>
        </is>
      </c>
    </row>
    <row r="7">
      <c r="A7" s="4" t="inlineStr">
        <is>
          <t>Risk percentage</t>
        </is>
      </c>
      <c r="B7" s="4" t="inlineStr">
        <is>
          <t>96.00%</t>
        </is>
      </c>
      <c r="C7" s="4" t="inlineStr">
        <is>
          <t>96.00%</t>
        </is>
      </c>
      <c r="D7" s="4" t="inlineStr">
        <is>
          <t>96.00%</t>
        </is>
      </c>
    </row>
    <row r="8">
      <c r="A8" s="4" t="inlineStr">
        <is>
          <t>Net Sales | Non U.S. government customers | Customer Concentration Risk</t>
        </is>
      </c>
    </row>
    <row r="9">
      <c r="A9" s="3" t="inlineStr">
        <is>
          <t>Segment Reporting Information [Line Items]</t>
        </is>
      </c>
    </row>
    <row r="10">
      <c r="A10" s="4" t="inlineStr">
        <is>
          <t>Risk percentage</t>
        </is>
      </c>
      <c r="B10" s="4" t="inlineStr">
        <is>
          <t>4.00%</t>
        </is>
      </c>
      <c r="C10" s="4" t="inlineStr">
        <is>
          <t>4.00%</t>
        </is>
      </c>
      <c r="D10" s="4" t="inlineStr">
        <is>
          <t>4.00%</t>
        </is>
      </c>
    </row>
    <row r="11">
      <c r="A11" s="4" t="inlineStr">
        <is>
          <t>Net Sales | RS-25 program | Customer Concentration Risk</t>
        </is>
      </c>
    </row>
    <row r="12">
      <c r="A12" s="3" t="inlineStr">
        <is>
          <t>Segment Reporting Information [Line Items]</t>
        </is>
      </c>
    </row>
    <row r="13">
      <c r="A13" s="4" t="inlineStr">
        <is>
          <t>Risk percentage</t>
        </is>
      </c>
      <c r="B13" s="4" t="inlineStr">
        <is>
          <t>17.00%</t>
        </is>
      </c>
      <c r="C13" s="4" t="inlineStr">
        <is>
          <t>18.00%</t>
        </is>
      </c>
      <c r="D13" s="4" t="inlineStr">
        <is>
          <t>17.00%</t>
        </is>
      </c>
    </row>
    <row r="14">
      <c r="A14" s="4" t="inlineStr">
        <is>
          <t>Net Sales | Standard Missile program | Customer Concentration Risk</t>
        </is>
      </c>
    </row>
    <row r="15">
      <c r="A15" s="3" t="inlineStr">
        <is>
          <t>Segment Reporting Information [Line Items]</t>
        </is>
      </c>
    </row>
    <row r="16">
      <c r="A16" s="4" t="inlineStr">
        <is>
          <t>Risk percentage</t>
        </is>
      </c>
      <c r="B16" s="4" t="inlineStr">
        <is>
          <t>12.00%</t>
        </is>
      </c>
      <c r="C16" s="4" t="inlineStr">
        <is>
          <t>13.00%</t>
        </is>
      </c>
      <c r="D16" s="4" t="inlineStr">
        <is>
          <t>13.00%</t>
        </is>
      </c>
    </row>
    <row r="17">
      <c r="A17" s="4" t="inlineStr">
        <is>
          <t>Net Sales | PAC-3 program | Customer Concentration Risk</t>
        </is>
      </c>
    </row>
    <row r="18">
      <c r="A18" s="3" t="inlineStr">
        <is>
          <t>Segment Reporting Information [Line Items]</t>
        </is>
      </c>
    </row>
    <row r="19">
      <c r="A19" s="4" t="inlineStr">
        <is>
          <t>Risk percentage</t>
        </is>
      </c>
      <c r="B19" s="4" t="inlineStr">
        <is>
          <t>10.00%</t>
        </is>
      </c>
      <c r="C19" s="4" t="inlineStr">
        <is>
          <t>10.00%</t>
        </is>
      </c>
      <c r="D19" s="4" t="inlineStr">
        <is>
          <t>10.00%</t>
        </is>
      </c>
    </row>
    <row r="20">
      <c r="A20" s="4" t="inlineStr">
        <is>
          <t>Net Sales | THAAD program | Customer Concentration Risk</t>
        </is>
      </c>
    </row>
    <row r="21">
      <c r="A21" s="3" t="inlineStr">
        <is>
          <t>Segment Reporting Information [Line Items]</t>
        </is>
      </c>
    </row>
    <row r="22">
      <c r="A22" s="4" t="inlineStr">
        <is>
          <t>Risk percentage</t>
        </is>
      </c>
      <c r="B22" s="4" t="inlineStr">
        <is>
          <t>8.00%</t>
        </is>
      </c>
      <c r="C22" s="4" t="inlineStr">
        <is>
          <t>11.00%</t>
        </is>
      </c>
      <c r="D22" s="4" t="inlineStr">
        <is>
          <t>10.00%</t>
        </is>
      </c>
    </row>
    <row r="23">
      <c r="A23" s="4" t="inlineStr">
        <is>
          <t>Net Sales | Lockheed Martin | Customer Concentration Risk</t>
        </is>
      </c>
    </row>
    <row r="24">
      <c r="A24" s="3" t="inlineStr">
        <is>
          <t>Segment Reporting Information [Line Items]</t>
        </is>
      </c>
    </row>
    <row r="25">
      <c r="A25" s="4" t="inlineStr">
        <is>
          <t>Risk percentage</t>
        </is>
      </c>
      <c r="B25" s="4" t="inlineStr">
        <is>
          <t>32.00%</t>
        </is>
      </c>
      <c r="C25" s="4" t="inlineStr">
        <is>
          <t>34.00%</t>
        </is>
      </c>
      <c r="D25" s="4" t="inlineStr">
        <is>
          <t>33.00%</t>
        </is>
      </c>
    </row>
    <row r="26">
      <c r="A26" s="4" t="inlineStr">
        <is>
          <t>Net Sales | NASA | Customer Concentration Risk</t>
        </is>
      </c>
    </row>
    <row r="27">
      <c r="A27" s="3" t="inlineStr">
        <is>
          <t>Segment Reporting Information [Line Items]</t>
        </is>
      </c>
    </row>
    <row r="28">
      <c r="A28" s="4" t="inlineStr">
        <is>
          <t>Risk percentage</t>
        </is>
      </c>
      <c r="B28" s="4" t="inlineStr">
        <is>
          <t>20.00%</t>
        </is>
      </c>
      <c r="C28" s="4" t="inlineStr">
        <is>
          <t>21.00%</t>
        </is>
      </c>
      <c r="D28" s="4" t="inlineStr">
        <is>
          <t>21.00%</t>
        </is>
      </c>
    </row>
    <row r="29">
      <c r="A29" s="4" t="inlineStr">
        <is>
          <t>Net Sales | Raytheon | Customer Concentration Risk</t>
        </is>
      </c>
    </row>
    <row r="30">
      <c r="A30" s="3" t="inlineStr">
        <is>
          <t>Segment Reporting Information [Line Items]</t>
        </is>
      </c>
    </row>
    <row r="31">
      <c r="A31" s="4" t="inlineStr">
        <is>
          <t>Risk percentage</t>
        </is>
      </c>
      <c r="B31" s="4" t="inlineStr">
        <is>
          <t>17.00%</t>
        </is>
      </c>
      <c r="C31" s="4" t="inlineStr">
        <is>
          <t>17.00%</t>
        </is>
      </c>
      <c r="D31" s="4" t="inlineStr">
        <is>
          <t>17.00%</t>
        </is>
      </c>
    </row>
    <row r="32">
      <c r="A32" s="4" t="inlineStr">
        <is>
          <t>Net Sales | United Launch Alliance ("ULA") | Customer Concentration Risk</t>
        </is>
      </c>
    </row>
    <row r="33">
      <c r="A33" s="3" t="inlineStr">
        <is>
          <t>Segment Reporting Information [Line Items]</t>
        </is>
      </c>
    </row>
    <row r="34">
      <c r="A34" s="4" t="inlineStr">
        <is>
          <t>Risk percentage</t>
        </is>
      </c>
      <c r="D34" s="4" t="inlineStr">
        <is>
          <t>10.00%</t>
        </is>
      </c>
    </row>
    <row r="35">
      <c r="A35" s="4" t="inlineStr">
        <is>
          <t>Accounts Receivable | Lockheed Martin | Customer Concentration Risk</t>
        </is>
      </c>
    </row>
    <row r="36">
      <c r="A36" s="3" t="inlineStr">
        <is>
          <t>Segment Reporting Information [Line Items]</t>
        </is>
      </c>
    </row>
    <row r="37">
      <c r="A37" s="4" t="inlineStr">
        <is>
          <t>Risk percentage</t>
        </is>
      </c>
      <c r="B37" s="4" t="inlineStr">
        <is>
          <t>17.00%</t>
        </is>
      </c>
      <c r="C37" s="4" t="inlineStr">
        <is>
          <t>21.00%</t>
        </is>
      </c>
    </row>
    <row r="38">
      <c r="A38" s="4" t="inlineStr">
        <is>
          <t>Accounts Receivable | NASA | Customer Concentration Risk</t>
        </is>
      </c>
    </row>
    <row r="39">
      <c r="A39" s="3" t="inlineStr">
        <is>
          <t>Segment Reporting Information [Line Items]</t>
        </is>
      </c>
    </row>
    <row r="40">
      <c r="A40" s="4" t="inlineStr">
        <is>
          <t>Risk percentage</t>
        </is>
      </c>
      <c r="B40" s="4" t="inlineStr">
        <is>
          <t>10.00%</t>
        </is>
      </c>
    </row>
    <row r="41">
      <c r="A41" s="4" t="inlineStr">
        <is>
          <t>Accounts Receivable | Raytheon | Customer Concentration Risk</t>
        </is>
      </c>
    </row>
    <row r="42">
      <c r="A42" s="3" t="inlineStr">
        <is>
          <t>Segment Reporting Information [Line Items]</t>
        </is>
      </c>
    </row>
    <row r="43">
      <c r="A43" s="4" t="inlineStr">
        <is>
          <t>Risk percentage</t>
        </is>
      </c>
      <c r="B43" s="4" t="inlineStr">
        <is>
          <t>26.00%</t>
        </is>
      </c>
      <c r="C43" s="4" t="inlineStr">
        <is>
          <t>20.00%</t>
        </is>
      </c>
    </row>
    <row r="44">
      <c r="A44" s="4" t="inlineStr">
        <is>
          <t>Accounts Receivable | United Launch Alliance ("ULA") | Customer Concentration Risk</t>
        </is>
      </c>
    </row>
    <row r="45">
      <c r="A45" s="3" t="inlineStr">
        <is>
          <t>Segment Reporting Information [Line Items]</t>
        </is>
      </c>
    </row>
    <row r="46">
      <c r="A46" s="4" t="inlineStr">
        <is>
          <t>Risk percentage</t>
        </is>
      </c>
      <c r="B46" s="4" t="inlineStr">
        <is>
          <t>11.00%</t>
        </is>
      </c>
    </row>
    <row r="47">
      <c r="A47" s="4" t="inlineStr">
        <is>
          <t>Accounts Receivable | The Boeing Company | Customer Concentration Risk</t>
        </is>
      </c>
    </row>
    <row r="48">
      <c r="A48" s="3" t="inlineStr">
        <is>
          <t>Segment Reporting Information [Line Items]</t>
        </is>
      </c>
    </row>
    <row r="49">
      <c r="A49" s="4" t="inlineStr">
        <is>
          <t>Risk percentage</t>
        </is>
      </c>
      <c r="B49" s="4" t="inlineStr">
        <is>
          <t>17.00%</t>
        </is>
      </c>
      <c r="C49" s="4" t="inlineStr">
        <is>
          <t>16.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Income taxes netted with amortization of net actuarial losses</t>
        </is>
      </c>
      <c r="B4" s="5" t="n">
        <v>15.1</v>
      </c>
      <c r="C4" s="5" t="n">
        <v>13.4</v>
      </c>
      <c r="D4" s="5" t="n">
        <v>7.6</v>
      </c>
    </row>
    <row r="5">
      <c r="A5" s="4" t="inlineStr">
        <is>
          <t>Income taxes netted from actuarial (losses) gains</t>
        </is>
      </c>
      <c r="B5" s="5" t="n">
        <v>26.5</v>
      </c>
      <c r="C5" s="5" t="n">
        <v>10.4</v>
      </c>
      <c r="D5" s="5" t="n">
        <v>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lated Parties (Details) - USD ($) $ in Millions</t>
        </is>
      </c>
      <c r="B1" s="2" t="inlineStr">
        <is>
          <t>12 Months Ended</t>
        </is>
      </c>
    </row>
    <row r="2">
      <c r="B2" s="2" t="inlineStr">
        <is>
          <t>Dec. 31, 2021</t>
        </is>
      </c>
      <c r="C2" s="2" t="inlineStr">
        <is>
          <t>Dec. 31, 2020</t>
        </is>
      </c>
      <c r="D2" s="2" t="inlineStr">
        <is>
          <t>Dec. 31, 2019</t>
        </is>
      </c>
    </row>
    <row r="3">
      <c r="A3" s="4" t="inlineStr">
        <is>
          <t>Investor | Aerojet Rocketdyne Inc | Blackrock, Inc.</t>
        </is>
      </c>
    </row>
    <row r="4">
      <c r="A4" s="3" t="inlineStr">
        <is>
          <t>Related Party Transaction [Line Items]</t>
        </is>
      </c>
    </row>
    <row r="5">
      <c r="A5" s="4" t="inlineStr">
        <is>
          <t>Ownership interest (percent)</t>
        </is>
      </c>
      <c r="B5" s="4" t="inlineStr">
        <is>
          <t>15.00%</t>
        </is>
      </c>
      <c r="C5" s="4" t="inlineStr">
        <is>
          <t>15.00%</t>
        </is>
      </c>
    </row>
    <row r="6">
      <c r="A6" s="4" t="inlineStr">
        <is>
          <t>Investor | Aerojet Rocketdyne Inc | Vanguard Group, Inc</t>
        </is>
      </c>
    </row>
    <row r="7">
      <c r="A7" s="3" t="inlineStr">
        <is>
          <t>Related Party Transaction [Line Items]</t>
        </is>
      </c>
    </row>
    <row r="8">
      <c r="A8" s="4" t="inlineStr">
        <is>
          <t>Ownership interest (percent)</t>
        </is>
      </c>
      <c r="B8" s="4" t="inlineStr">
        <is>
          <t>10.00%</t>
        </is>
      </c>
      <c r="C8" s="4" t="inlineStr">
        <is>
          <t>10.00%</t>
        </is>
      </c>
    </row>
    <row r="9">
      <c r="A9" s="4" t="inlineStr">
        <is>
          <t>Investor | Gamco Investors, Inc. | Aerojet Rocketdyne Inc</t>
        </is>
      </c>
    </row>
    <row r="10">
      <c r="A10" s="3" t="inlineStr">
        <is>
          <t>Related Party Transaction [Line Items]</t>
        </is>
      </c>
    </row>
    <row r="11">
      <c r="A11" s="4" t="inlineStr">
        <is>
          <t>Ownership interest (percent)</t>
        </is>
      </c>
      <c r="B11" s="4" t="inlineStr">
        <is>
          <t>6.00%</t>
        </is>
      </c>
      <c r="C11" s="4" t="inlineStr">
        <is>
          <t>8.00%</t>
        </is>
      </c>
    </row>
    <row r="12">
      <c r="A12" s="4" t="inlineStr">
        <is>
          <t>Aircraft for business travel | Beneficial owner</t>
        </is>
      </c>
    </row>
    <row r="13">
      <c r="A13" s="3" t="inlineStr">
        <is>
          <t>Related Party Transaction [Line Items]</t>
        </is>
      </c>
    </row>
    <row r="14">
      <c r="A14" s="4" t="inlineStr">
        <is>
          <t>Expenses from transactions with related party</t>
        </is>
      </c>
      <c r="C14" s="5" t="n">
        <v>0.1</v>
      </c>
      <c r="D14" s="5" t="n">
        <v>1.1</v>
      </c>
    </row>
    <row r="15">
      <c r="A15" s="4" t="inlineStr">
        <is>
          <t>Payable due to related party</t>
        </is>
      </c>
      <c r="C15" s="8" t="n">
        <v>0.1</v>
      </c>
    </row>
    <row r="16">
      <c r="A16" s="4" t="inlineStr">
        <is>
          <t>Purchases of raw materials | Beneficial owner</t>
        </is>
      </c>
    </row>
    <row r="17">
      <c r="A17" s="3" t="inlineStr">
        <is>
          <t>Related Party Transaction [Line Items]</t>
        </is>
      </c>
    </row>
    <row r="18">
      <c r="A18" s="4" t="inlineStr">
        <is>
          <t>Purchases from related party</t>
        </is>
      </c>
      <c r="D18" s="8" t="n">
        <v>0.3</v>
      </c>
    </row>
    <row r="19">
      <c r="A19" s="4" t="inlineStr">
        <is>
          <t>Investment management fees | Investor | Gamco Investors, Inc.</t>
        </is>
      </c>
    </row>
    <row r="20">
      <c r="A20" s="3" t="inlineStr">
        <is>
          <t>Related Party Transaction [Line Items]</t>
        </is>
      </c>
    </row>
    <row r="21">
      <c r="A21" s="4" t="inlineStr">
        <is>
          <t>Expenses from transactions with related party</t>
        </is>
      </c>
      <c r="B21" s="7" t="n">
        <v>1</v>
      </c>
      <c r="C21" s="5" t="n">
        <v>0.8</v>
      </c>
      <c r="D21" s="7"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ing Pronouncements (Details) - USD ($) $ in Millions</t>
        </is>
      </c>
      <c r="B1" s="2" t="inlineStr">
        <is>
          <t>12 Months Ended</t>
        </is>
      </c>
    </row>
    <row r="2">
      <c r="B2" s="2" t="inlineStr">
        <is>
          <t>Dec. 31, 2021</t>
        </is>
      </c>
      <c r="C2" s="2" t="inlineStr">
        <is>
          <t>Dec. 31, 2020</t>
        </is>
      </c>
      <c r="D2" s="2" t="inlineStr">
        <is>
          <t>Dec. 31, 2019</t>
        </is>
      </c>
    </row>
    <row r="3">
      <c r="A3" s="4" t="inlineStr">
        <is>
          <t>2 1/4% Notes</t>
        </is>
      </c>
    </row>
    <row r="4">
      <c r="A4" s="3" t="inlineStr">
        <is>
          <t>New Accounting Pronouncements or Change in Accounting Principle [Line Items]</t>
        </is>
      </c>
    </row>
    <row r="5">
      <c r="A5" s="4" t="inlineStr">
        <is>
          <t>Interest expense-amortization of debt discount</t>
        </is>
      </c>
      <c r="B5" s="5" t="n">
        <v>4.3</v>
      </c>
      <c r="C5" s="5" t="n">
        <v>7.9</v>
      </c>
      <c r="D5" s="5" t="n">
        <v>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Summary of Reconciliation of Numerator and Denominator Used to Calculate Basic and Diluted Loss Per Share of Common Stock (Details) - USD ($) $ / shares in Units, shares in Millions, $ in Millions</t>
        </is>
      </c>
      <c r="B1" s="2" t="inlineStr">
        <is>
          <t>12 Months Ended</t>
        </is>
      </c>
    </row>
    <row r="2">
      <c r="B2" s="2" t="inlineStr">
        <is>
          <t>Dec. 31, 2021</t>
        </is>
      </c>
      <c r="C2" s="2" t="inlineStr">
        <is>
          <t>Dec. 31, 2020</t>
        </is>
      </c>
      <c r="D2" s="2" t="inlineStr">
        <is>
          <t>Dec. 31, 2019</t>
        </is>
      </c>
      <c r="E2" s="2" t="inlineStr">
        <is>
          <t>Dec. 14, 2016</t>
        </is>
      </c>
    </row>
    <row r="3">
      <c r="A3" s="3" t="inlineStr">
        <is>
          <t>Numerator:</t>
        </is>
      </c>
    </row>
    <row r="4">
      <c r="A4" s="4" t="inlineStr">
        <is>
          <t>Net income</t>
        </is>
      </c>
      <c r="B4" s="5" t="n">
        <v>143.7</v>
      </c>
      <c r="C4" s="5" t="n">
        <v>137.7</v>
      </c>
      <c r="D4" s="7" t="n">
        <v>141</v>
      </c>
    </row>
    <row r="5">
      <c r="A5" s="4" t="inlineStr">
        <is>
          <t>Income allocated to participating securities</t>
        </is>
      </c>
      <c r="B5" s="8" t="n">
        <v>-0.9</v>
      </c>
      <c r="C5" s="8" t="n">
        <v>-1.7</v>
      </c>
      <c r="D5" s="8" t="n">
        <v>-2.6</v>
      </c>
    </row>
    <row r="6">
      <c r="A6" s="4" t="inlineStr">
        <is>
          <t>Net income for basic and diluted EPS</t>
        </is>
      </c>
      <c r="B6" s="5" t="n">
        <v>142.8</v>
      </c>
      <c r="C6" s="7" t="n">
        <v>136</v>
      </c>
      <c r="D6" s="5" t="n">
        <v>138.4</v>
      </c>
    </row>
    <row r="7">
      <c r="A7" s="3" t="inlineStr">
        <is>
          <t>Denominator:</t>
        </is>
      </c>
    </row>
    <row r="8">
      <c r="A8" s="4" t="inlineStr">
        <is>
          <t>Basic weighted average shares (in shares)</t>
        </is>
      </c>
      <c r="B8" s="8" t="n">
        <v>79.2</v>
      </c>
      <c r="C8" s="8" t="n">
        <v>77.40000000000001</v>
      </c>
      <c r="D8" s="8" t="n">
        <v>77.2</v>
      </c>
    </row>
    <row r="9">
      <c r="A9" s="3" t="inlineStr">
        <is>
          <t>Effect of:</t>
        </is>
      </c>
    </row>
    <row r="10">
      <c r="A10" s="4" t="inlineStr">
        <is>
          <t>2 1/4% Notes (in shares)</t>
        </is>
      </c>
      <c r="B10" s="8" t="n">
        <v>2.4</v>
      </c>
      <c r="C10" s="8" t="n">
        <v>4.5</v>
      </c>
      <c r="D10" s="8" t="n">
        <v>4.4</v>
      </c>
    </row>
    <row r="11">
      <c r="A11" s="4" t="inlineStr">
        <is>
          <t>Awards issued under equity plans (in shares)</t>
        </is>
      </c>
      <c r="B11" s="8" t="n">
        <v>0.1</v>
      </c>
      <c r="C11" s="6" t="n">
        <v>0</v>
      </c>
      <c r="D11" s="8" t="n">
        <v>0.1</v>
      </c>
    </row>
    <row r="12">
      <c r="A12" s="4" t="inlineStr">
        <is>
          <t>Diluted weighted average shares (in shares)</t>
        </is>
      </c>
      <c r="B12" s="8" t="n">
        <v>81.7</v>
      </c>
      <c r="C12" s="8" t="n">
        <v>81.90000000000001</v>
      </c>
      <c r="D12" s="8" t="n">
        <v>81.7</v>
      </c>
    </row>
    <row r="13">
      <c r="A13" s="3" t="inlineStr">
        <is>
          <t>Basic:</t>
        </is>
      </c>
    </row>
    <row r="14">
      <c r="A14" s="4" t="inlineStr">
        <is>
          <t>Basic earnings per share (in USD per share)</t>
        </is>
      </c>
      <c r="B14" s="9" t="n">
        <v>1.8</v>
      </c>
      <c r="C14" s="9" t="n">
        <v>1.76</v>
      </c>
      <c r="D14" s="9" t="n">
        <v>1.79</v>
      </c>
    </row>
    <row r="15">
      <c r="A15" s="3" t="inlineStr">
        <is>
          <t>Diluted:</t>
        </is>
      </c>
    </row>
    <row r="16">
      <c r="A16" s="4" t="inlineStr">
        <is>
          <t>Diluted earnings per share (in USD per share)</t>
        </is>
      </c>
      <c r="B16" s="9" t="n">
        <v>1.75</v>
      </c>
      <c r="C16" s="9" t="n">
        <v>1.66</v>
      </c>
      <c r="D16" s="9" t="n">
        <v>1.69</v>
      </c>
    </row>
    <row r="17">
      <c r="A17" s="4" t="inlineStr">
        <is>
          <t>2 1/4% Notes</t>
        </is>
      </c>
    </row>
    <row r="18">
      <c r="A18" s="3" t="inlineStr">
        <is>
          <t>Diluted:</t>
        </is>
      </c>
    </row>
    <row r="19">
      <c r="A19" s="4" t="inlineStr">
        <is>
          <t>Debt instrument interest rate stated percentage</t>
        </is>
      </c>
      <c r="B19" s="4" t="inlineStr">
        <is>
          <t>2.25%</t>
        </is>
      </c>
      <c r="C19" s="4" t="inlineStr">
        <is>
          <t>2.25%</t>
        </is>
      </c>
      <c r="E19" s="4" t="inlineStr">
        <is>
          <t>2.25%</t>
        </is>
      </c>
    </row>
    <row r="20">
      <c r="A20" s="4" t="inlineStr">
        <is>
          <t>2 1/4% Notes | Convertible senior notes</t>
        </is>
      </c>
    </row>
    <row r="21">
      <c r="A21" s="3" t="inlineStr">
        <is>
          <t>Diluted:</t>
        </is>
      </c>
    </row>
    <row r="22">
      <c r="A22" s="4" t="inlineStr">
        <is>
          <t>Debt instrument interest rate stated percentage</t>
        </is>
      </c>
      <c r="B22" s="4" t="inlineStr">
        <is>
          <t>2.25%</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Accounts Receivable (Details) - USD ($) $ in Millions</t>
        </is>
      </c>
      <c r="B1" s="2" t="inlineStr">
        <is>
          <t>Dec. 31, 2021</t>
        </is>
      </c>
      <c r="C1" s="2" t="inlineStr">
        <is>
          <t>Dec. 31, 2020</t>
        </is>
      </c>
    </row>
    <row r="2">
      <c r="A2" s="3" t="inlineStr">
        <is>
          <t>Organization, Consolidation and Presentation of Financial Statements [Abstract]</t>
        </is>
      </c>
    </row>
    <row r="3">
      <c r="A3" s="4" t="inlineStr">
        <is>
          <t>Billed</t>
        </is>
      </c>
      <c r="B3" s="5" t="n">
        <v>60.3</v>
      </c>
      <c r="C3" s="5" t="n">
        <v>75.3</v>
      </c>
    </row>
    <row r="4">
      <c r="A4" s="4" t="inlineStr">
        <is>
          <t>Other trade receivables</t>
        </is>
      </c>
      <c r="B4" s="8" t="n">
        <v>0.3</v>
      </c>
      <c r="C4" s="8" t="n">
        <v>0.3</v>
      </c>
    </row>
    <row r="5">
      <c r="A5" s="4" t="inlineStr">
        <is>
          <t>Accounts receivable</t>
        </is>
      </c>
      <c r="B5" s="5" t="n">
        <v>60.6</v>
      </c>
      <c r="C5" s="5" t="n">
        <v>75.5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Other Current Assets (Details) - USD ($) $ in Millions</t>
        </is>
      </c>
      <c r="B1" s="2" t="inlineStr">
        <is>
          <t>Dec. 31, 2021</t>
        </is>
      </c>
      <c r="C1" s="2" t="inlineStr">
        <is>
          <t>Dec. 31, 2020</t>
        </is>
      </c>
    </row>
    <row r="2">
      <c r="A2" s="3" t="inlineStr">
        <is>
          <t>Organization, Consolidation and Presentation of Financial Statements [Abstract]</t>
        </is>
      </c>
    </row>
    <row r="3">
      <c r="A3" s="4" t="inlineStr">
        <is>
          <t>Deferred costs recoverable from the U.S. government</t>
        </is>
      </c>
      <c r="B3" s="5" t="n">
        <v>37.4</v>
      </c>
      <c r="C3" s="7" t="n">
        <v>41</v>
      </c>
    </row>
    <row r="4">
      <c r="A4" s="4" t="inlineStr">
        <is>
          <t>Income tax receivable</t>
        </is>
      </c>
      <c r="B4" s="8" t="n">
        <v>22.1</v>
      </c>
      <c r="C4" s="8" t="n">
        <v>46.9</v>
      </c>
    </row>
    <row r="5">
      <c r="A5" s="4" t="inlineStr">
        <is>
          <t>Prepaid expenses</t>
        </is>
      </c>
      <c r="B5" s="8" t="n">
        <v>15.3</v>
      </c>
      <c r="C5" s="6" t="n">
        <v>18</v>
      </c>
    </row>
    <row r="6">
      <c r="A6" s="4" t="inlineStr">
        <is>
          <t>Inventories</t>
        </is>
      </c>
      <c r="B6" s="6" t="n">
        <v>10</v>
      </c>
      <c r="C6" s="6" t="n">
        <v>10</v>
      </c>
    </row>
    <row r="7">
      <c r="A7" s="4" t="inlineStr">
        <is>
          <t>Other</t>
        </is>
      </c>
      <c r="B7" s="6" t="n">
        <v>23</v>
      </c>
      <c r="C7" s="8" t="n">
        <v>20.6</v>
      </c>
    </row>
    <row r="8">
      <c r="A8" s="4" t="inlineStr">
        <is>
          <t>Other current assets</t>
        </is>
      </c>
      <c r="B8" s="5" t="n">
        <v>107.8</v>
      </c>
      <c r="C8" s="5" t="n">
        <v>13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s and Supplemental Disclosures - Property, Plant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1123.2</v>
      </c>
      <c r="C4" s="5" t="n">
        <v>1081.4</v>
      </c>
    </row>
    <row r="5">
      <c r="A5" s="4" t="inlineStr">
        <is>
          <t>Less: accumulated depreciation</t>
        </is>
      </c>
      <c r="B5" s="8" t="n">
        <v>-702.1</v>
      </c>
      <c r="C5" s="8" t="n">
        <v>-658.3</v>
      </c>
    </row>
    <row r="6">
      <c r="A6" s="4" t="inlineStr">
        <is>
          <t>Property, plant and equipment, net</t>
        </is>
      </c>
      <c r="B6" s="8" t="n">
        <v>421.1</v>
      </c>
      <c r="C6" s="8" t="n">
        <v>423.1</v>
      </c>
    </row>
    <row r="7">
      <c r="A7" s="4" t="inlineStr">
        <is>
          <t>Depreciation expense</t>
        </is>
      </c>
      <c r="B7" s="8" t="n">
        <v>48.8</v>
      </c>
      <c r="C7" s="8" t="n">
        <v>49.2</v>
      </c>
      <c r="D7" s="5" t="n">
        <v>58.1</v>
      </c>
    </row>
    <row r="8">
      <c r="A8" s="4" t="inlineStr">
        <is>
          <t>Non-cash property, plant and equipment additions</t>
        </is>
      </c>
      <c r="B8" s="8" t="n">
        <v>8.800000000000001</v>
      </c>
    </row>
    <row r="9">
      <c r="A9" s="4" t="inlineStr">
        <is>
          <t>Land</t>
        </is>
      </c>
    </row>
    <row r="10">
      <c r="A10" s="3" t="inlineStr">
        <is>
          <t>Property, Plant and Equipment [Line Items]</t>
        </is>
      </c>
    </row>
    <row r="11">
      <c r="A11" s="4" t="inlineStr">
        <is>
          <t>Property, plant and equipment, gross</t>
        </is>
      </c>
      <c r="B11" s="8" t="n">
        <v>71.09999999999999</v>
      </c>
      <c r="C11" s="8" t="n">
        <v>71.2</v>
      </c>
    </row>
    <row r="12">
      <c r="A12" s="4" t="inlineStr">
        <is>
          <t>Buildings and improvements</t>
        </is>
      </c>
    </row>
    <row r="13">
      <c r="A13" s="3" t="inlineStr">
        <is>
          <t>Property, Plant and Equipment [Line Items]</t>
        </is>
      </c>
    </row>
    <row r="14">
      <c r="A14" s="4" t="inlineStr">
        <is>
          <t>Property, plant and equipment, gross</t>
        </is>
      </c>
      <c r="B14" s="6" t="n">
        <v>503</v>
      </c>
      <c r="C14" s="8" t="n">
        <v>433.4</v>
      </c>
    </row>
    <row r="15">
      <c r="A15" s="4" t="inlineStr">
        <is>
          <t>Machinery and equipment, including capitalized software</t>
        </is>
      </c>
    </row>
    <row r="16">
      <c r="A16" s="3" t="inlineStr">
        <is>
          <t>Property, Plant and Equipment [Line Items]</t>
        </is>
      </c>
    </row>
    <row r="17">
      <c r="A17" s="4" t="inlineStr">
        <is>
          <t>Property, plant and equipment, gross</t>
        </is>
      </c>
      <c r="B17" s="8" t="n">
        <v>499.1</v>
      </c>
      <c r="C17" s="8" t="n">
        <v>471.3</v>
      </c>
    </row>
    <row r="18">
      <c r="A18" s="4" t="inlineStr">
        <is>
          <t>Construction-in-progress</t>
        </is>
      </c>
    </row>
    <row r="19">
      <c r="A19" s="3" t="inlineStr">
        <is>
          <t>Property, Plant and Equipment [Line Items]</t>
        </is>
      </c>
    </row>
    <row r="20">
      <c r="A20" s="4" t="inlineStr">
        <is>
          <t>Property, plant and equipment, gross</t>
        </is>
      </c>
      <c r="B20" s="7" t="n">
        <v>50</v>
      </c>
      <c r="C20" s="5" t="n">
        <v>10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s and Supplemental Disclosures -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5" t="n">
        <v>161.6</v>
      </c>
      <c r="C4" s="5" t="n">
        <v>161.6</v>
      </c>
    </row>
    <row r="5">
      <c r="A5" s="4" t="inlineStr">
        <is>
          <t>Accumulated Amortization</t>
        </is>
      </c>
      <c r="B5" s="8" t="n">
        <v>126.7</v>
      </c>
      <c r="C5" s="8" t="n">
        <v>116.8</v>
      </c>
    </row>
    <row r="6">
      <c r="A6" s="4" t="inlineStr">
        <is>
          <t>Net Carrying Amount</t>
        </is>
      </c>
      <c r="B6" s="8" t="n">
        <v>34.9</v>
      </c>
      <c r="C6" s="8" t="n">
        <v>44.8</v>
      </c>
    </row>
    <row r="7">
      <c r="A7" s="4" t="inlineStr">
        <is>
          <t>Amortization expense</t>
        </is>
      </c>
      <c r="B7" s="8" t="n">
        <v>9.9</v>
      </c>
      <c r="C7" s="8" t="n">
        <v>13.4</v>
      </c>
      <c r="D7" s="5" t="n">
        <v>13.6</v>
      </c>
    </row>
    <row r="8">
      <c r="A8" s="4" t="inlineStr">
        <is>
          <t>Customer related</t>
        </is>
      </c>
    </row>
    <row r="9">
      <c r="A9" s="3" t="inlineStr">
        <is>
          <t>Finite-Lived Intangible Assets [Line Items]</t>
        </is>
      </c>
    </row>
    <row r="10">
      <c r="A10" s="4" t="inlineStr">
        <is>
          <t>Gross Carrying Amount</t>
        </is>
      </c>
      <c r="B10" s="8" t="n">
        <v>87.2</v>
      </c>
      <c r="C10" s="8" t="n">
        <v>87.2</v>
      </c>
    </row>
    <row r="11">
      <c r="A11" s="4" t="inlineStr">
        <is>
          <t>Accumulated Amortization</t>
        </is>
      </c>
      <c r="B11" s="8" t="n">
        <v>81.3</v>
      </c>
      <c r="C11" s="8" t="n">
        <v>75.3</v>
      </c>
    </row>
    <row r="12">
      <c r="A12" s="4" t="inlineStr">
        <is>
          <t>Net Carrying Amount</t>
        </is>
      </c>
      <c r="B12" s="8" t="n">
        <v>5.9</v>
      </c>
      <c r="C12" s="8" t="n">
        <v>11.9</v>
      </c>
    </row>
    <row r="13">
      <c r="A13" s="4" t="inlineStr">
        <is>
          <t>Intellectual property\trade secrets</t>
        </is>
      </c>
    </row>
    <row r="14">
      <c r="A14" s="3" t="inlineStr">
        <is>
          <t>Finite-Lived Intangible Assets [Line Items]</t>
        </is>
      </c>
    </row>
    <row r="15">
      <c r="A15" s="4" t="inlineStr">
        <is>
          <t>Gross Carrying Amount</t>
        </is>
      </c>
      <c r="B15" s="8" t="n">
        <v>34.2</v>
      </c>
      <c r="C15" s="8" t="n">
        <v>34.2</v>
      </c>
    </row>
    <row r="16">
      <c r="A16" s="4" t="inlineStr">
        <is>
          <t>Accumulated Amortization</t>
        </is>
      </c>
      <c r="B16" s="8" t="n">
        <v>22.3</v>
      </c>
      <c r="C16" s="8" t="n">
        <v>19.7</v>
      </c>
    </row>
    <row r="17">
      <c r="A17" s="4" t="inlineStr">
        <is>
          <t>Net Carrying Amount</t>
        </is>
      </c>
      <c r="B17" s="8" t="n">
        <v>11.9</v>
      </c>
      <c r="C17" s="8" t="n">
        <v>14.5</v>
      </c>
    </row>
    <row r="18">
      <c r="A18" s="4" t="inlineStr">
        <is>
          <t>Trade name</t>
        </is>
      </c>
    </row>
    <row r="19">
      <c r="A19" s="3" t="inlineStr">
        <is>
          <t>Finite-Lived Intangible Assets [Line Items]</t>
        </is>
      </c>
    </row>
    <row r="20">
      <c r="A20" s="4" t="inlineStr">
        <is>
          <t>Gross Carrying Amount</t>
        </is>
      </c>
      <c r="B20" s="6" t="n">
        <v>21</v>
      </c>
      <c r="C20" s="6" t="n">
        <v>21</v>
      </c>
    </row>
    <row r="21">
      <c r="A21" s="4" t="inlineStr">
        <is>
          <t>Accumulated Amortization</t>
        </is>
      </c>
      <c r="B21" s="8" t="n">
        <v>6.1</v>
      </c>
      <c r="C21" s="8" t="n">
        <v>5.4</v>
      </c>
    </row>
    <row r="22">
      <c r="A22" s="4" t="inlineStr">
        <is>
          <t>Net Carrying Amount</t>
        </is>
      </c>
      <c r="B22" s="8" t="n">
        <v>14.9</v>
      </c>
      <c r="C22" s="8" t="n">
        <v>15.6</v>
      </c>
    </row>
    <row r="23">
      <c r="A23" s="4" t="inlineStr">
        <is>
          <t>Acquired technology</t>
        </is>
      </c>
    </row>
    <row r="24">
      <c r="A24" s="3" t="inlineStr">
        <is>
          <t>Finite-Lived Intangible Assets [Line Items]</t>
        </is>
      </c>
    </row>
    <row r="25">
      <c r="A25" s="4" t="inlineStr">
        <is>
          <t>Gross Carrying Amount</t>
        </is>
      </c>
      <c r="B25" s="8" t="n">
        <v>19.2</v>
      </c>
      <c r="C25" s="8" t="n">
        <v>19.2</v>
      </c>
    </row>
    <row r="26">
      <c r="A26" s="4" t="inlineStr">
        <is>
          <t>Accumulated Amortization</t>
        </is>
      </c>
      <c r="B26" s="6" t="n">
        <v>17</v>
      </c>
      <c r="C26" s="8" t="n">
        <v>16.4</v>
      </c>
    </row>
    <row r="27">
      <c r="A27" s="4" t="inlineStr">
        <is>
          <t>Net Carrying Amount</t>
        </is>
      </c>
      <c r="B27" s="5" t="n">
        <v>2.2</v>
      </c>
      <c r="C27" s="5" t="n">
        <v>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Accounts and Supplemental Disclosures - Schedule of Future Amortization Expense for Intangible Assets (Details) $ in Millions</t>
        </is>
      </c>
      <c r="B1" s="2" t="inlineStr">
        <is>
          <t>Dec. 31, 2021USD ($)</t>
        </is>
      </c>
    </row>
    <row r="2">
      <c r="A2" s="3" t="inlineStr">
        <is>
          <t>Organization, Consolidation and Presentation of Financial Statements [Abstract]</t>
        </is>
      </c>
    </row>
    <row r="3">
      <c r="A3" s="4" t="inlineStr">
        <is>
          <t>2022</t>
        </is>
      </c>
      <c r="B3" s="5" t="n">
        <v>6.6</v>
      </c>
    </row>
    <row r="4">
      <c r="A4" s="4" t="inlineStr">
        <is>
          <t>2023</t>
        </is>
      </c>
      <c r="B4" s="8" t="n">
        <v>6.1</v>
      </c>
    </row>
    <row r="5">
      <c r="A5" s="4" t="inlineStr">
        <is>
          <t>2024</t>
        </is>
      </c>
      <c r="B5" s="8" t="n">
        <v>4.8</v>
      </c>
    </row>
    <row r="6">
      <c r="A6" s="4" t="inlineStr">
        <is>
          <t>2025</t>
        </is>
      </c>
      <c r="B6" s="8" t="n">
        <v>3.7</v>
      </c>
    </row>
    <row r="7">
      <c r="A7" s="4" t="inlineStr">
        <is>
          <t>2026</t>
        </is>
      </c>
      <c r="B7" s="8" t="n">
        <v>2.1</v>
      </c>
    </row>
    <row r="8">
      <c r="A8" s="4" t="inlineStr">
        <is>
          <t>Total</t>
        </is>
      </c>
      <c r="B8" s="5" t="n">
        <v>2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Other Noncurrent Assets (Details) - USD ($) $ in Millions</t>
        </is>
      </c>
      <c r="B1" s="2" t="inlineStr">
        <is>
          <t>Dec. 31, 2021</t>
        </is>
      </c>
      <c r="C1" s="2" t="inlineStr">
        <is>
          <t>Dec. 31, 2020</t>
        </is>
      </c>
    </row>
    <row r="2">
      <c r="A2" s="3" t="inlineStr">
        <is>
          <t>Organization, Consolidation and Presentation of Financial Statements [Abstract]</t>
        </is>
      </c>
    </row>
    <row r="3">
      <c r="A3" s="4" t="inlineStr">
        <is>
          <t>Real estate held for entitlement and leasing</t>
        </is>
      </c>
      <c r="B3" s="5" t="n">
        <v>103.7</v>
      </c>
      <c r="C3" s="5" t="n">
        <v>101.8</v>
      </c>
    </row>
    <row r="4">
      <c r="A4" s="4" t="inlineStr">
        <is>
          <t>Receivable from Northrop Grumman Corporation for environmental remediation costs</t>
        </is>
      </c>
      <c r="B4" s="8" t="n">
        <v>34.5</v>
      </c>
      <c r="C4" s="8" t="n">
        <v>40.5</v>
      </c>
    </row>
    <row r="5">
      <c r="A5" s="4" t="inlineStr">
        <is>
          <t>Deferred costs recoverable from the U.S. government</t>
        </is>
      </c>
      <c r="B5" s="8" t="n">
        <v>62.1</v>
      </c>
      <c r="C5" s="8" t="n">
        <v>54.7</v>
      </c>
    </row>
    <row r="6">
      <c r="A6" s="4" t="inlineStr">
        <is>
          <t>Other</t>
        </is>
      </c>
      <c r="B6" s="6" t="n">
        <v>43</v>
      </c>
      <c r="C6" s="8" t="n">
        <v>57.8</v>
      </c>
    </row>
    <row r="7">
      <c r="A7" s="4" t="inlineStr">
        <is>
          <t>Other noncurrent assets</t>
        </is>
      </c>
      <c r="B7" s="5" t="n">
        <v>243.3</v>
      </c>
      <c r="C7" s="5" t="n">
        <v>25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Other Current Liabilities (Details) - USD ($) $ in Millions</t>
        </is>
      </c>
      <c r="B1" s="2" t="inlineStr">
        <is>
          <t>Dec. 31, 2021</t>
        </is>
      </c>
      <c r="C1" s="2" t="inlineStr">
        <is>
          <t>Dec. 31, 2020</t>
        </is>
      </c>
    </row>
    <row r="2">
      <c r="A2" s="3" t="inlineStr">
        <is>
          <t>Organization, Consolidation and Presentation of Financial Statements [Abstract]</t>
        </is>
      </c>
    </row>
    <row r="3">
      <c r="A3" s="4" t="inlineStr">
        <is>
          <t>Accrued compensation and employee benefits</t>
        </is>
      </c>
      <c r="B3" s="7" t="n">
        <v>122</v>
      </c>
      <c r="C3" s="7" t="n">
        <v>118</v>
      </c>
    </row>
    <row r="4">
      <c r="A4" s="4" t="inlineStr">
        <is>
          <t>Dividends payable</t>
        </is>
      </c>
      <c r="B4" s="8" t="n">
        <v>1.7</v>
      </c>
      <c r="C4" s="8" t="n">
        <v>447.8</v>
      </c>
    </row>
    <row r="5">
      <c r="A5" s="4" t="inlineStr">
        <is>
          <t>Other</t>
        </is>
      </c>
      <c r="B5" s="6" t="n">
        <v>49</v>
      </c>
      <c r="C5" s="8" t="n">
        <v>43.9</v>
      </c>
    </row>
    <row r="6">
      <c r="A6" s="4" t="inlineStr">
        <is>
          <t>Other current liabilities</t>
        </is>
      </c>
      <c r="B6" s="5" t="n">
        <v>172.7</v>
      </c>
      <c r="C6" s="5" t="n">
        <v>6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700.4</v>
      </c>
      <c r="C3" s="5" t="n">
        <v>1149.5</v>
      </c>
    </row>
    <row r="4">
      <c r="A4" s="4" t="inlineStr">
        <is>
          <t>Restricted cash</t>
        </is>
      </c>
      <c r="B4" s="6" t="n">
        <v>3</v>
      </c>
      <c r="C4" s="6" t="n">
        <v>3</v>
      </c>
    </row>
    <row r="5">
      <c r="A5" s="4" t="inlineStr">
        <is>
          <t>Marketable securities</t>
        </is>
      </c>
      <c r="B5" s="8" t="n">
        <v>10.6</v>
      </c>
      <c r="C5" s="6" t="n">
        <v>7</v>
      </c>
    </row>
    <row r="6">
      <c r="A6" s="4" t="inlineStr">
        <is>
          <t>Accounts receivable</t>
        </is>
      </c>
      <c r="B6" s="8" t="n">
        <v>60.6</v>
      </c>
      <c r="C6" s="8" t="n">
        <v>75.59999999999999</v>
      </c>
    </row>
    <row r="7">
      <c r="A7" s="4" t="inlineStr">
        <is>
          <t>Contract assets</t>
        </is>
      </c>
      <c r="B7" s="8" t="n">
        <v>354.2</v>
      </c>
      <c r="C7" s="8" t="n">
        <v>288.6</v>
      </c>
    </row>
    <row r="8">
      <c r="A8" s="4" t="inlineStr">
        <is>
          <t>Other current assets</t>
        </is>
      </c>
      <c r="B8" s="8" t="n">
        <v>107.8</v>
      </c>
      <c r="C8" s="8" t="n">
        <v>136.5</v>
      </c>
    </row>
    <row r="9">
      <c r="A9" s="4" t="inlineStr">
        <is>
          <t>Total Current Assets</t>
        </is>
      </c>
      <c r="B9" s="8" t="n">
        <v>1236.6</v>
      </c>
      <c r="C9" s="8" t="n">
        <v>1660.2</v>
      </c>
    </row>
    <row r="10">
      <c r="A10" s="3" t="inlineStr">
        <is>
          <t>Noncurrent Assets</t>
        </is>
      </c>
    </row>
    <row r="11">
      <c r="A11" s="4" t="inlineStr">
        <is>
          <t>Right-of-use assets</t>
        </is>
      </c>
      <c r="B11" s="8" t="n">
        <v>52.6</v>
      </c>
      <c r="C11" s="8" t="n">
        <v>46.8</v>
      </c>
    </row>
    <row r="12">
      <c r="A12" s="4" t="inlineStr">
        <is>
          <t>Property, plant and equipment, net</t>
        </is>
      </c>
      <c r="B12" s="8" t="n">
        <v>421.1</v>
      </c>
      <c r="C12" s="8" t="n">
        <v>423.1</v>
      </c>
    </row>
    <row r="13">
      <c r="A13" s="4" t="inlineStr">
        <is>
          <t>Recoverable environmental remediation costs</t>
        </is>
      </c>
      <c r="B13" s="8" t="n">
        <v>226.2</v>
      </c>
      <c r="C13" s="8" t="n">
        <v>227.7</v>
      </c>
    </row>
    <row r="14">
      <c r="A14" s="4" t="inlineStr">
        <is>
          <t>Deferred income taxes</t>
        </is>
      </c>
      <c r="B14" s="8" t="n">
        <v>57.5</v>
      </c>
      <c r="C14" s="8" t="n">
        <v>81.09999999999999</v>
      </c>
    </row>
    <row r="15">
      <c r="A15" s="4" t="inlineStr">
        <is>
          <t>Goodwill</t>
        </is>
      </c>
      <c r="B15" s="8" t="n">
        <v>161.4</v>
      </c>
      <c r="C15" s="8" t="n">
        <v>161.4</v>
      </c>
    </row>
    <row r="16">
      <c r="A16" s="4" t="inlineStr">
        <is>
          <t>Intangible assets</t>
        </is>
      </c>
      <c r="B16" s="8" t="n">
        <v>34.9</v>
      </c>
      <c r="C16" s="8" t="n">
        <v>44.8</v>
      </c>
    </row>
    <row r="17">
      <c r="A17" s="4" t="inlineStr">
        <is>
          <t>Other noncurrent assets</t>
        </is>
      </c>
      <c r="B17" s="8" t="n">
        <v>243.3</v>
      </c>
      <c r="C17" s="8" t="n">
        <v>254.8</v>
      </c>
    </row>
    <row r="18">
      <c r="A18" s="4" t="inlineStr">
        <is>
          <t>Total Noncurrent Assets</t>
        </is>
      </c>
      <c r="B18" s="6" t="n">
        <v>1197</v>
      </c>
      <c r="C18" s="8" t="n">
        <v>1239.7</v>
      </c>
    </row>
    <row r="19">
      <c r="A19" s="4" t="inlineStr">
        <is>
          <t>Total Assets</t>
        </is>
      </c>
      <c r="B19" s="8" t="n">
        <v>2433.6</v>
      </c>
      <c r="C19" s="8" t="n">
        <v>2899.9</v>
      </c>
    </row>
    <row r="20">
      <c r="A20" s="3" t="inlineStr">
        <is>
          <t>Current Liabilities</t>
        </is>
      </c>
    </row>
    <row r="21">
      <c r="A21" s="4" t="inlineStr">
        <is>
          <t>Current portion of long-term debt</t>
        </is>
      </c>
      <c r="B21" s="8" t="n">
        <v>166.7</v>
      </c>
      <c r="C21" s="8" t="n">
        <v>299.9</v>
      </c>
    </row>
    <row r="22">
      <c r="A22" s="4" t="inlineStr">
        <is>
          <t>Accounts payable</t>
        </is>
      </c>
      <c r="B22" s="8" t="n">
        <v>132.2</v>
      </c>
      <c r="C22" s="8" t="n">
        <v>99.09999999999999</v>
      </c>
    </row>
    <row r="23">
      <c r="A23" s="4" t="inlineStr">
        <is>
          <t>Reserves for environmental remediation costs</t>
        </is>
      </c>
      <c r="B23" s="8" t="n">
        <v>37.7</v>
      </c>
      <c r="C23" s="8" t="n">
        <v>39.8</v>
      </c>
    </row>
    <row r="24">
      <c r="A24" s="4" t="inlineStr">
        <is>
          <t>Contract liabilities</t>
        </is>
      </c>
      <c r="B24" s="8" t="n">
        <v>366.5</v>
      </c>
      <c r="C24" s="8" t="n">
        <v>407.2</v>
      </c>
    </row>
    <row r="25">
      <c r="A25" s="4" t="inlineStr">
        <is>
          <t>Other current liabilities</t>
        </is>
      </c>
      <c r="B25" s="8" t="n">
        <v>172.7</v>
      </c>
      <c r="C25" s="8" t="n">
        <v>609.7</v>
      </c>
    </row>
    <row r="26">
      <c r="A26" s="4" t="inlineStr">
        <is>
          <t>Total Current Liabilities</t>
        </is>
      </c>
      <c r="B26" s="8" t="n">
        <v>875.8</v>
      </c>
      <c r="C26" s="8" t="n">
        <v>1455.7</v>
      </c>
    </row>
    <row r="27">
      <c r="A27" s="3" t="inlineStr">
        <is>
          <t>Noncurrent Liabilities</t>
        </is>
      </c>
    </row>
    <row r="28">
      <c r="A28" s="4" t="inlineStr">
        <is>
          <t>Long-term debt</t>
        </is>
      </c>
      <c r="B28" s="8" t="n">
        <v>294.6</v>
      </c>
      <c r="C28" s="8" t="n">
        <v>324.4</v>
      </c>
    </row>
    <row r="29">
      <c r="A29" s="4" t="inlineStr">
        <is>
          <t>Reserves for environmental remediation costs</t>
        </is>
      </c>
      <c r="B29" s="8" t="n">
        <v>258.7</v>
      </c>
      <c r="C29" s="8" t="n">
        <v>260.8</v>
      </c>
    </row>
    <row r="30">
      <c r="A30" s="4" t="inlineStr">
        <is>
          <t>Pension benefits</t>
        </is>
      </c>
      <c r="B30" s="8" t="n">
        <v>255.9</v>
      </c>
      <c r="C30" s="8" t="n">
        <v>405.2</v>
      </c>
    </row>
    <row r="31">
      <c r="A31" s="4" t="inlineStr">
        <is>
          <t>Operating lease liabilities</t>
        </is>
      </c>
      <c r="B31" s="8" t="n">
        <v>41.3</v>
      </c>
      <c r="C31" s="8" t="n">
        <v>35.7</v>
      </c>
    </row>
    <row r="32">
      <c r="A32" s="4" t="inlineStr">
        <is>
          <t>Other noncurrent liabilities</t>
        </is>
      </c>
      <c r="B32" s="8" t="n">
        <v>173.8</v>
      </c>
      <c r="C32" s="8" t="n">
        <v>184.6</v>
      </c>
    </row>
    <row r="33">
      <c r="A33" s="4" t="inlineStr">
        <is>
          <t>Total Noncurrent Liabilities</t>
        </is>
      </c>
      <c r="B33" s="8" t="n">
        <v>1024.3</v>
      </c>
      <c r="C33" s="8" t="n">
        <v>1210.7</v>
      </c>
    </row>
    <row r="34">
      <c r="A34" s="4" t="inlineStr">
        <is>
          <t>Total Liabilities</t>
        </is>
      </c>
      <c r="B34" s="8" t="n">
        <v>1900.1</v>
      </c>
      <c r="C34" s="8" t="n">
        <v>2666.4</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par value of $1.00; 15.0 million shares authorized; none issued or outstanding</t>
        </is>
      </c>
      <c r="B37" s="6" t="n">
        <v>0</v>
      </c>
      <c r="C37" s="6" t="n">
        <v>0</v>
      </c>
    </row>
    <row r="38">
      <c r="A38" s="4" t="inlineStr">
        <is>
          <t>Common stock, par value of $0.10; 150.0 million shares authorized; 80.1 million shares issued and outstanding as of December 31, 2021; 76.8 million shares issued and outstanding as of December 31, 2020</t>
        </is>
      </c>
      <c r="B38" s="6" t="n">
        <v>8</v>
      </c>
      <c r="C38" s="8" t="n">
        <v>7.7</v>
      </c>
    </row>
    <row r="39">
      <c r="A39" s="4" t="inlineStr">
        <is>
          <t>Other capital</t>
        </is>
      </c>
      <c r="B39" s="6" t="n">
        <v>599</v>
      </c>
      <c r="C39" s="6" t="n">
        <v>583</v>
      </c>
    </row>
    <row r="40">
      <c r="A40" s="4" t="inlineStr">
        <is>
          <t>Treasury stock at cost, 2.1 million at December 31, 2021 and 2020</t>
        </is>
      </c>
      <c r="B40" s="8" t="n">
        <v>-64.40000000000001</v>
      </c>
      <c r="C40" s="8" t="n">
        <v>-64.40000000000001</v>
      </c>
    </row>
    <row r="41">
      <c r="A41" s="4" t="inlineStr">
        <is>
          <t>Retained earnings (accumulated deficit)</t>
        </is>
      </c>
      <c r="B41" s="8" t="n">
        <v>91.90000000000001</v>
      </c>
      <c r="C41" s="8" t="n">
        <v>-65.2</v>
      </c>
    </row>
    <row r="42">
      <c r="A42" s="4" t="inlineStr">
        <is>
          <t>Accumulated other comprehensive loss, net of income taxes</t>
        </is>
      </c>
      <c r="B42" s="6" t="n">
        <v>-101</v>
      </c>
      <c r="C42" s="8" t="n">
        <v>-227.6</v>
      </c>
    </row>
    <row r="43">
      <c r="A43" s="4" t="inlineStr">
        <is>
          <t>Total Stockholders’ Equity</t>
        </is>
      </c>
      <c r="B43" s="8" t="n">
        <v>533.5</v>
      </c>
      <c r="C43" s="8" t="n">
        <v>233.5</v>
      </c>
    </row>
    <row r="44">
      <c r="A44" s="4" t="inlineStr">
        <is>
          <t>Total Liabilities and Stockholders’ Equity</t>
        </is>
      </c>
      <c r="B44" s="5" t="n">
        <v>2433.6</v>
      </c>
      <c r="C44" s="5" t="n">
        <v>28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s and Supplemental Disclosures - Accumulated Other Comprehensive Loss, Net of Income Taxes (Details) - USD ($) $ in Millions</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5" t="n">
        <v>233.5</v>
      </c>
      <c r="C4" s="5" t="n">
        <v>576.7</v>
      </c>
    </row>
    <row r="5">
      <c r="A5" s="4" t="inlineStr">
        <is>
          <t>Actuarial losses, net of income taxes</t>
        </is>
      </c>
      <c r="B5" s="8" t="n">
        <v>80.5</v>
      </c>
      <c r="C5" s="8" t="n">
        <v>-31.5</v>
      </c>
    </row>
    <row r="6">
      <c r="A6" s="4" t="inlineStr">
        <is>
          <t>Amortization of net actuarial losses and prior service credits, net of income taxes</t>
        </is>
      </c>
      <c r="B6" s="8" t="n">
        <v>46.1</v>
      </c>
      <c r="C6" s="8" t="n">
        <v>40.4</v>
      </c>
    </row>
    <row r="7">
      <c r="A7" s="4" t="inlineStr">
        <is>
          <t>Ending balance</t>
        </is>
      </c>
      <c r="B7" s="8" t="n">
        <v>533.5</v>
      </c>
      <c r="C7" s="8" t="n">
        <v>233.5</v>
      </c>
    </row>
    <row r="8">
      <c r="A8" s="4" t="inlineStr">
        <is>
          <t>Actuarial Losses, Net</t>
        </is>
      </c>
    </row>
    <row r="9">
      <c r="A9" s="3" t="inlineStr">
        <is>
          <t>AOCI Attributable to Parent, Net of Tax [Roll Forward]</t>
        </is>
      </c>
    </row>
    <row r="10">
      <c r="A10" s="4" t="inlineStr">
        <is>
          <t>Beginning balance</t>
        </is>
      </c>
      <c r="B10" s="8" t="n">
        <v>-227.6</v>
      </c>
      <c r="C10" s="8" t="n">
        <v>-236.4</v>
      </c>
    </row>
    <row r="11">
      <c r="A11" s="4" t="inlineStr">
        <is>
          <t>Actuarial losses, net of income taxes</t>
        </is>
      </c>
      <c r="B11" s="8" t="n">
        <v>80.5</v>
      </c>
      <c r="C11" s="8" t="n">
        <v>-31.5</v>
      </c>
    </row>
    <row r="12">
      <c r="A12" s="4" t="inlineStr">
        <is>
          <t>Amortization of net actuarial losses and prior service credits, net of income taxes</t>
        </is>
      </c>
      <c r="B12" s="6" t="n">
        <v>46</v>
      </c>
      <c r="C12" s="8" t="n">
        <v>40.3</v>
      </c>
    </row>
    <row r="13">
      <c r="A13" s="4" t="inlineStr">
        <is>
          <t>Ending balance</t>
        </is>
      </c>
      <c r="B13" s="8" t="n">
        <v>-101.1</v>
      </c>
      <c r="C13" s="8" t="n">
        <v>-227.6</v>
      </c>
    </row>
    <row r="14">
      <c r="A14" s="4" t="inlineStr">
        <is>
          <t>Prior Service Credits (Costs), Net</t>
        </is>
      </c>
    </row>
    <row r="15">
      <c r="A15" s="3" t="inlineStr">
        <is>
          <t>AOCI Attributable to Parent, Net of Tax [Roll Forward]</t>
        </is>
      </c>
    </row>
    <row r="16">
      <c r="A16" s="4" t="inlineStr">
        <is>
          <t>Beginning balance</t>
        </is>
      </c>
      <c r="B16" s="6" t="n">
        <v>0</v>
      </c>
      <c r="C16" s="8" t="n">
        <v>-0.1</v>
      </c>
    </row>
    <row r="17">
      <c r="A17" s="4" t="inlineStr">
        <is>
          <t>Actuarial losses, net of income taxes</t>
        </is>
      </c>
      <c r="B17" s="6" t="n">
        <v>0</v>
      </c>
      <c r="C17" s="6" t="n">
        <v>0</v>
      </c>
    </row>
    <row r="18">
      <c r="A18" s="4" t="inlineStr">
        <is>
          <t>Amortization of net actuarial losses and prior service credits, net of income taxes</t>
        </is>
      </c>
      <c r="B18" s="8" t="n">
        <v>0.1</v>
      </c>
      <c r="C18" s="8" t="n">
        <v>0.1</v>
      </c>
    </row>
    <row r="19">
      <c r="A19" s="4" t="inlineStr">
        <is>
          <t>Ending balance</t>
        </is>
      </c>
      <c r="B19" s="8" t="n">
        <v>0.1</v>
      </c>
      <c r="C19" s="6" t="n">
        <v>0</v>
      </c>
    </row>
    <row r="20">
      <c r="A20" s="4" t="inlineStr">
        <is>
          <t>AOCI Attributable to Parent</t>
        </is>
      </c>
    </row>
    <row r="21">
      <c r="A21" s="3" t="inlineStr">
        <is>
          <t>AOCI Attributable to Parent, Net of Tax [Roll Forward]</t>
        </is>
      </c>
    </row>
    <row r="22">
      <c r="A22" s="4" t="inlineStr">
        <is>
          <t>Beginning balance</t>
        </is>
      </c>
      <c r="B22" s="8" t="n">
        <v>-227.6</v>
      </c>
      <c r="C22" s="8" t="n">
        <v>-236.5</v>
      </c>
    </row>
    <row r="23">
      <c r="A23" s="4" t="inlineStr">
        <is>
          <t>Ending balance</t>
        </is>
      </c>
      <c r="B23" s="7" t="n">
        <v>-101</v>
      </c>
      <c r="C23" s="5" t="n">
        <v>-22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s not yet commenced</t>
        </is>
      </c>
      <c r="B4" s="5" t="n">
        <v>0.8</v>
      </c>
    </row>
    <row r="5">
      <c r="A5" s="4" t="inlineStr">
        <is>
          <t>Lease income</t>
        </is>
      </c>
      <c r="B5" s="5" t="n">
        <v>2.5</v>
      </c>
      <c r="C5" s="5" t="n">
        <v>3.3</v>
      </c>
      <c r="D5" s="5" t="n">
        <v>7.5</v>
      </c>
    </row>
    <row r="6">
      <c r="A6" s="4" t="inlineStr">
        <is>
          <t>Minimum</t>
        </is>
      </c>
    </row>
    <row r="7">
      <c r="A7" s="3" t="inlineStr">
        <is>
          <t>Lessee, Lease, Description [Line Items]</t>
        </is>
      </c>
    </row>
    <row r="8">
      <c r="A8" s="4" t="inlineStr">
        <is>
          <t>Lease renewal options range (years)</t>
        </is>
      </c>
      <c r="B8" s="4" t="inlineStr">
        <is>
          <t>1 year</t>
        </is>
      </c>
    </row>
    <row r="9">
      <c r="A9" s="4" t="inlineStr">
        <is>
          <t>Maximum</t>
        </is>
      </c>
    </row>
    <row r="10">
      <c r="A10" s="3" t="inlineStr">
        <is>
          <t>Lessee, Lease, Description [Line Items]</t>
        </is>
      </c>
    </row>
    <row r="11">
      <c r="A11" s="4" t="inlineStr">
        <is>
          <t>Lease renewal options range (years)</t>
        </is>
      </c>
      <c r="B11" s="4" t="inlineStr">
        <is>
          <t>20 years</t>
        </is>
      </c>
    </row>
    <row r="12">
      <c r="A12" s="4" t="inlineStr">
        <is>
          <t>Operating lease term (years)</t>
        </is>
      </c>
      <c r="B12" s="4" t="inlineStr">
        <is>
          <t>1 year</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6</v>
      </c>
      <c r="C4" s="5" t="n">
        <v>15.5</v>
      </c>
      <c r="D4" s="5" t="n">
        <v>14.2</v>
      </c>
    </row>
    <row r="5">
      <c r="A5" s="4" t="inlineStr">
        <is>
          <t>Finance lease cost, Amortization</t>
        </is>
      </c>
      <c r="B5" s="8" t="n">
        <v>2.6</v>
      </c>
      <c r="C5" s="8" t="n">
        <v>2.9</v>
      </c>
      <c r="D5" s="6" t="n">
        <v>4</v>
      </c>
    </row>
    <row r="6">
      <c r="A6" s="4" t="inlineStr">
        <is>
          <t>Finance lease cost, Interest on lease liabilities</t>
        </is>
      </c>
      <c r="B6" s="8" t="n">
        <v>2.6</v>
      </c>
      <c r="C6" s="8" t="n">
        <v>2.7</v>
      </c>
      <c r="D6" s="8" t="n">
        <v>2.9</v>
      </c>
    </row>
    <row r="7">
      <c r="A7" s="4" t="inlineStr">
        <is>
          <t>Short-term lease cost</t>
        </is>
      </c>
      <c r="B7" s="8" t="n">
        <v>0.5</v>
      </c>
      <c r="C7" s="8" t="n">
        <v>0.5</v>
      </c>
      <c r="D7" s="8" t="n">
        <v>0.8</v>
      </c>
    </row>
    <row r="8">
      <c r="A8" s="4" t="inlineStr">
        <is>
          <t>Total lease costs</t>
        </is>
      </c>
      <c r="B8" s="5" t="n">
        <v>21.7</v>
      </c>
      <c r="C8" s="5" t="n">
        <v>21.6</v>
      </c>
      <c r="D8" s="5" t="n">
        <v>2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5" t="n">
        <v>15.6</v>
      </c>
      <c r="C4" s="5" t="n">
        <v>13.7</v>
      </c>
      <c r="D4" s="5" t="n">
        <v>14.2</v>
      </c>
    </row>
    <row r="5">
      <c r="A5" s="4" t="inlineStr">
        <is>
          <t>Operating cash flows for finance leases</t>
        </is>
      </c>
      <c r="B5" s="8" t="n">
        <v>2.6</v>
      </c>
      <c r="C5" s="8" t="n">
        <v>2.7</v>
      </c>
      <c r="D5" s="8" t="n">
        <v>2.9</v>
      </c>
    </row>
    <row r="6">
      <c r="A6" s="4" t="inlineStr">
        <is>
          <t>Financing cash flows for finance leases</t>
        </is>
      </c>
      <c r="B6" s="8" t="n">
        <v>2.2</v>
      </c>
      <c r="C6" s="8" t="n">
        <v>2.1</v>
      </c>
      <c r="D6" s="8" t="n">
        <v>3.3</v>
      </c>
    </row>
    <row r="7">
      <c r="A7" s="3" t="inlineStr">
        <is>
          <t>Assets obtained in exchange for lease obligations:</t>
        </is>
      </c>
    </row>
    <row r="8">
      <c r="A8" s="4" t="inlineStr">
        <is>
          <t>Operating leases</t>
        </is>
      </c>
      <c r="B8" s="8" t="n">
        <v>36.3</v>
      </c>
      <c r="C8" s="8" t="n">
        <v>11.9</v>
      </c>
      <c r="D8" s="8" t="n">
        <v>7.7</v>
      </c>
    </row>
    <row r="9">
      <c r="A9" s="4" t="inlineStr">
        <is>
          <t>Finance leases</t>
        </is>
      </c>
      <c r="B9" s="7" t="n">
        <v>0</v>
      </c>
      <c r="C9" s="7" t="n">
        <v>0</v>
      </c>
      <c r="D9" s="5" t="n">
        <v>2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Details) - USD ($) $ in Millions</t>
        </is>
      </c>
      <c r="B1" s="2" t="inlineStr">
        <is>
          <t>Dec. 31, 2021</t>
        </is>
      </c>
      <c r="C1" s="2" t="inlineStr">
        <is>
          <t>Dec. 31, 2020</t>
        </is>
      </c>
    </row>
    <row r="2">
      <c r="A2" s="3" t="inlineStr">
        <is>
          <t>Operating leases:</t>
        </is>
      </c>
    </row>
    <row r="3">
      <c r="A3" s="4" t="inlineStr">
        <is>
          <t>Operating lease right-of-use assets</t>
        </is>
      </c>
      <c r="B3" s="5" t="n">
        <v>52.6</v>
      </c>
      <c r="C3" s="5" t="n">
        <v>46.8</v>
      </c>
    </row>
    <row r="4">
      <c r="A4" s="4" t="inlineStr">
        <is>
          <t>Operating lease liabilities (component of other current liabilities)</t>
        </is>
      </c>
      <c r="B4" s="8" t="n">
        <v>13.4</v>
      </c>
      <c r="C4" s="8" t="n">
        <v>13.4</v>
      </c>
    </row>
    <row r="5">
      <c r="A5" s="4" t="inlineStr">
        <is>
          <t>Operating lease liabilities, noncurrent</t>
        </is>
      </c>
      <c r="B5" s="8" t="n">
        <v>41.3</v>
      </c>
      <c r="C5" s="8" t="n">
        <v>35.7</v>
      </c>
    </row>
    <row r="6">
      <c r="A6" s="4" t="inlineStr">
        <is>
          <t>Total operating lease liability</t>
        </is>
      </c>
      <c r="B6" s="5" t="n">
        <v>54.7</v>
      </c>
      <c r="C6" s="5" t="n">
        <v>49.1</v>
      </c>
    </row>
    <row r="7">
      <c r="A7" s="4" t="inlineStr">
        <is>
          <t>Operating Lease, Liability, Current, Statement of Financial Position [Extensible List]</t>
        </is>
      </c>
      <c r="B7" s="4" t="inlineStr">
        <is>
          <t>Other current liabilities</t>
        </is>
      </c>
      <c r="C7" s="4" t="inlineStr">
        <is>
          <t>Other current liabilities</t>
        </is>
      </c>
    </row>
    <row r="8">
      <c r="A8" s="3" t="inlineStr">
        <is>
          <t>Finance leases:</t>
        </is>
      </c>
    </row>
    <row r="9">
      <c r="A9" s="4" t="inlineStr">
        <is>
          <t>Property, plant and equipment</t>
        </is>
      </c>
      <c r="B9" s="5" t="n">
        <v>52.9</v>
      </c>
      <c r="C9" s="5" t="n">
        <v>52.9</v>
      </c>
    </row>
    <row r="10">
      <c r="A10" s="4" t="inlineStr">
        <is>
          <t>Accumulated depreciation</t>
        </is>
      </c>
      <c r="B10" s="8" t="n">
        <v>-11.3</v>
      </c>
      <c r="C10" s="8" t="n">
        <v>-8.6</v>
      </c>
    </row>
    <row r="11">
      <c r="A11" s="4" t="inlineStr">
        <is>
          <t>Property, plant and equipment, net</t>
        </is>
      </c>
      <c r="B11" s="8" t="n">
        <v>41.6</v>
      </c>
      <c r="C11" s="8" t="n">
        <v>44.3</v>
      </c>
    </row>
    <row r="12">
      <c r="A12" s="4" t="inlineStr">
        <is>
          <t>Current portion of long-term debt</t>
        </is>
      </c>
      <c r="B12" s="8" t="n">
        <v>1.9</v>
      </c>
      <c r="C12" s="8" t="n">
        <v>2.2</v>
      </c>
    </row>
    <row r="13">
      <c r="A13" s="4" t="inlineStr">
        <is>
          <t>Long-term debt</t>
        </is>
      </c>
      <c r="B13" s="8" t="n">
        <v>41.5</v>
      </c>
      <c r="C13" s="8" t="n">
        <v>43.4</v>
      </c>
    </row>
    <row r="14">
      <c r="A14" s="4" t="inlineStr">
        <is>
          <t>Total finance lease liability</t>
        </is>
      </c>
      <c r="B14" s="5" t="n">
        <v>43.4</v>
      </c>
      <c r="C14" s="5" t="n">
        <v>45.6</v>
      </c>
    </row>
    <row r="15">
      <c r="A15" s="4" t="inlineStr">
        <is>
          <t>Finance Lease, Right-of-Use Asset, Statement of Financial Position [Extensible List]</t>
        </is>
      </c>
      <c r="B15" s="4" t="inlineStr">
        <is>
          <t>Property, plant and equipment, net</t>
        </is>
      </c>
      <c r="C15" s="4" t="inlineStr">
        <is>
          <t>Property, plant and equipment, net</t>
        </is>
      </c>
    </row>
    <row r="16">
      <c r="A16" s="4" t="inlineStr">
        <is>
          <t>Finance Lease, Liability, Current, Statement of Financial Position [Extensible List]</t>
        </is>
      </c>
      <c r="B16" s="4" t="inlineStr">
        <is>
          <t>Current portion of long-term debt</t>
        </is>
      </c>
      <c r="C16" s="4" t="inlineStr">
        <is>
          <t>Current portion of long-term debt</t>
        </is>
      </c>
    </row>
    <row r="17">
      <c r="A17" s="4" t="inlineStr">
        <is>
          <t>Finance Lease, Liability, Noncurrent, Statement of Financial Position [Extensible List]</t>
        </is>
      </c>
      <c r="B17" s="4" t="inlineStr">
        <is>
          <t>Total long-term debt, carrying amount</t>
        </is>
      </c>
      <c r="C17" s="4" t="inlineStr">
        <is>
          <t>Total long-term debt, carrying amount</t>
        </is>
      </c>
    </row>
    <row r="18">
      <c r="A18" s="3" t="inlineStr">
        <is>
          <t>Weighted-average remaining lease term (in years):</t>
        </is>
      </c>
    </row>
    <row r="19">
      <c r="A19" s="4" t="inlineStr">
        <is>
          <t>Operating leases</t>
        </is>
      </c>
      <c r="B19" s="4" t="inlineStr">
        <is>
          <t>7 years</t>
        </is>
      </c>
      <c r="C19" s="4" t="inlineStr">
        <is>
          <t>7 years</t>
        </is>
      </c>
    </row>
    <row r="20">
      <c r="A20" s="4" t="inlineStr">
        <is>
          <t>Finance leases</t>
        </is>
      </c>
      <c r="B20" s="4" t="inlineStr">
        <is>
          <t>16 years</t>
        </is>
      </c>
      <c r="C20" s="4" t="inlineStr">
        <is>
          <t>17 years</t>
        </is>
      </c>
    </row>
    <row r="21">
      <c r="A21" s="3" t="inlineStr">
        <is>
          <t>Weighted-average discount rate:</t>
        </is>
      </c>
    </row>
    <row r="22">
      <c r="A22" s="4" t="inlineStr">
        <is>
          <t>Operating leases</t>
        </is>
      </c>
      <c r="B22" s="4" t="inlineStr">
        <is>
          <t>3.80%</t>
        </is>
      </c>
      <c r="C22" s="4" t="inlineStr">
        <is>
          <t>4.40%</t>
        </is>
      </c>
    </row>
    <row r="23">
      <c r="A23" s="4" t="inlineStr">
        <is>
          <t>Finance leases</t>
        </is>
      </c>
      <c r="B23" s="4" t="inlineStr">
        <is>
          <t>5.90%</t>
        </is>
      </c>
      <c r="C23" s="4" t="inlineStr">
        <is>
          <t>5.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Schedule of Maturities (Details) - USD ($) $ in Millions</t>
        </is>
      </c>
      <c r="B1" s="2" t="inlineStr">
        <is>
          <t>Dec. 31, 2021</t>
        </is>
      </c>
      <c r="C1" s="2" t="inlineStr">
        <is>
          <t>Dec. 31, 2020</t>
        </is>
      </c>
    </row>
    <row r="2">
      <c r="A2" s="3" t="inlineStr">
        <is>
          <t>Operating Leases</t>
        </is>
      </c>
    </row>
    <row r="3">
      <c r="A3" s="4" t="inlineStr">
        <is>
          <t>2022</t>
        </is>
      </c>
      <c r="B3" s="5" t="n">
        <v>15.2</v>
      </c>
    </row>
    <row r="4">
      <c r="A4" s="4" t="inlineStr">
        <is>
          <t>2023</t>
        </is>
      </c>
      <c r="B4" s="8" t="n">
        <v>9.5</v>
      </c>
    </row>
    <row r="5">
      <c r="A5" s="4" t="inlineStr">
        <is>
          <t>2024</t>
        </is>
      </c>
      <c r="B5" s="8" t="n">
        <v>5.5</v>
      </c>
    </row>
    <row r="6">
      <c r="A6" s="4" t="inlineStr">
        <is>
          <t>2025</t>
        </is>
      </c>
      <c r="B6" s="8" t="n">
        <v>4.8</v>
      </c>
    </row>
    <row r="7">
      <c r="A7" s="4" t="inlineStr">
        <is>
          <t>2026</t>
        </is>
      </c>
      <c r="B7" s="6" t="n">
        <v>5</v>
      </c>
    </row>
    <row r="8">
      <c r="A8" s="4" t="inlineStr">
        <is>
          <t>Thereafter</t>
        </is>
      </c>
      <c r="B8" s="8" t="n">
        <v>22.9</v>
      </c>
    </row>
    <row r="9">
      <c r="A9" s="4" t="inlineStr">
        <is>
          <t>Total minimum rentals</t>
        </is>
      </c>
      <c r="B9" s="8" t="n">
        <v>62.9</v>
      </c>
    </row>
    <row r="10">
      <c r="A10" s="4" t="inlineStr">
        <is>
          <t>Less: imputed interest</t>
        </is>
      </c>
      <c r="B10" s="8" t="n">
        <v>-8.199999999999999</v>
      </c>
    </row>
    <row r="11">
      <c r="A11" s="4" t="inlineStr">
        <is>
          <t>Total</t>
        </is>
      </c>
      <c r="B11" s="8" t="n">
        <v>54.7</v>
      </c>
      <c r="C11" s="5" t="n">
        <v>49.1</v>
      </c>
    </row>
    <row r="12">
      <c r="A12" s="3" t="inlineStr">
        <is>
          <t>Finance Leases</t>
        </is>
      </c>
    </row>
    <row r="13">
      <c r="A13" s="4" t="inlineStr">
        <is>
          <t>2022</t>
        </is>
      </c>
      <c r="B13" s="8" t="n">
        <v>4.4</v>
      </c>
    </row>
    <row r="14">
      <c r="A14" s="4" t="inlineStr">
        <is>
          <t>2023</t>
        </is>
      </c>
      <c r="B14" s="8" t="n">
        <v>3.7</v>
      </c>
    </row>
    <row r="15">
      <c r="A15" s="4" t="inlineStr">
        <is>
          <t>2024</t>
        </is>
      </c>
      <c r="B15" s="8" t="n">
        <v>3.8</v>
      </c>
    </row>
    <row r="16">
      <c r="A16" s="4" t="inlineStr">
        <is>
          <t>2025</t>
        </is>
      </c>
      <c r="B16" s="8" t="n">
        <v>3.8</v>
      </c>
    </row>
    <row r="17">
      <c r="A17" s="4" t="inlineStr">
        <is>
          <t>2026</t>
        </is>
      </c>
      <c r="B17" s="8" t="n">
        <v>3.9</v>
      </c>
    </row>
    <row r="18">
      <c r="A18" s="4" t="inlineStr">
        <is>
          <t>Thereafter</t>
        </is>
      </c>
      <c r="B18" s="8" t="n">
        <v>49.8</v>
      </c>
    </row>
    <row r="19">
      <c r="A19" s="4" t="inlineStr">
        <is>
          <t>Total minimum rentals</t>
        </is>
      </c>
      <c r="B19" s="8" t="n">
        <v>69.40000000000001</v>
      </c>
    </row>
    <row r="20">
      <c r="A20" s="4" t="inlineStr">
        <is>
          <t>Less: imputed interest</t>
        </is>
      </c>
      <c r="B20" s="6" t="n">
        <v>-26</v>
      </c>
    </row>
    <row r="21">
      <c r="A21" s="4" t="inlineStr">
        <is>
          <t>Total</t>
        </is>
      </c>
      <c r="B21" s="8" t="n">
        <v>43.4</v>
      </c>
      <c r="C21" s="5" t="n">
        <v>45.6</v>
      </c>
    </row>
    <row r="22">
      <c r="A22" s="3" t="inlineStr">
        <is>
          <t xml:space="preserve">Future Minimum Rental Income </t>
        </is>
      </c>
    </row>
    <row r="23">
      <c r="A23" s="4" t="inlineStr">
        <is>
          <t>2022</t>
        </is>
      </c>
      <c r="B23" s="8" t="n">
        <v>1.9</v>
      </c>
    </row>
    <row r="24">
      <c r="A24" s="4" t="inlineStr">
        <is>
          <t>2023</t>
        </is>
      </c>
      <c r="B24" s="8" t="n">
        <v>1.2</v>
      </c>
    </row>
    <row r="25">
      <c r="A25" s="4" t="inlineStr">
        <is>
          <t>2024</t>
        </is>
      </c>
      <c r="B25" s="8" t="n">
        <v>1.1</v>
      </c>
    </row>
    <row r="26">
      <c r="A26" s="4" t="inlineStr">
        <is>
          <t>2025</t>
        </is>
      </c>
      <c r="B26" s="8" t="n">
        <v>1.1</v>
      </c>
    </row>
    <row r="27">
      <c r="A27" s="4" t="inlineStr">
        <is>
          <t>2026</t>
        </is>
      </c>
      <c r="B27" s="8" t="n">
        <v>1.2</v>
      </c>
    </row>
    <row r="28">
      <c r="A28" s="4" t="inlineStr">
        <is>
          <t>Thereafter</t>
        </is>
      </c>
      <c r="B28" s="8" t="n">
        <v>5.5</v>
      </c>
    </row>
    <row r="29">
      <c r="A29" s="4" t="inlineStr">
        <is>
          <t>Total</t>
        </is>
      </c>
      <c r="B29" s="7"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Company's Income Tax Provision (Benefit)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55</v>
      </c>
      <c r="C4" s="5" t="n">
        <v>4.8</v>
      </c>
      <c r="D4" s="5" t="n">
        <v>45.2</v>
      </c>
    </row>
    <row r="5">
      <c r="A5" s="4" t="inlineStr">
        <is>
          <t>State and local</t>
        </is>
      </c>
      <c r="B5" s="8" t="n">
        <v>14.3</v>
      </c>
      <c r="C5" s="8" t="n">
        <v>-0.1</v>
      </c>
      <c r="D5" s="8" t="n">
        <v>11.5</v>
      </c>
    </row>
    <row r="6">
      <c r="A6" s="4" t="inlineStr">
        <is>
          <t>Current income tax provision (benefit)</t>
        </is>
      </c>
      <c r="B6" s="8" t="n">
        <v>69.3</v>
      </c>
      <c r="C6" s="8" t="n">
        <v>4.7</v>
      </c>
      <c r="D6" s="8" t="n">
        <v>56.7</v>
      </c>
    </row>
    <row r="7">
      <c r="A7" s="3" t="inlineStr">
        <is>
          <t>Deferred</t>
        </is>
      </c>
    </row>
    <row r="8">
      <c r="A8" s="4" t="inlineStr">
        <is>
          <t>U.S. federal</t>
        </is>
      </c>
      <c r="B8" s="8" t="n">
        <v>-17.3</v>
      </c>
      <c r="C8" s="8" t="n">
        <v>26.1</v>
      </c>
      <c r="D8" s="8" t="n">
        <v>-8.1</v>
      </c>
    </row>
    <row r="9">
      <c r="A9" s="4" t="inlineStr">
        <is>
          <t>State and local</t>
        </is>
      </c>
      <c r="B9" s="8" t="n">
        <v>-0.7</v>
      </c>
      <c r="C9" s="8" t="n">
        <v>11.7</v>
      </c>
      <c r="D9" s="8" t="n">
        <v>2.3</v>
      </c>
    </row>
    <row r="10">
      <c r="A10" s="4" t="inlineStr">
        <is>
          <t>Deferred income tax provision (benefit)</t>
        </is>
      </c>
      <c r="B10" s="6" t="n">
        <v>-18</v>
      </c>
      <c r="C10" s="8" t="n">
        <v>37.8</v>
      </c>
      <c r="D10" s="8" t="n">
        <v>-5.8</v>
      </c>
    </row>
    <row r="11">
      <c r="A11" s="4" t="inlineStr">
        <is>
          <t>Income tax provision</t>
        </is>
      </c>
      <c r="B11" s="5" t="n">
        <v>51.3</v>
      </c>
      <c r="C11" s="5" t="n">
        <v>42.5</v>
      </c>
      <c r="D11" s="5" t="n">
        <v>5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Amoun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t>
        </is>
      </c>
      <c r="B4" s="7" t="n">
        <v>41</v>
      </c>
      <c r="C4" s="5" t="n">
        <v>37.9</v>
      </c>
      <c r="D4" s="5" t="n">
        <v>40.3</v>
      </c>
    </row>
    <row r="5">
      <c r="A5" s="4" t="inlineStr">
        <is>
          <t>State income taxes, net of federal benefit</t>
        </is>
      </c>
      <c r="B5" s="8" t="n">
        <v>11.9</v>
      </c>
      <c r="C5" s="8" t="n">
        <v>9.1</v>
      </c>
      <c r="D5" s="8" t="n">
        <v>10.9</v>
      </c>
    </row>
    <row r="6">
      <c r="A6" s="4" t="inlineStr">
        <is>
          <t>Reserve adjustments</t>
        </is>
      </c>
      <c r="B6" s="8" t="n">
        <v>0.1</v>
      </c>
      <c r="C6" s="8" t="n">
        <v>1.2</v>
      </c>
      <c r="D6" s="8" t="n">
        <v>3.9</v>
      </c>
    </row>
    <row r="7">
      <c r="A7" s="4" t="inlineStr">
        <is>
          <t>Nondeductible compensation</t>
        </is>
      </c>
      <c r="B7" s="8" t="n">
        <v>1.6</v>
      </c>
      <c r="C7" s="8" t="n">
        <v>3.4</v>
      </c>
      <c r="D7" s="6" t="n">
        <v>1</v>
      </c>
    </row>
    <row r="8">
      <c r="A8" s="4" t="inlineStr">
        <is>
          <t>Tax credits and special deductions</t>
        </is>
      </c>
      <c r="B8" s="8" t="n">
        <v>0.6</v>
      </c>
      <c r="C8" s="8" t="n">
        <v>-4.6</v>
      </c>
      <c r="D8" s="8" t="n">
        <v>-2.7</v>
      </c>
    </row>
    <row r="9">
      <c r="A9" s="4" t="inlineStr">
        <is>
          <t>Convertible debt</t>
        </is>
      </c>
      <c r="B9" s="8" t="n">
        <v>-3.4</v>
      </c>
      <c r="C9" s="6" t="n">
        <v>0</v>
      </c>
      <c r="D9" s="6" t="n">
        <v>0</v>
      </c>
    </row>
    <row r="10">
      <c r="A10" s="4" t="inlineStr">
        <is>
          <t>Stock-based compensation excess tax benefits</t>
        </is>
      </c>
      <c r="B10" s="6" t="n">
        <v>-1</v>
      </c>
      <c r="C10" s="8" t="n">
        <v>-4.4</v>
      </c>
      <c r="D10" s="8" t="n">
        <v>-2.3</v>
      </c>
    </row>
    <row r="11">
      <c r="A11" s="4" t="inlineStr">
        <is>
          <t>Other</t>
        </is>
      </c>
      <c r="B11" s="8" t="n">
        <v>0.5</v>
      </c>
      <c r="C11" s="8" t="n">
        <v>-0.1</v>
      </c>
      <c r="D11" s="8" t="n">
        <v>-0.2</v>
      </c>
    </row>
    <row r="12">
      <c r="A12" s="4" t="inlineStr">
        <is>
          <t>Income tax provision</t>
        </is>
      </c>
      <c r="B12" s="5" t="n">
        <v>51.3</v>
      </c>
      <c r="C12" s="5" t="n">
        <v>42.5</v>
      </c>
      <c r="D12" s="5" t="n">
        <v>5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Income Tax Rate to Effective Income Tax Rate on Earning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income taxes, net of federal benefit</t>
        </is>
      </c>
      <c r="B5" s="4" t="inlineStr">
        <is>
          <t>6.10%</t>
        </is>
      </c>
      <c r="C5" s="4" t="inlineStr">
        <is>
          <t>5.10%</t>
        </is>
      </c>
      <c r="D5" s="4" t="inlineStr">
        <is>
          <t>5.70%</t>
        </is>
      </c>
    </row>
    <row r="6">
      <c r="A6" s="4" t="inlineStr">
        <is>
          <t>Reserve adjustments</t>
        </is>
      </c>
      <c r="B6" s="4" t="inlineStr">
        <is>
          <t>0.00%</t>
        </is>
      </c>
      <c r="C6" s="4" t="inlineStr">
        <is>
          <t>0.70%</t>
        </is>
      </c>
      <c r="D6" s="4" t="inlineStr">
        <is>
          <t>2.00%</t>
        </is>
      </c>
    </row>
    <row r="7">
      <c r="A7" s="4" t="inlineStr">
        <is>
          <t>Nondeductible compensation</t>
        </is>
      </c>
      <c r="B7" s="4" t="inlineStr">
        <is>
          <t>0.80%</t>
        </is>
      </c>
      <c r="C7" s="4" t="inlineStr">
        <is>
          <t>1.90%</t>
        </is>
      </c>
      <c r="D7" s="4" t="inlineStr">
        <is>
          <t>0.50%</t>
        </is>
      </c>
    </row>
    <row r="8">
      <c r="A8" s="4" t="inlineStr">
        <is>
          <t>Tax credits and special deductions</t>
        </is>
      </c>
      <c r="B8" s="4" t="inlineStr">
        <is>
          <t>0.30%</t>
        </is>
      </c>
      <c r="C8" s="4" t="inlineStr">
        <is>
          <t>(2.60%)</t>
        </is>
      </c>
      <c r="D8" s="4" t="inlineStr">
        <is>
          <t>(1.40%)</t>
        </is>
      </c>
    </row>
    <row r="9">
      <c r="A9" s="4" t="inlineStr">
        <is>
          <t>Convertible debt</t>
        </is>
      </c>
      <c r="B9" s="4" t="inlineStr">
        <is>
          <t>(1.80%)</t>
        </is>
      </c>
      <c r="C9" s="4" t="inlineStr">
        <is>
          <t>0.00%</t>
        </is>
      </c>
      <c r="D9" s="4" t="inlineStr">
        <is>
          <t>0.00%</t>
        </is>
      </c>
    </row>
    <row r="10">
      <c r="A10" s="4" t="inlineStr">
        <is>
          <t>Stock-based compensation excess tax benefits</t>
        </is>
      </c>
      <c r="B10" s="4" t="inlineStr">
        <is>
          <t>(0.50%)</t>
        </is>
      </c>
      <c r="C10" s="4" t="inlineStr">
        <is>
          <t>(2.40%)</t>
        </is>
      </c>
      <c r="D10" s="4" t="inlineStr">
        <is>
          <t>(1.20%)</t>
        </is>
      </c>
    </row>
    <row r="11">
      <c r="A11" s="4" t="inlineStr">
        <is>
          <t>Other</t>
        </is>
      </c>
      <c r="B11" s="4" t="inlineStr">
        <is>
          <t>0.40%</t>
        </is>
      </c>
      <c r="C11" s="4" t="inlineStr">
        <is>
          <t>(0.10%)</t>
        </is>
      </c>
      <c r="D11" s="4" t="inlineStr">
        <is>
          <t>(0.10%)</t>
        </is>
      </c>
    </row>
    <row r="12">
      <c r="A12" s="4" t="inlineStr">
        <is>
          <t>Effective income tax rate</t>
        </is>
      </c>
      <c r="B12" s="4" t="inlineStr">
        <is>
          <t>26.30%</t>
        </is>
      </c>
      <c r="C12" s="4" t="inlineStr">
        <is>
          <t>23.60%</t>
        </is>
      </c>
      <c r="D12" s="4" t="inlineStr">
        <is>
          <t>26.5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Effective income tax rate - provision (benefit)</t>
        </is>
      </c>
      <c r="B4" s="4" t="inlineStr">
        <is>
          <t>26.30%</t>
        </is>
      </c>
      <c r="C4" s="4" t="inlineStr">
        <is>
          <t>23.60%</t>
        </is>
      </c>
      <c r="D4" s="4" t="inlineStr">
        <is>
          <t>26.50%</t>
        </is>
      </c>
    </row>
    <row r="5">
      <c r="A5" s="4" t="inlineStr">
        <is>
          <t>Unrecognized tax benefits</t>
        </is>
      </c>
      <c r="B5" s="7" t="n">
        <v>20</v>
      </c>
      <c r="C5" s="5" t="n">
        <v>14.2</v>
      </c>
      <c r="D5" s="7" t="n">
        <v>58</v>
      </c>
      <c r="E5" s="5" t="n">
        <v>7.4</v>
      </c>
    </row>
    <row r="6">
      <c r="A6" s="4" t="inlineStr">
        <is>
          <t>Accrued interest and penalties related to uncertain tax positions</t>
        </is>
      </c>
      <c r="B6" s="8" t="n">
        <v>0.6</v>
      </c>
    </row>
    <row r="7">
      <c r="A7" s="4" t="inlineStr">
        <is>
          <t>Significant change in unrecognized tax benefits is reasonably possible, amount of unrecorded benefit</t>
        </is>
      </c>
      <c r="B7" s="8" t="n">
        <v>2.4</v>
      </c>
    </row>
    <row r="8">
      <c r="A8" s="4" t="inlineStr">
        <is>
          <t>Deferred tax assets, valuation allowance</t>
        </is>
      </c>
      <c r="B8" s="7" t="n">
        <v>0</v>
      </c>
      <c r="C8"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USD per share)</t>
        </is>
      </c>
      <c r="B3" s="7" t="n">
        <v>1</v>
      </c>
      <c r="C3" s="7" t="n">
        <v>1</v>
      </c>
    </row>
    <row r="4">
      <c r="A4" s="4" t="inlineStr">
        <is>
          <t>Preferred stock, shares authorized (in shares)</t>
        </is>
      </c>
      <c r="B4" s="6" t="n">
        <v>15000000</v>
      </c>
      <c r="C4" s="6" t="n">
        <v>1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9" t="n">
        <v>0.1</v>
      </c>
      <c r="C7" s="9" t="n">
        <v>0.1</v>
      </c>
    </row>
    <row r="8">
      <c r="A8" s="4" t="inlineStr">
        <is>
          <t>Common stock, share authorized (in shares)</t>
        </is>
      </c>
      <c r="B8" s="6" t="n">
        <v>150000000</v>
      </c>
      <c r="C8" s="6" t="n">
        <v>150000000</v>
      </c>
    </row>
    <row r="9">
      <c r="A9" s="4" t="inlineStr">
        <is>
          <t>Common stock, shares issued (in shares)</t>
        </is>
      </c>
      <c r="B9" s="6" t="n">
        <v>80100000</v>
      </c>
      <c r="C9" s="6" t="n">
        <v>76800000</v>
      </c>
    </row>
    <row r="10">
      <c r="A10" s="4" t="inlineStr">
        <is>
          <t>Common stock, shares outstanding (in shares)</t>
        </is>
      </c>
      <c r="B10" s="6" t="n">
        <v>80100000</v>
      </c>
      <c r="C10" s="6" t="n">
        <v>76800000</v>
      </c>
    </row>
    <row r="11">
      <c r="A11" s="4" t="inlineStr">
        <is>
          <t>Treasury stock, shares (in shares)</t>
        </is>
      </c>
      <c r="B11" s="6" t="n">
        <v>2100000</v>
      </c>
      <c r="C11" s="6" t="n">
        <v>21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Change in Unrecognized Tax Benefits (Detail)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s at beginning of year</t>
        </is>
      </c>
      <c r="B4" s="5" t="n">
        <v>14.2</v>
      </c>
      <c r="C4" s="7" t="n">
        <v>58</v>
      </c>
      <c r="D4" s="5" t="n">
        <v>7.4</v>
      </c>
    </row>
    <row r="5">
      <c r="A5" s="4" t="inlineStr">
        <is>
          <t>Increases based on tax positions in prior years</t>
        </is>
      </c>
      <c r="B5" s="8" t="n">
        <v>0.3</v>
      </c>
      <c r="C5" s="8" t="n">
        <v>2.7</v>
      </c>
      <c r="D5" s="8" t="n">
        <v>40.4</v>
      </c>
    </row>
    <row r="6">
      <c r="A6" s="4" t="inlineStr">
        <is>
          <t>Decreases based on tax position in prior years</t>
        </is>
      </c>
      <c r="B6" s="8" t="n">
        <v>-0.4</v>
      </c>
      <c r="C6" s="8" t="n">
        <v>-51.5</v>
      </c>
      <c r="D6" s="6" t="n">
        <v>0</v>
      </c>
    </row>
    <row r="7">
      <c r="A7" s="4" t="inlineStr">
        <is>
          <t>Increases based on tax positions in current year</t>
        </is>
      </c>
      <c r="B7" s="8" t="n">
        <v>6.6</v>
      </c>
      <c r="C7" s="8" t="n">
        <v>5.6</v>
      </c>
      <c r="D7" s="8" t="n">
        <v>10.4</v>
      </c>
    </row>
    <row r="8">
      <c r="A8" s="4" t="inlineStr">
        <is>
          <t>Lapse of statute of limitations</t>
        </is>
      </c>
      <c r="B8" s="8" t="n">
        <v>-0.7</v>
      </c>
      <c r="C8" s="8" t="n">
        <v>-0.6</v>
      </c>
      <c r="D8" s="8" t="n">
        <v>-0.2</v>
      </c>
    </row>
    <row r="9">
      <c r="A9" s="4" t="inlineStr">
        <is>
          <t>Balances at end of year</t>
        </is>
      </c>
      <c r="B9" s="7" t="n">
        <v>20</v>
      </c>
      <c r="C9" s="5" t="n">
        <v>14.2</v>
      </c>
      <c r="D9" s="7" t="n">
        <v>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Millions</t>
        </is>
      </c>
      <c r="B1" s="2" t="inlineStr">
        <is>
          <t>Dec. 31, 2021</t>
        </is>
      </c>
      <c r="C1" s="2" t="inlineStr">
        <is>
          <t>Dec. 31, 2020</t>
        </is>
      </c>
    </row>
    <row r="2">
      <c r="A2" s="3" t="inlineStr">
        <is>
          <t>Deferred Tax Assets</t>
        </is>
      </c>
    </row>
    <row r="3">
      <c r="A3" s="4" t="inlineStr">
        <is>
          <t>Accrued estimated costs</t>
        </is>
      </c>
      <c r="B3" s="5" t="n">
        <v>49.5</v>
      </c>
      <c r="C3" s="5" t="n">
        <v>48.4</v>
      </c>
    </row>
    <row r="4">
      <c r="A4" s="4" t="inlineStr">
        <is>
          <t>Basis difference in assets and liabilities</t>
        </is>
      </c>
      <c r="B4" s="8" t="n">
        <v>58.8</v>
      </c>
      <c r="C4" s="8" t="n">
        <v>68.5</v>
      </c>
    </row>
    <row r="5">
      <c r="A5" s="4" t="inlineStr">
        <is>
          <t>Operating lease liabilities</t>
        </is>
      </c>
      <c r="B5" s="8" t="n">
        <v>13.7</v>
      </c>
      <c r="C5" s="8" t="n">
        <v>12.3</v>
      </c>
    </row>
    <row r="6">
      <c r="A6" s="4" t="inlineStr">
        <is>
          <t>Tax losses and credit carryforwards</t>
        </is>
      </c>
      <c r="B6" s="8" t="n">
        <v>0.4</v>
      </c>
      <c r="C6" s="8" t="n">
        <v>1.7</v>
      </c>
    </row>
    <row r="7">
      <c r="A7" s="4" t="inlineStr">
        <is>
          <t>Net cumulative defined benefit pension plan losses</t>
        </is>
      </c>
      <c r="B7" s="8" t="n">
        <v>58.8</v>
      </c>
      <c r="C7" s="8" t="n">
        <v>81.5</v>
      </c>
    </row>
    <row r="8">
      <c r="A8" s="4" t="inlineStr">
        <is>
          <t>Retiree medical and life insurance benefits</t>
        </is>
      </c>
      <c r="B8" s="8" t="n">
        <v>4.7</v>
      </c>
      <c r="C8" s="6" t="n">
        <v>6</v>
      </c>
    </row>
    <row r="9">
      <c r="A9" s="4" t="inlineStr">
        <is>
          <t>Total deferred tax assets</t>
        </is>
      </c>
      <c r="B9" s="8" t="n">
        <v>185.9</v>
      </c>
      <c r="C9" s="8" t="n">
        <v>218.4</v>
      </c>
    </row>
    <row r="10">
      <c r="A10" s="3" t="inlineStr">
        <is>
          <t>Deferred Tax Liabilities</t>
        </is>
      </c>
    </row>
    <row r="11">
      <c r="A11" s="4" t="inlineStr">
        <is>
          <t>Revenue recognition differences</t>
        </is>
      </c>
      <c r="B11" s="8" t="n">
        <v>104.8</v>
      </c>
      <c r="C11" s="8" t="n">
        <v>116.7</v>
      </c>
    </row>
    <row r="12">
      <c r="A12" s="4" t="inlineStr">
        <is>
          <t>Basis differences in intangible assets</t>
        </is>
      </c>
      <c r="B12" s="8" t="n">
        <v>10.7</v>
      </c>
      <c r="C12" s="8" t="n">
        <v>9.199999999999999</v>
      </c>
    </row>
    <row r="13">
      <c r="A13" s="4" t="inlineStr">
        <is>
          <t>ROU assets</t>
        </is>
      </c>
      <c r="B13" s="8" t="n">
        <v>12.9</v>
      </c>
      <c r="C13" s="8" t="n">
        <v>11.4</v>
      </c>
    </row>
    <row r="14">
      <c r="A14" s="4" t="inlineStr">
        <is>
          <t>Total deferred tax liabilities</t>
        </is>
      </c>
      <c r="B14" s="8" t="n">
        <v>128.4</v>
      </c>
      <c r="C14" s="8" t="n">
        <v>137.3</v>
      </c>
    </row>
    <row r="15">
      <c r="A15" s="4" t="inlineStr">
        <is>
          <t>Total net deferred tax assets</t>
        </is>
      </c>
      <c r="B15" s="5" t="n">
        <v>57.5</v>
      </c>
      <c r="C15" s="5" t="n">
        <v>81.0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Dec. 31, 2021</t>
        </is>
      </c>
      <c r="C1" s="2" t="inlineStr">
        <is>
          <t>Dec. 31, 2020</t>
        </is>
      </c>
    </row>
    <row r="2">
      <c r="A2" s="3" t="inlineStr">
        <is>
          <t>Debt Disclosure [Abstract]</t>
        </is>
      </c>
    </row>
    <row r="3">
      <c r="A3" s="4" t="inlineStr">
        <is>
          <t>Senior debt</t>
        </is>
      </c>
      <c r="B3" s="5" t="n">
        <v>281.4</v>
      </c>
      <c r="C3" s="5" t="n">
        <v>307.1</v>
      </c>
    </row>
    <row r="4">
      <c r="A4" s="4" t="inlineStr">
        <is>
          <t>Convertible senior notes</t>
        </is>
      </c>
      <c r="B4" s="8" t="n">
        <v>136.5</v>
      </c>
      <c r="C4" s="8" t="n">
        <v>271.6</v>
      </c>
    </row>
    <row r="5">
      <c r="A5" s="4" t="inlineStr">
        <is>
          <t>Finance leases</t>
        </is>
      </c>
      <c r="B5" s="8" t="n">
        <v>43.4</v>
      </c>
      <c r="C5" s="8" t="n">
        <v>45.6</v>
      </c>
    </row>
    <row r="6">
      <c r="A6" s="4" t="inlineStr">
        <is>
          <t>Total debt, carrying amount</t>
        </is>
      </c>
      <c r="B6" s="8" t="n">
        <v>461.3</v>
      </c>
      <c r="C6" s="8" t="n">
        <v>624.3</v>
      </c>
    </row>
    <row r="7">
      <c r="A7" s="4" t="inlineStr">
        <is>
          <t>Less: Amounts due within one year</t>
        </is>
      </c>
      <c r="B7" s="8" t="n">
        <v>-166.7</v>
      </c>
      <c r="C7" s="8" t="n">
        <v>-299.9</v>
      </c>
    </row>
    <row r="8">
      <c r="A8" s="4" t="inlineStr">
        <is>
          <t>Total long-term debt, carrying amount</t>
        </is>
      </c>
      <c r="B8" s="5" t="n">
        <v>294.6</v>
      </c>
      <c r="C8" s="5" t="n">
        <v>32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Maturities of Long-term Debt (Details) - USD ($) $ in Millions</t>
        </is>
      </c>
      <c r="B1" s="2" t="inlineStr">
        <is>
          <t>12 Months Ended</t>
        </is>
      </c>
    </row>
    <row r="2">
      <c r="B2" s="2" t="inlineStr">
        <is>
          <t>Dec. 31, 2021</t>
        </is>
      </c>
      <c r="C2" s="2" t="inlineStr">
        <is>
          <t>Dec. 31, 2020</t>
        </is>
      </c>
      <c r="D2" s="2" t="inlineStr">
        <is>
          <t>Dec. 31, 2019</t>
        </is>
      </c>
    </row>
    <row r="3">
      <c r="A3" s="3" t="inlineStr">
        <is>
          <t>Maturities of Long-term Debt [Abstract]</t>
        </is>
      </c>
    </row>
    <row r="4">
      <c r="A4" s="4" t="inlineStr">
        <is>
          <t>Total debt, carrying amount</t>
        </is>
      </c>
      <c r="B4" s="5" t="n">
        <v>428.1</v>
      </c>
    </row>
    <row r="5">
      <c r="A5" s="4" t="inlineStr">
        <is>
          <t>2022</t>
        </is>
      </c>
      <c r="B5" s="8" t="n">
        <v>174.3</v>
      </c>
    </row>
    <row r="6">
      <c r="A6" s="4" t="inlineStr">
        <is>
          <t>2023</t>
        </is>
      </c>
      <c r="B6" s="8" t="n">
        <v>253.8</v>
      </c>
    </row>
    <row r="7">
      <c r="A7" s="4" t="inlineStr">
        <is>
          <t>Interest expense-amortization of deferred financing costs</t>
        </is>
      </c>
      <c r="B7" s="8" t="n">
        <v>1.6</v>
      </c>
      <c r="C7" s="7" t="n">
        <v>2</v>
      </c>
      <c r="D7" s="5" t="n">
        <v>1.9</v>
      </c>
    </row>
    <row r="8">
      <c r="A8" s="4" t="inlineStr">
        <is>
          <t>Senior debt</t>
        </is>
      </c>
    </row>
    <row r="9">
      <c r="A9" s="3" t="inlineStr">
        <is>
          <t>Maturities of Long-term Debt [Abstract]</t>
        </is>
      </c>
    </row>
    <row r="10">
      <c r="A10" s="4" t="inlineStr">
        <is>
          <t>Total debt, carrying amount</t>
        </is>
      </c>
      <c r="B10" s="8" t="n">
        <v>282.2</v>
      </c>
    </row>
    <row r="11">
      <c r="A11" s="4" t="inlineStr">
        <is>
          <t>2022</t>
        </is>
      </c>
      <c r="B11" s="8" t="n">
        <v>28.4</v>
      </c>
    </row>
    <row r="12">
      <c r="A12" s="4" t="inlineStr">
        <is>
          <t>2023</t>
        </is>
      </c>
      <c r="B12" s="8" t="n">
        <v>253.8</v>
      </c>
    </row>
    <row r="13">
      <c r="A13" s="4" t="inlineStr">
        <is>
          <t>Convertible senior notes</t>
        </is>
      </c>
    </row>
    <row r="14">
      <c r="A14" s="3" t="inlineStr">
        <is>
          <t>Maturities of Long-term Debt [Abstract]</t>
        </is>
      </c>
    </row>
    <row r="15">
      <c r="A15" s="4" t="inlineStr">
        <is>
          <t>Total debt, carrying amount</t>
        </is>
      </c>
      <c r="B15" s="8" t="n">
        <v>145.9</v>
      </c>
    </row>
    <row r="16">
      <c r="A16" s="4" t="inlineStr">
        <is>
          <t>2022</t>
        </is>
      </c>
      <c r="B16" s="8" t="n">
        <v>145.9</v>
      </c>
    </row>
    <row r="17">
      <c r="A17" s="4" t="inlineStr">
        <is>
          <t>2023</t>
        </is>
      </c>
      <c r="B17"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Senior Debt (Details) - USD ($) $ in Millions</t>
        </is>
      </c>
      <c r="B1" s="2" t="inlineStr">
        <is>
          <t>Dec. 31, 2021</t>
        </is>
      </c>
      <c r="C1" s="2" t="inlineStr">
        <is>
          <t>Dec. 31, 2020</t>
        </is>
      </c>
    </row>
    <row r="2">
      <c r="A2" s="3" t="inlineStr">
        <is>
          <t>Debt Instrument [Line Items]</t>
        </is>
      </c>
    </row>
    <row r="3">
      <c r="A3" s="4" t="inlineStr">
        <is>
          <t>Term loan, bearing interest at variable rates (rate of 1.85% as of December 31, 2021), maturing in September 2023</t>
        </is>
      </c>
      <c r="B3" s="5" t="n">
        <v>428.1</v>
      </c>
    </row>
    <row r="4">
      <c r="A4" s="4" t="inlineStr">
        <is>
          <t>Total senior debt</t>
        </is>
      </c>
      <c r="B4" s="8" t="n">
        <v>281.4</v>
      </c>
      <c r="C4" s="5" t="n">
        <v>307.1</v>
      </c>
    </row>
    <row r="5">
      <c r="A5" s="4" t="inlineStr">
        <is>
          <t>Term loan</t>
        </is>
      </c>
    </row>
    <row r="6">
      <c r="A6" s="3" t="inlineStr">
        <is>
          <t>Debt Instrument [Line Items]</t>
        </is>
      </c>
    </row>
    <row r="7">
      <c r="A7" s="4" t="inlineStr">
        <is>
          <t>Term loan, bearing interest at variable rates (rate of 1.85% as of December 31, 2021), maturing in September 2023</t>
        </is>
      </c>
      <c r="B7" s="8" t="n">
        <v>282.2</v>
      </c>
      <c r="C7" s="8" t="n">
        <v>308.5</v>
      </c>
    </row>
    <row r="8">
      <c r="A8" s="4" t="inlineStr">
        <is>
          <t>Unamortized deferred financing costs</t>
        </is>
      </c>
      <c r="B8" s="8" t="n">
        <v>-0.8</v>
      </c>
      <c r="C8" s="8" t="n">
        <v>-1.4</v>
      </c>
    </row>
    <row r="9">
      <c r="A9" s="4" t="inlineStr">
        <is>
          <t>Total senior debt</t>
        </is>
      </c>
      <c r="B9" s="5" t="n">
        <v>281.4</v>
      </c>
      <c r="C9" s="5" t="n">
        <v>307.1</v>
      </c>
    </row>
    <row r="10">
      <c r="A10" s="4" t="inlineStr">
        <is>
          <t>Term loan, bearing interest at variable rates</t>
        </is>
      </c>
      <c r="B10" s="4" t="inlineStr">
        <is>
          <t>1.8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arrative - Senior Credit Facility (Details) - USD ($)</t>
        </is>
      </c>
      <c r="B1" s="2" t="inlineStr">
        <is>
          <t>Sep. 20, 2018</t>
        </is>
      </c>
      <c r="C1" s="2" t="inlineStr">
        <is>
          <t>Dec. 31, 2021</t>
        </is>
      </c>
    </row>
    <row r="2">
      <c r="A2" s="4" t="inlineStr">
        <is>
          <t>Minimum</t>
        </is>
      </c>
    </row>
    <row r="3">
      <c r="A3" s="3" t="inlineStr">
        <is>
          <t>Debt Instrument [Line Items]</t>
        </is>
      </c>
    </row>
    <row r="4">
      <c r="A4" s="4" t="inlineStr">
        <is>
          <t>Commitment fees (basis points)</t>
        </is>
      </c>
      <c r="B4" s="4" t="inlineStr">
        <is>
          <t>0.30%</t>
        </is>
      </c>
    </row>
    <row r="5">
      <c r="A5" s="4" t="inlineStr">
        <is>
          <t>Maximum</t>
        </is>
      </c>
    </row>
    <row r="6">
      <c r="A6" s="3" t="inlineStr">
        <is>
          <t>Debt Instrument [Line Items]</t>
        </is>
      </c>
    </row>
    <row r="7">
      <c r="A7" s="4" t="inlineStr">
        <is>
          <t>Commitment fees (basis points)</t>
        </is>
      </c>
      <c r="B7" s="4" t="inlineStr">
        <is>
          <t>0.45%</t>
        </is>
      </c>
    </row>
    <row r="8">
      <c r="A8" s="4" t="inlineStr">
        <is>
          <t>Term loan | Minimum</t>
        </is>
      </c>
    </row>
    <row r="9">
      <c r="A9" s="3" t="inlineStr">
        <is>
          <t>Debt Instrument [Line Items]</t>
        </is>
      </c>
    </row>
    <row r="10">
      <c r="A10" s="4" t="inlineStr">
        <is>
          <t>Letter of credit fees (basis points)</t>
        </is>
      </c>
      <c r="B10" s="4" t="inlineStr">
        <is>
          <t>1.75%</t>
        </is>
      </c>
    </row>
    <row r="11">
      <c r="A11" s="4" t="inlineStr">
        <is>
          <t>Term loan | Maximum</t>
        </is>
      </c>
    </row>
    <row r="12">
      <c r="A12" s="3" t="inlineStr">
        <is>
          <t>Debt Instrument [Line Items]</t>
        </is>
      </c>
    </row>
    <row r="13">
      <c r="A13" s="4" t="inlineStr">
        <is>
          <t>Letter of credit fees (basis points)</t>
        </is>
      </c>
      <c r="B13" s="4" t="inlineStr">
        <is>
          <t>2.50%</t>
        </is>
      </c>
    </row>
    <row r="14">
      <c r="A14" s="4" t="inlineStr">
        <is>
          <t>Term loan | London Interbank Offered Rate (LIBOR) | Minimum</t>
        </is>
      </c>
    </row>
    <row r="15">
      <c r="A15" s="3" t="inlineStr">
        <is>
          <t>Debt Instrument [Line Items]</t>
        </is>
      </c>
    </row>
    <row r="16">
      <c r="A16" s="4" t="inlineStr">
        <is>
          <t>Applicable margin (basis points)</t>
        </is>
      </c>
      <c r="B16" s="4" t="inlineStr">
        <is>
          <t>1.75%</t>
        </is>
      </c>
    </row>
    <row r="17">
      <c r="A17" s="4" t="inlineStr">
        <is>
          <t>Term loan | London Interbank Offered Rate (LIBOR) | Maximum</t>
        </is>
      </c>
    </row>
    <row r="18">
      <c r="A18" s="3" t="inlineStr">
        <is>
          <t>Debt Instrument [Line Items]</t>
        </is>
      </c>
    </row>
    <row r="19">
      <c r="A19" s="4" t="inlineStr">
        <is>
          <t>Applicable margin (basis points)</t>
        </is>
      </c>
      <c r="B19" s="4" t="inlineStr">
        <is>
          <t>2.50%</t>
        </is>
      </c>
    </row>
    <row r="20">
      <c r="A20" s="4" t="inlineStr">
        <is>
          <t>Secured Debt | Senior Credit Facility, Due 2023</t>
        </is>
      </c>
    </row>
    <row r="21">
      <c r="A21" s="3" t="inlineStr">
        <is>
          <t>Debt Instrument [Line Items]</t>
        </is>
      </c>
    </row>
    <row r="22">
      <c r="A22" s="4" t="inlineStr">
        <is>
          <t>Increase in maximum leverage ratio</t>
        </is>
      </c>
      <c r="B22" s="10" t="n">
        <v>0.5</v>
      </c>
    </row>
    <row r="23">
      <c r="A23" s="4" t="inlineStr">
        <is>
          <t>Secured Debt | Senior Credit Facility, Due 2023 | Minimum</t>
        </is>
      </c>
    </row>
    <row r="24">
      <c r="A24" s="3" t="inlineStr">
        <is>
          <t>Debt Instrument [Line Items]</t>
        </is>
      </c>
    </row>
    <row r="25">
      <c r="A25" s="4" t="inlineStr">
        <is>
          <t>Interest coverage ratio</t>
        </is>
      </c>
      <c r="B25" s="6" t="n">
        <v>3</v>
      </c>
    </row>
    <row r="26">
      <c r="A26" s="4" t="inlineStr">
        <is>
          <t>Secured Debt | Senior Credit Facility, Due 2023 | Maximum</t>
        </is>
      </c>
    </row>
    <row r="27">
      <c r="A27" s="3" t="inlineStr">
        <is>
          <t>Debt Instrument [Line Items]</t>
        </is>
      </c>
    </row>
    <row r="28">
      <c r="A28" s="4" t="inlineStr">
        <is>
          <t>Maximum leverage ratio</t>
        </is>
      </c>
      <c r="B28" s="10" t="n">
        <v>3.25</v>
      </c>
    </row>
    <row r="29">
      <c r="A29" s="4" t="inlineStr">
        <is>
          <t>Secured Debt | Senior Credit Facility, Due 2023 | Maximum | On or after October 1, 2021</t>
        </is>
      </c>
    </row>
    <row r="30">
      <c r="A30" s="3" t="inlineStr">
        <is>
          <t>Debt Instrument [Line Items]</t>
        </is>
      </c>
    </row>
    <row r="31">
      <c r="A31" s="4" t="inlineStr">
        <is>
          <t>Leverage ratio</t>
        </is>
      </c>
      <c r="B31" s="10" t="n">
        <v>3.5</v>
      </c>
    </row>
    <row r="32">
      <c r="A32" s="4" t="inlineStr">
        <is>
          <t>Secured Debt | Senior Credit Facility, Due 2023 | Revolving Credit Facility</t>
        </is>
      </c>
    </row>
    <row r="33">
      <c r="A33" s="3" t="inlineStr">
        <is>
          <t>Debt Instrument [Line Items]</t>
        </is>
      </c>
    </row>
    <row r="34">
      <c r="A34" s="4" t="inlineStr">
        <is>
          <t>Line of credit, borrowing capacity</t>
        </is>
      </c>
      <c r="B34" s="7" t="n">
        <v>650000000</v>
      </c>
    </row>
    <row r="35">
      <c r="A35" s="4" t="inlineStr">
        <is>
          <t>Long-term debt</t>
        </is>
      </c>
      <c r="C35" s="7" t="n">
        <v>0</v>
      </c>
    </row>
    <row r="36">
      <c r="A36" s="4" t="inlineStr">
        <is>
          <t>Secured Debt | Senior Credit Facility, Due 2023 | Term loan</t>
        </is>
      </c>
    </row>
    <row r="37">
      <c r="A37" s="3" t="inlineStr">
        <is>
          <t>Debt Instrument [Line Items]</t>
        </is>
      </c>
    </row>
    <row r="38">
      <c r="A38" s="4" t="inlineStr">
        <is>
          <t>Line of credit, borrowing capacity</t>
        </is>
      </c>
      <c r="B38" s="7" t="n">
        <v>350000000</v>
      </c>
    </row>
    <row r="39">
      <c r="A39" s="4" t="inlineStr">
        <is>
          <t>Secured Debt | Senior Credit Facility, Due 2023 | Term loan | From December 31, 2020 until December 31, 2022</t>
        </is>
      </c>
    </row>
    <row r="40">
      <c r="A40" s="3" t="inlineStr">
        <is>
          <t>Debt Instrument [Line Items]</t>
        </is>
      </c>
    </row>
    <row r="41">
      <c r="A41" s="4" t="inlineStr">
        <is>
          <t>Loan amortization rate (percentage)</t>
        </is>
      </c>
      <c r="B41" s="4" t="inlineStr">
        <is>
          <t>7.50%</t>
        </is>
      </c>
    </row>
    <row r="42">
      <c r="A42" s="4" t="inlineStr">
        <is>
          <t>Secured Debt | Senior Credit Facility, Due 2023 | Term loan | On or after December 31, 2022</t>
        </is>
      </c>
    </row>
    <row r="43">
      <c r="A43" s="3" t="inlineStr">
        <is>
          <t>Debt Instrument [Line Items]</t>
        </is>
      </c>
    </row>
    <row r="44">
      <c r="A44" s="4" t="inlineStr">
        <is>
          <t>Loan amortization rate (percentage)</t>
        </is>
      </c>
      <c r="B44" s="4" t="inlineStr">
        <is>
          <t>10.00%</t>
        </is>
      </c>
    </row>
    <row r="45">
      <c r="A45" s="4" t="inlineStr">
        <is>
          <t>Line of Credit | Letter of Credit</t>
        </is>
      </c>
    </row>
    <row r="46">
      <c r="A46" s="3" t="inlineStr">
        <is>
          <t>Debt Instrument [Line Items]</t>
        </is>
      </c>
    </row>
    <row r="47">
      <c r="A47" s="4" t="inlineStr">
        <is>
          <t>Outstanding letters of credit</t>
        </is>
      </c>
      <c r="C47" s="7" t="n">
        <v>278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nvertible Senior Notes (Details) - USD ($) $ in Millions</t>
        </is>
      </c>
      <c r="B1" s="2" t="inlineStr">
        <is>
          <t>Dec. 31, 2021</t>
        </is>
      </c>
      <c r="C1" s="2" t="inlineStr">
        <is>
          <t>Dec. 31, 2020</t>
        </is>
      </c>
      <c r="D1" s="2" t="inlineStr">
        <is>
          <t>Dec. 14, 2016</t>
        </is>
      </c>
    </row>
    <row r="2">
      <c r="A2" s="3" t="inlineStr">
        <is>
          <t>Debt Instrument [Line Items]</t>
        </is>
      </c>
    </row>
    <row r="3">
      <c r="A3" s="4" t="inlineStr">
        <is>
          <t>Senior convertible notes, bearing interest at 2.25% per annum, interest payments due in June and December, maturing in December 2023</t>
        </is>
      </c>
      <c r="B3" s="5" t="n">
        <v>428.1</v>
      </c>
    </row>
    <row r="4">
      <c r="A4" s="4" t="inlineStr">
        <is>
          <t>Carrying value</t>
        </is>
      </c>
      <c r="B4" s="8" t="n">
        <v>136.5</v>
      </c>
      <c r="C4" s="5" t="n">
        <v>271.6</v>
      </c>
    </row>
    <row r="5">
      <c r="A5" s="4" t="inlineStr">
        <is>
          <t>2 1/4% Notes</t>
        </is>
      </c>
    </row>
    <row r="6">
      <c r="A6" s="3" t="inlineStr">
        <is>
          <t>Debt Instrument [Line Items]</t>
        </is>
      </c>
    </row>
    <row r="7">
      <c r="A7" s="4" t="inlineStr">
        <is>
          <t>Senior convertible notes, bearing interest at 2.25% per annum, interest payments due in June and December, maturing in December 2023</t>
        </is>
      </c>
      <c r="B7" s="8" t="n">
        <v>145.9</v>
      </c>
      <c r="C7" s="6" t="n">
        <v>300</v>
      </c>
    </row>
    <row r="8">
      <c r="A8" s="4" t="inlineStr">
        <is>
          <t>Unamortized discount and deferred financing costs</t>
        </is>
      </c>
      <c r="B8" s="8" t="n">
        <v>-9.4</v>
      </c>
      <c r="C8" s="8" t="n">
        <v>-28.4</v>
      </c>
    </row>
    <row r="9">
      <c r="A9" s="4" t="inlineStr">
        <is>
          <t>Carrying value</t>
        </is>
      </c>
      <c r="B9" s="5" t="n">
        <v>136.5</v>
      </c>
      <c r="C9" s="5" t="n">
        <v>271.6</v>
      </c>
    </row>
    <row r="10">
      <c r="A10" s="4" t="inlineStr">
        <is>
          <t>Debt instrument interest rate stated percentage</t>
        </is>
      </c>
      <c r="B10" s="4" t="inlineStr">
        <is>
          <t>2.25%</t>
        </is>
      </c>
      <c r="C10" s="4" t="inlineStr">
        <is>
          <t>2.25%</t>
        </is>
      </c>
      <c r="D10" s="4" t="inlineStr">
        <is>
          <t>2.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4" customWidth="1" min="1" max="1"/>
    <col width="24" customWidth="1" min="2" max="2"/>
    <col width="24" customWidth="1" min="3" max="3"/>
    <col width="32" customWidth="1" min="4" max="4"/>
    <col width="24" customWidth="1" min="5" max="5"/>
    <col width="31" customWidth="1" min="6" max="6"/>
    <col width="21" customWidth="1" min="7" max="7"/>
  </cols>
  <sheetData>
    <row r="1">
      <c r="A1" s="1" t="inlineStr">
        <is>
          <t>Long-Term Debt - Narrative - Convertible Senior Notes (Details)</t>
        </is>
      </c>
      <c r="B1" s="2" t="inlineStr">
        <is>
          <t>Dec. 20, 2020$ / shares</t>
        </is>
      </c>
      <c r="C1" s="2" t="inlineStr">
        <is>
          <t>Dec. 19, 2020$ / shares</t>
        </is>
      </c>
      <c r="D1" s="2" t="inlineStr">
        <is>
          <t>Dec. 31, 2021USD ($)d$ / shares</t>
        </is>
      </c>
      <c r="E1" s="2" t="inlineStr">
        <is>
          <t>Mar. 10, 2021$ / shares</t>
        </is>
      </c>
      <c r="F1" s="2" t="inlineStr">
        <is>
          <t>Dec. 31, 2020USD ($)$ / shares</t>
        </is>
      </c>
      <c r="G1" s="2" t="inlineStr">
        <is>
          <t>Dec. 14, 2016USD ($)</t>
        </is>
      </c>
    </row>
    <row r="2">
      <c r="A2" s="3" t="inlineStr">
        <is>
          <t>Debt Instrument [Line Items]</t>
        </is>
      </c>
    </row>
    <row r="3">
      <c r="A3" s="4" t="inlineStr">
        <is>
          <t>Principal amount</t>
        </is>
      </c>
      <c r="D3" s="7" t="n">
        <v>428100000</v>
      </c>
      <c r="F3" s="7" t="n">
        <v>608500000</v>
      </c>
    </row>
    <row r="4">
      <c r="A4" s="4" t="inlineStr">
        <is>
          <t>Conversion price per share (in USD per share) | $ / shares</t>
        </is>
      </c>
      <c r="B4" s="7" t="n">
        <v>56</v>
      </c>
      <c r="E4" s="7" t="n">
        <v>51</v>
      </c>
    </row>
    <row r="5">
      <c r="A5" s="4" t="inlineStr">
        <is>
          <t>Convertible senior notes</t>
        </is>
      </c>
      <c r="D5" s="7" t="n">
        <v>136500000</v>
      </c>
      <c r="F5" s="6" t="n">
        <v>271600000</v>
      </c>
    </row>
    <row r="6">
      <c r="A6" s="4" t="inlineStr">
        <is>
          <t>Cash dividends per share (in USD per share) | $ / shares</t>
        </is>
      </c>
      <c r="B6" s="7" t="n">
        <v>5</v>
      </c>
      <c r="C6" s="7" t="n">
        <v>5</v>
      </c>
    </row>
    <row r="7">
      <c r="A7" s="4" t="inlineStr">
        <is>
          <t>Share price (in usd per share) | $ / shares</t>
        </is>
      </c>
      <c r="D7" s="9" t="n">
        <v>46.76</v>
      </c>
    </row>
    <row r="8">
      <c r="A8" s="4" t="inlineStr">
        <is>
          <t>2 1/4% Notes</t>
        </is>
      </c>
    </row>
    <row r="9">
      <c r="A9" s="3" t="inlineStr">
        <is>
          <t>Debt Instrument [Line Items]</t>
        </is>
      </c>
    </row>
    <row r="10">
      <c r="A10" s="4" t="inlineStr">
        <is>
          <t>Principal amount</t>
        </is>
      </c>
      <c r="D10" s="7" t="n">
        <v>145900000</v>
      </c>
      <c r="F10" s="7" t="n">
        <v>300000000</v>
      </c>
    </row>
    <row r="11">
      <c r="A11" s="4" t="inlineStr">
        <is>
          <t>Debt instrument interest rate stated percentage</t>
        </is>
      </c>
      <c r="D11" s="4" t="inlineStr">
        <is>
          <t>2.25%</t>
        </is>
      </c>
      <c r="F11" s="4" t="inlineStr">
        <is>
          <t>2.25%</t>
        </is>
      </c>
      <c r="G11" s="4" t="inlineStr">
        <is>
          <t>2.25%</t>
        </is>
      </c>
    </row>
    <row r="12">
      <c r="A12" s="4" t="inlineStr">
        <is>
          <t>Extinguishment of debt</t>
        </is>
      </c>
      <c r="D12" s="7" t="n">
        <v>154100000</v>
      </c>
    </row>
    <row r="13">
      <c r="A13" s="4" t="inlineStr">
        <is>
          <t>Common stock conversion rate (in shares per USD)</t>
        </is>
      </c>
      <c r="D13" s="11" t="n">
        <v>0.0384615</v>
      </c>
    </row>
    <row r="14">
      <c r="A14" s="4" t="inlineStr">
        <is>
          <t>Conversion price per share (in USD per share) | $ / shares</t>
        </is>
      </c>
      <c r="D14" s="7" t="n">
        <v>26</v>
      </c>
      <c r="F14" s="7" t="n">
        <v>26</v>
      </c>
    </row>
    <row r="15">
      <c r="A15" s="4" t="inlineStr">
        <is>
          <t>Threshold trading days | d</t>
        </is>
      </c>
      <c r="D15" s="6" t="n">
        <v>20</v>
      </c>
    </row>
    <row r="16">
      <c r="A16" s="4" t="inlineStr">
        <is>
          <t>Consecutive trading days | d</t>
        </is>
      </c>
      <c r="D16" s="6" t="n">
        <v>30</v>
      </c>
    </row>
    <row r="17">
      <c r="A17" s="4" t="inlineStr">
        <is>
          <t>Convertible senior notes</t>
        </is>
      </c>
      <c r="D17" s="7" t="n">
        <v>136500000</v>
      </c>
      <c r="F17" s="7" t="n">
        <v>271600000</v>
      </c>
    </row>
    <row r="18">
      <c r="A18" s="4" t="inlineStr">
        <is>
          <t>Conversion rate of notes to common stock</t>
        </is>
      </c>
      <c r="D18" s="4" t="inlineStr">
        <is>
          <t>150.00%</t>
        </is>
      </c>
    </row>
    <row r="19">
      <c r="A19" s="4" t="inlineStr">
        <is>
          <t>Repurchase price, percentage of principal amount</t>
        </is>
      </c>
      <c r="D19" s="4" t="inlineStr">
        <is>
          <t>100.00%</t>
        </is>
      </c>
    </row>
    <row r="20">
      <c r="A20" s="4" t="inlineStr">
        <is>
          <t>Proceeds from issuance of debt</t>
        </is>
      </c>
      <c r="D20" s="7" t="n">
        <v>294200000</v>
      </c>
    </row>
    <row r="21">
      <c r="A21" s="4" t="inlineStr">
        <is>
          <t>Effective interest rate (percentage)</t>
        </is>
      </c>
      <c r="D21" s="4" t="inlineStr">
        <is>
          <t>5.80%</t>
        </is>
      </c>
      <c r="F21" s="4" t="inlineStr">
        <is>
          <t>5.80%</t>
        </is>
      </c>
    </row>
    <row r="22">
      <c r="A22" s="4" t="inlineStr">
        <is>
          <t>Debt issuance costs</t>
        </is>
      </c>
      <c r="D22" s="7" t="n">
        <v>5800000</v>
      </c>
    </row>
    <row r="23">
      <c r="A23" s="4" t="inlineStr">
        <is>
          <t>2 1/4% Notes | Convertible senior notes</t>
        </is>
      </c>
    </row>
    <row r="24">
      <c r="A24" s="3" t="inlineStr">
        <is>
          <t>Debt Instrument [Line Items]</t>
        </is>
      </c>
    </row>
    <row r="25">
      <c r="A25" s="4" t="inlineStr">
        <is>
          <t>Principal amount</t>
        </is>
      </c>
      <c r="G25" s="7" t="n">
        <v>300000000</v>
      </c>
    </row>
    <row r="26">
      <c r="A26" s="4" t="inlineStr">
        <is>
          <t>Debt instrument interest rate stated percentage</t>
        </is>
      </c>
      <c r="D26" s="4" t="inlineStr">
        <is>
          <t>2.25%</t>
        </is>
      </c>
    </row>
    <row r="27">
      <c r="A27" s="4" t="inlineStr">
        <is>
          <t>Extinguishment of debt</t>
        </is>
      </c>
      <c r="D27" s="7" t="n">
        <v>154100000</v>
      </c>
    </row>
    <row r="28">
      <c r="A28" s="4" t="inlineStr">
        <is>
          <t>Convertible trigger price (USD per share) | $ / shares</t>
        </is>
      </c>
      <c r="D28" s="9" t="n">
        <v>33.8</v>
      </c>
    </row>
    <row r="29">
      <c r="A29" s="4" t="inlineStr">
        <is>
          <t>Threshold trading days | d</t>
        </is>
      </c>
      <c r="D29" s="6" t="n">
        <v>20</v>
      </c>
    </row>
    <row r="30">
      <c r="A30" s="4" t="inlineStr">
        <is>
          <t>Consecutive trading days | d</t>
        </is>
      </c>
      <c r="D30" s="6" t="n">
        <v>30</v>
      </c>
    </row>
    <row r="31">
      <c r="A31" s="4" t="inlineStr">
        <is>
          <t>Stock price threshold (percentage)</t>
        </is>
      </c>
      <c r="D31" s="4" t="inlineStr">
        <is>
          <t>130.00%</t>
        </is>
      </c>
    </row>
    <row r="32">
      <c r="A32" s="4" t="inlineStr">
        <is>
          <t>2 1/4% Notes | Debt Component of Convertible Debt</t>
        </is>
      </c>
    </row>
    <row r="33">
      <c r="A33" s="3" t="inlineStr">
        <is>
          <t>Debt Instrument [Line Items]</t>
        </is>
      </c>
    </row>
    <row r="34">
      <c r="A34" s="4" t="inlineStr">
        <is>
          <t>Debt issuance costs</t>
        </is>
      </c>
      <c r="D34" s="7" t="n">
        <v>4700000</v>
      </c>
    </row>
    <row r="35">
      <c r="A35" s="4" t="inlineStr">
        <is>
          <t>If-converted value above aggregate principal</t>
        </is>
      </c>
      <c r="D35" s="6" t="n">
        <v>116500000</v>
      </c>
    </row>
    <row r="36">
      <c r="A36" s="4" t="inlineStr">
        <is>
          <t>2 1/4% Notes | Equity Component of Convertible Debt</t>
        </is>
      </c>
    </row>
    <row r="37">
      <c r="A37" s="3" t="inlineStr">
        <is>
          <t>Debt Instrument [Line Items]</t>
        </is>
      </c>
    </row>
    <row r="38">
      <c r="A38" s="4" t="inlineStr">
        <is>
          <t>Debt issuance costs</t>
        </is>
      </c>
      <c r="D38" s="7" t="n">
        <v>1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24" customWidth="1" min="5" max="5"/>
  </cols>
  <sheetData>
    <row r="1">
      <c r="A1" s="1" t="inlineStr">
        <is>
          <t>Long-Term Debt - 2 1/4% Convertible Senior Notes (Details) $ / shares in Units, $ in Millions</t>
        </is>
      </c>
      <c r="B1" s="2" t="inlineStr">
        <is>
          <t>12 Months Ended</t>
        </is>
      </c>
    </row>
    <row r="2">
      <c r="B2" s="2" t="inlineStr">
        <is>
          <t>Dec. 31, 2021USD ($)$ / shares</t>
        </is>
      </c>
      <c r="C2" s="2" t="inlineStr">
        <is>
          <t>Dec. 31, 2020USD ($)$ / shares</t>
        </is>
      </c>
      <c r="D2" s="2" t="inlineStr">
        <is>
          <t>Mar. 10, 2021$ / shares</t>
        </is>
      </c>
      <c r="E2" s="2" t="inlineStr">
        <is>
          <t>Dec. 20, 2020$ / shares</t>
        </is>
      </c>
    </row>
    <row r="3">
      <c r="A3" s="3" t="inlineStr">
        <is>
          <t>Debt Instrument [Line Items]</t>
        </is>
      </c>
    </row>
    <row r="4">
      <c r="A4" s="4" t="inlineStr">
        <is>
          <t>Carrying value</t>
        </is>
      </c>
      <c r="B4" s="5" t="n">
        <v>136.5</v>
      </c>
      <c r="C4" s="5" t="n">
        <v>271.6</v>
      </c>
    </row>
    <row r="5">
      <c r="A5" s="4" t="inlineStr">
        <is>
          <t>Principal amount</t>
        </is>
      </c>
      <c r="B5" s="8" t="n">
        <v>428.1</v>
      </c>
      <c r="C5" s="8" t="n">
        <v>608.5</v>
      </c>
    </row>
    <row r="6">
      <c r="A6" s="4" t="inlineStr">
        <is>
          <t>Conversion price per share (in USD per share) | $ / shares</t>
        </is>
      </c>
      <c r="D6" s="7" t="n">
        <v>51</v>
      </c>
      <c r="E6" s="7" t="n">
        <v>56</v>
      </c>
    </row>
    <row r="7">
      <c r="A7" s="4" t="inlineStr">
        <is>
          <t>2 1/4% Notes</t>
        </is>
      </c>
    </row>
    <row r="8">
      <c r="A8" s="3" t="inlineStr">
        <is>
          <t>Debt Instrument [Line Items]</t>
        </is>
      </c>
    </row>
    <row r="9">
      <c r="A9" s="4" t="inlineStr">
        <is>
          <t>Carrying value</t>
        </is>
      </c>
      <c r="B9" s="8" t="n">
        <v>136.5</v>
      </c>
      <c r="C9" s="8" t="n">
        <v>271.6</v>
      </c>
    </row>
    <row r="10">
      <c r="A10" s="4" t="inlineStr">
        <is>
          <t>Unamortized discount and deferred financing costs</t>
        </is>
      </c>
      <c r="B10" s="8" t="n">
        <v>9.4</v>
      </c>
      <c r="C10" s="8" t="n">
        <v>28.4</v>
      </c>
    </row>
    <row r="11">
      <c r="A11" s="4" t="inlineStr">
        <is>
          <t>Principal amount</t>
        </is>
      </c>
      <c r="B11" s="8" t="n">
        <v>145.9</v>
      </c>
      <c r="C11" s="6" t="n">
        <v>300</v>
      </c>
    </row>
    <row r="12">
      <c r="A12" s="4" t="inlineStr">
        <is>
          <t>Carrying amount of equity component, net of equity issuance costs</t>
        </is>
      </c>
      <c r="B12" s="7" t="n">
        <v>0</v>
      </c>
      <c r="C12" s="5" t="n">
        <v>54.5</v>
      </c>
    </row>
    <row r="13">
      <c r="A13" s="4" t="inlineStr">
        <is>
          <t>Remaining amortization period (years)</t>
        </is>
      </c>
      <c r="B13" s="4" t="inlineStr">
        <is>
          <t>2 years</t>
        </is>
      </c>
      <c r="C13" s="4" t="inlineStr">
        <is>
          <t>3 years</t>
        </is>
      </c>
    </row>
    <row r="14">
      <c r="A14" s="4" t="inlineStr">
        <is>
          <t>Effective interest rate (percentage)</t>
        </is>
      </c>
      <c r="B14" s="4" t="inlineStr">
        <is>
          <t>5.80%</t>
        </is>
      </c>
      <c r="C14" s="4" t="inlineStr">
        <is>
          <t>5.80%</t>
        </is>
      </c>
    </row>
    <row r="15">
      <c r="A15" s="4" t="inlineStr">
        <is>
          <t>Common stock conversion rate (in shares per USD)</t>
        </is>
      </c>
      <c r="B15" s="11" t="n">
        <v>0.0384615</v>
      </c>
    </row>
    <row r="16">
      <c r="A16" s="4" t="inlineStr">
        <is>
          <t>Conversion price per share (in USD per share) | $ / shares</t>
        </is>
      </c>
      <c r="B16" s="7" t="n">
        <v>26</v>
      </c>
      <c r="C16" s="7" t="n">
        <v>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Expense Components for the 2¼% Notes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amortization of deferred financing costs</t>
        </is>
      </c>
      <c r="B4" s="5" t="n">
        <v>1.6</v>
      </c>
      <c r="C4" s="7" t="n">
        <v>2</v>
      </c>
      <c r="D4" s="5" t="n">
        <v>1.9</v>
      </c>
    </row>
    <row r="5">
      <c r="A5" s="4" t="inlineStr">
        <is>
          <t>2 1/4% Notes</t>
        </is>
      </c>
    </row>
    <row r="6">
      <c r="A6" s="3" t="inlineStr">
        <is>
          <t>Debt Instrument [Line Items]</t>
        </is>
      </c>
    </row>
    <row r="7">
      <c r="A7" s="4" t="inlineStr">
        <is>
          <t>Interest expense-contractual interest</t>
        </is>
      </c>
      <c r="B7" s="8" t="n">
        <v>3.3</v>
      </c>
      <c r="C7" s="8" t="n">
        <v>6.8</v>
      </c>
      <c r="D7" s="8" t="n">
        <v>6.8</v>
      </c>
    </row>
    <row r="8">
      <c r="A8" s="4" t="inlineStr">
        <is>
          <t>Interest expense-amortization of debt discount</t>
        </is>
      </c>
      <c r="B8" s="8" t="n">
        <v>4.3</v>
      </c>
      <c r="C8" s="8" t="n">
        <v>7.9</v>
      </c>
      <c r="D8" s="8" t="n">
        <v>7.5</v>
      </c>
    </row>
    <row r="9">
      <c r="A9" s="4" t="inlineStr">
        <is>
          <t>Interest expense-amortization of deferred financing costs</t>
        </is>
      </c>
      <c r="B9" s="5" t="n">
        <v>0.4</v>
      </c>
      <c r="C9" s="5" t="n">
        <v>0.6</v>
      </c>
      <c r="D9" s="5" t="n">
        <v>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40" customWidth="1" min="6" max="6"/>
    <col width="37" customWidth="1" min="7" max="7"/>
  </cols>
  <sheetData>
    <row r="1">
      <c r="A1" s="1" t="inlineStr">
        <is>
          <t>Consolidated Statements of Stockholders' Equity - USD ($) shares in Millions, $ in Millions</t>
        </is>
      </c>
      <c r="B1" s="2" t="inlineStr">
        <is>
          <t>Total</t>
        </is>
      </c>
      <c r="C1" s="2" t="inlineStr">
        <is>
          <t>Common Stock</t>
        </is>
      </c>
      <c r="D1" s="2" t="inlineStr">
        <is>
          <t>Other Capital</t>
        </is>
      </c>
      <c r="E1" s="2" t="inlineStr">
        <is>
          <t>Treasury Stock</t>
        </is>
      </c>
      <c r="F1" s="2" t="inlineStr">
        <is>
          <t>Retained Earnings (Accumulated Deficit)</t>
        </is>
      </c>
      <c r="G1" s="2" t="inlineStr">
        <is>
          <t>Accumulated Other Comprehensive Loss</t>
        </is>
      </c>
    </row>
    <row r="2">
      <c r="A2" s="4" t="inlineStr">
        <is>
          <t>Beginning balance (in shares) at Dec. 31, 2018</t>
        </is>
      </c>
      <c r="C2" s="8" t="n">
        <v>76.8</v>
      </c>
    </row>
    <row r="3">
      <c r="A3" s="4" t="inlineStr">
        <is>
          <t>Beginning balance at Dec. 31, 2018</t>
        </is>
      </c>
      <c r="B3" s="5" t="n">
        <v>421.3</v>
      </c>
      <c r="C3" s="5" t="n">
        <v>7.7</v>
      </c>
      <c r="D3" s="5" t="n">
        <v>561.8</v>
      </c>
      <c r="E3" s="5" t="n">
        <v>-12.7</v>
      </c>
      <c r="F3" s="5" t="n">
        <v>103.9</v>
      </c>
      <c r="G3" s="5" t="n">
        <v>-239.4</v>
      </c>
    </row>
    <row r="4">
      <c r="A4" s="3" t="inlineStr">
        <is>
          <t>Increase (Decrease) in Stockholders' Equity [Roll Forward]</t>
        </is>
      </c>
    </row>
    <row r="5">
      <c r="A5" s="4" t="inlineStr">
        <is>
          <t>Net income</t>
        </is>
      </c>
      <c r="B5" s="6" t="n">
        <v>141</v>
      </c>
      <c r="F5" s="6" t="n">
        <v>141</v>
      </c>
    </row>
    <row r="6">
      <c r="A6" s="4" t="inlineStr">
        <is>
          <t>Other comprehensive income, net of income taxes</t>
        </is>
      </c>
      <c r="B6" s="8" t="n">
        <v>2.9</v>
      </c>
      <c r="G6" s="8" t="n">
        <v>2.9</v>
      </c>
    </row>
    <row r="7">
      <c r="A7" s="4" t="inlineStr">
        <is>
          <t>Repurchase of shares for option cost and to satisfy tax withholding obligations (in shares)</t>
        </is>
      </c>
      <c r="C7" s="8" t="n">
        <v>-0.3</v>
      </c>
    </row>
    <row r="8">
      <c r="A8" s="4" t="inlineStr">
        <is>
          <t>Repurchase of shares for option cost and to satisfy tax withholding obligations</t>
        </is>
      </c>
      <c r="B8" s="8" t="n">
        <v>-8.5</v>
      </c>
      <c r="D8" s="8" t="n">
        <v>-8.5</v>
      </c>
    </row>
    <row r="9">
      <c r="A9" s="4" t="inlineStr">
        <is>
          <t>Stock-based compensation and shares issued under equity plans, net (in shares)</t>
        </is>
      </c>
      <c r="C9" s="8" t="n">
        <v>0.8</v>
      </c>
    </row>
    <row r="10">
      <c r="A10" s="4" t="inlineStr">
        <is>
          <t>Stock-based compensation and shares issued under equity plans, net</t>
        </is>
      </c>
      <c r="B10" s="6" t="n">
        <v>20</v>
      </c>
      <c r="D10" s="6" t="n">
        <v>20</v>
      </c>
    </row>
    <row r="11">
      <c r="A11" s="4" t="inlineStr">
        <is>
          <t>Ending balance (in shares) at Dec. 31, 2019</t>
        </is>
      </c>
      <c r="C11" s="8" t="n">
        <v>77.3</v>
      </c>
    </row>
    <row r="12">
      <c r="A12" s="4" t="inlineStr">
        <is>
          <t>Ending balance at Dec. 31, 2019</t>
        </is>
      </c>
      <c r="B12" s="8" t="n">
        <v>576.7</v>
      </c>
      <c r="C12" s="5" t="n">
        <v>7.7</v>
      </c>
      <c r="D12" s="8" t="n">
        <v>573.3</v>
      </c>
      <c r="E12" s="8" t="n">
        <v>-12.7</v>
      </c>
      <c r="F12" s="8" t="n">
        <v>244.9</v>
      </c>
      <c r="G12" s="8" t="n">
        <v>-236.5</v>
      </c>
    </row>
    <row r="13">
      <c r="A13" s="3" t="inlineStr">
        <is>
          <t>Increase (Decrease) in Stockholders' Equity [Roll Forward]</t>
        </is>
      </c>
    </row>
    <row r="14">
      <c r="A14" s="4" t="inlineStr">
        <is>
          <t>Net income</t>
        </is>
      </c>
      <c r="B14" s="8" t="n">
        <v>137.7</v>
      </c>
      <c r="F14" s="8" t="n">
        <v>137.7</v>
      </c>
    </row>
    <row r="15">
      <c r="A15" s="4" t="inlineStr">
        <is>
          <t>Other comprehensive income, net of income taxes</t>
        </is>
      </c>
      <c r="B15" s="8" t="n">
        <v>8.9</v>
      </c>
      <c r="G15" s="8" t="n">
        <v>8.9</v>
      </c>
    </row>
    <row r="16">
      <c r="A16" s="4" t="inlineStr">
        <is>
          <t>Repurchase of shares for option cost and to satisfy tax withholding obligations (in shares)</t>
        </is>
      </c>
      <c r="C16" s="8" t="n">
        <v>-0.3</v>
      </c>
    </row>
    <row r="17">
      <c r="A17" s="4" t="inlineStr">
        <is>
          <t>Repurchase of shares for option cost and to satisfy tax withholding obligations</t>
        </is>
      </c>
      <c r="B17" s="6" t="n">
        <v>-20</v>
      </c>
      <c r="D17" s="6" t="n">
        <v>-20</v>
      </c>
    </row>
    <row r="18">
      <c r="A18" s="4" t="inlineStr">
        <is>
          <t>Stock-based compensation and shares issued under equity plans, net (in shares)</t>
        </is>
      </c>
      <c r="C18" s="8" t="n">
        <v>1.1</v>
      </c>
    </row>
    <row r="19">
      <c r="A19" s="4" t="inlineStr">
        <is>
          <t>Stock-based compensation and shares issued under equity plans, net</t>
        </is>
      </c>
      <c r="B19" s="8" t="n">
        <v>29.7</v>
      </c>
      <c r="D19" s="8" t="n">
        <v>29.7</v>
      </c>
    </row>
    <row r="20">
      <c r="A20" s="4" t="inlineStr">
        <is>
          <t>Purchase of treasury stock (in shares)</t>
        </is>
      </c>
      <c r="C20" s="8" t="n">
        <v>-1.3</v>
      </c>
    </row>
    <row r="21">
      <c r="A21" s="4" t="inlineStr">
        <is>
          <t>Purchase of treasury stock</t>
        </is>
      </c>
      <c r="B21" s="8" t="n">
        <v>-51.7</v>
      </c>
      <c r="E21" s="8" t="n">
        <v>-51.7</v>
      </c>
    </row>
    <row r="22">
      <c r="A22" s="4" t="inlineStr">
        <is>
          <t>Dividends</t>
        </is>
      </c>
      <c r="B22" s="8" t="n">
        <v>-447.8</v>
      </c>
      <c r="F22" s="8" t="n">
        <v>-447.8</v>
      </c>
    </row>
    <row r="23">
      <c r="A23" s="4" t="inlineStr">
        <is>
          <t>Ending balance (in shares) at Dec. 31, 2020</t>
        </is>
      </c>
      <c r="C23" s="8" t="n">
        <v>76.8</v>
      </c>
    </row>
    <row r="24">
      <c r="A24" s="4" t="inlineStr">
        <is>
          <t>Ending balance at Dec. 31, 2020</t>
        </is>
      </c>
      <c r="B24" s="8" t="n">
        <v>233.5</v>
      </c>
      <c r="C24" s="5" t="n">
        <v>7.7</v>
      </c>
      <c r="D24" s="6" t="n">
        <v>583</v>
      </c>
      <c r="E24" s="8" t="n">
        <v>-64.40000000000001</v>
      </c>
      <c r="F24" s="8" t="n">
        <v>-65.2</v>
      </c>
      <c r="G24" s="8" t="n">
        <v>-227.6</v>
      </c>
    </row>
    <row r="25">
      <c r="A25" s="3" t="inlineStr">
        <is>
          <t>Increase (Decrease) in Stockholders' Equity [Roll Forward]</t>
        </is>
      </c>
    </row>
    <row r="26">
      <c r="A26" s="4" t="inlineStr">
        <is>
          <t>Net income</t>
        </is>
      </c>
      <c r="B26" s="8" t="n">
        <v>143.7</v>
      </c>
      <c r="F26" s="8" t="n">
        <v>143.7</v>
      </c>
    </row>
    <row r="27">
      <c r="A27" s="4" t="inlineStr">
        <is>
          <t>Other comprehensive income, net of income taxes</t>
        </is>
      </c>
      <c r="B27" s="8" t="n">
        <v>126.6</v>
      </c>
      <c r="G27" s="8" t="n">
        <v>126.6</v>
      </c>
    </row>
    <row r="28">
      <c r="A28" s="4" t="inlineStr">
        <is>
          <t>Repurchase of shares for option cost and to satisfy tax withholding obligations (in shares)</t>
        </is>
      </c>
      <c r="C28" s="8" t="n">
        <v>-0.1</v>
      </c>
    </row>
    <row r="29">
      <c r="A29" s="4" t="inlineStr">
        <is>
          <t>Repurchase of shares for option cost and to satisfy tax withholding obligations</t>
        </is>
      </c>
      <c r="B29" s="8" t="n">
        <v>-5.8</v>
      </c>
      <c r="D29" s="8" t="n">
        <v>-5.8</v>
      </c>
    </row>
    <row r="30">
      <c r="A30" s="4" t="inlineStr">
        <is>
          <t>Stock-based compensation and shares issued under equity plans, net (in shares)</t>
        </is>
      </c>
      <c r="C30" s="8" t="n">
        <v>0.5</v>
      </c>
    </row>
    <row r="31">
      <c r="A31" s="4" t="inlineStr">
        <is>
          <t>Stock-based compensation and shares issued under equity plans, net</t>
        </is>
      </c>
      <c r="B31" s="7" t="n">
        <v>26</v>
      </c>
      <c r="D31" s="6" t="n">
        <v>26</v>
      </c>
    </row>
    <row r="32">
      <c r="A32" s="4" t="inlineStr">
        <is>
          <t>Purchase of treasury stock (in shares)</t>
        </is>
      </c>
      <c r="B32" s="8" t="n">
        <v>-1.3</v>
      </c>
    </row>
    <row r="33">
      <c r="A33" s="4" t="inlineStr">
        <is>
          <t>Purchase of treasury stock</t>
        </is>
      </c>
      <c r="B33" s="5" t="n">
        <v>-51.7</v>
      </c>
    </row>
    <row r="34">
      <c r="A34" s="4" t="inlineStr">
        <is>
          <t>Adjustment to dividends paid</t>
        </is>
      </c>
      <c r="B34" s="8" t="n">
        <v>13.4</v>
      </c>
      <c r="F34" s="8" t="n">
        <v>13.4</v>
      </c>
    </row>
    <row r="35">
      <c r="A35" s="4" t="inlineStr">
        <is>
          <t>Settlement of debt (in shares)</t>
        </is>
      </c>
      <c r="C35" s="8" t="n">
        <v>2.9</v>
      </c>
    </row>
    <row r="36">
      <c r="A36" s="4" t="inlineStr">
        <is>
          <t>Settlement of debt</t>
        </is>
      </c>
      <c r="B36" s="8" t="n">
        <v>-3.9</v>
      </c>
      <c r="C36" s="5" t="n">
        <v>0.3</v>
      </c>
      <c r="D36" s="8" t="n">
        <v>-4.2</v>
      </c>
    </row>
    <row r="37">
      <c r="A37" s="4" t="inlineStr">
        <is>
          <t>Ending balance (in shares) at Dec. 31, 2021</t>
        </is>
      </c>
      <c r="C37" s="8" t="n">
        <v>80.09999999999999</v>
      </c>
    </row>
    <row r="38">
      <c r="A38" s="4" t="inlineStr">
        <is>
          <t>Ending balance at Dec. 31, 2021</t>
        </is>
      </c>
      <c r="B38" s="5" t="n">
        <v>533.5</v>
      </c>
      <c r="C38" s="7" t="n">
        <v>8</v>
      </c>
      <c r="D38" s="7" t="n">
        <v>599</v>
      </c>
      <c r="E38" s="5" t="n">
        <v>-64.40000000000001</v>
      </c>
      <c r="F38" s="5" t="n">
        <v>91.90000000000001</v>
      </c>
      <c r="G38" s="7" t="n">
        <v>-1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 Plan Descriptio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assets</t>
        </is>
      </c>
      <c r="B4" s="7" t="n">
        <v>1005</v>
      </c>
      <c r="C4" s="7" t="n">
        <v>957</v>
      </c>
    </row>
    <row r="5">
      <c r="A5" s="4" t="inlineStr">
        <is>
          <t>Retirement benefits, net</t>
        </is>
      </c>
      <c r="B5" s="7" t="n">
        <v>38</v>
      </c>
    </row>
    <row r="6">
      <c r="A6" s="4" t="inlineStr">
        <is>
          <t>First 3% of Compensation Contributed</t>
        </is>
      </c>
    </row>
    <row r="7">
      <c r="A7" s="3" t="inlineStr">
        <is>
          <t>Defined Benefit Plan Disclosure [Line Items]</t>
        </is>
      </c>
    </row>
    <row r="8">
      <c r="A8" s="4" t="inlineStr">
        <is>
          <t>Percent of company matching compensation contributed</t>
        </is>
      </c>
      <c r="B8" s="4" t="inlineStr">
        <is>
          <t>100.00%</t>
        </is>
      </c>
    </row>
    <row r="9">
      <c r="A9" s="4" t="inlineStr">
        <is>
          <t>Percent of participant's compensation contributed</t>
        </is>
      </c>
      <c r="B9" s="4" t="inlineStr">
        <is>
          <t>3.00%</t>
        </is>
      </c>
    </row>
    <row r="10">
      <c r="A10" s="4" t="inlineStr">
        <is>
          <t>Cost of 401(k) plan</t>
        </is>
      </c>
      <c r="B10" s="5" t="n">
        <v>22.8</v>
      </c>
      <c r="C10" s="8" t="n">
        <v>21.8</v>
      </c>
      <c r="D10" s="5" t="n">
        <v>21.4</v>
      </c>
    </row>
    <row r="11">
      <c r="A11" s="4" t="inlineStr">
        <is>
          <t>Defined Contribution 401(k) Plan, Next 3% Contributed</t>
        </is>
      </c>
    </row>
    <row r="12">
      <c r="A12" s="3" t="inlineStr">
        <is>
          <t>Defined Benefit Plan Disclosure [Line Items]</t>
        </is>
      </c>
    </row>
    <row r="13">
      <c r="A13" s="4" t="inlineStr">
        <is>
          <t>Percent of company matching compensation contributed</t>
        </is>
      </c>
      <c r="B13" s="4" t="inlineStr">
        <is>
          <t>50.00%</t>
        </is>
      </c>
    </row>
    <row r="14">
      <c r="A14" s="4" t="inlineStr">
        <is>
          <t>Percent of participant's compensation contributed</t>
        </is>
      </c>
      <c r="B14" s="4" t="inlineStr">
        <is>
          <t>3.00%</t>
        </is>
      </c>
    </row>
    <row r="15">
      <c r="A15" s="4" t="inlineStr">
        <is>
          <t>Pension Benefits</t>
        </is>
      </c>
    </row>
    <row r="16">
      <c r="A16" s="3" t="inlineStr">
        <is>
          <t>Defined Benefit Plan Disclosure [Line Items]</t>
        </is>
      </c>
    </row>
    <row r="17">
      <c r="A17" s="4" t="inlineStr">
        <is>
          <t>Total assets</t>
        </is>
      </c>
      <c r="B17" s="7" t="n">
        <v>1005</v>
      </c>
      <c r="C17" s="6" t="n">
        <v>957</v>
      </c>
      <c r="D17" s="8" t="n">
        <v>932.5</v>
      </c>
    </row>
    <row r="18">
      <c r="A18" s="4" t="inlineStr">
        <is>
          <t>Projected benefit obligations, total</t>
        </is>
      </c>
      <c r="B18" s="8" t="n">
        <v>1279.3</v>
      </c>
      <c r="C18" s="8" t="n">
        <v>1381.5</v>
      </c>
      <c r="D18" s="5" t="n">
        <v>1349.8</v>
      </c>
    </row>
    <row r="19">
      <c r="A19" s="4" t="inlineStr">
        <is>
          <t>Unfunded pension obligation</t>
        </is>
      </c>
      <c r="B19" s="8" t="n">
        <v>274.3</v>
      </c>
      <c r="C19" s="8" t="n">
        <v>424.5</v>
      </c>
    </row>
    <row r="20">
      <c r="A20" s="4" t="inlineStr">
        <is>
          <t>Employer contributions</t>
        </is>
      </c>
      <c r="B20" s="8" t="n">
        <v>18.8</v>
      </c>
      <c r="C20" s="5" t="n">
        <v>15.6</v>
      </c>
    </row>
    <row r="21">
      <c r="A21" s="4" t="inlineStr">
        <is>
          <t>Pension Benefits | Qualified Plan</t>
        </is>
      </c>
    </row>
    <row r="22">
      <c r="A22" s="3" t="inlineStr">
        <is>
          <t>Defined Benefit Plan Disclosure [Line Items]</t>
        </is>
      </c>
    </row>
    <row r="23">
      <c r="A23" s="4" t="inlineStr">
        <is>
          <t>Expected cash contributions</t>
        </is>
      </c>
      <c r="B23" s="6" t="n">
        <v>15</v>
      </c>
    </row>
    <row r="24">
      <c r="A24" s="4" t="inlineStr">
        <is>
          <t>Employer contributions</t>
        </is>
      </c>
      <c r="B24" s="8" t="n">
        <v>17.3</v>
      </c>
    </row>
    <row r="25">
      <c r="A25" s="4" t="inlineStr">
        <is>
          <t>Amount expected to be recoverable</t>
        </is>
      </c>
      <c r="B25" s="7" t="n">
        <v>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Company's Plan Assets, Benefit Obligations, and Funded Status (Details) - USD ($) $ in Millions</t>
        </is>
      </c>
      <c r="B1" s="2" t="inlineStr">
        <is>
          <t>12 Months Ended</t>
        </is>
      </c>
    </row>
    <row r="2">
      <c r="B2" s="2" t="inlineStr">
        <is>
          <t>Dec. 31, 2021</t>
        </is>
      </c>
      <c r="C2" s="2" t="inlineStr">
        <is>
          <t>Dec. 31, 2020</t>
        </is>
      </c>
      <c r="D2" s="2" t="inlineStr">
        <is>
          <t>Dec. 31, 2019</t>
        </is>
      </c>
    </row>
    <row r="3">
      <c r="A3" s="3" t="inlineStr">
        <is>
          <t>Change in fair value of assets:</t>
        </is>
      </c>
    </row>
    <row r="4">
      <c r="A4" s="4" t="inlineStr">
        <is>
          <t>Fair value - beginning of year</t>
        </is>
      </c>
      <c r="B4" s="7" t="n">
        <v>957</v>
      </c>
    </row>
    <row r="5">
      <c r="A5" s="4" t="inlineStr">
        <is>
          <t>Gain on assets</t>
        </is>
      </c>
      <c r="B5" s="8" t="n">
        <v>135.7</v>
      </c>
      <c r="C5" s="5" t="n">
        <v>117.1</v>
      </c>
      <c r="D5" s="5" t="n">
        <v>144.8</v>
      </c>
    </row>
    <row r="6">
      <c r="A6" s="4" t="inlineStr">
        <is>
          <t>Fair value - end of year</t>
        </is>
      </c>
      <c r="B6" s="6" t="n">
        <v>1005</v>
      </c>
      <c r="C6" s="6" t="n">
        <v>957</v>
      </c>
    </row>
    <row r="7">
      <c r="A7" s="3" t="inlineStr">
        <is>
          <t>Amounts recognized in the consolidated balance sheets:</t>
        </is>
      </c>
    </row>
    <row r="8">
      <c r="A8" s="4" t="inlineStr">
        <is>
          <t>Pension benefits, noncurrent</t>
        </is>
      </c>
      <c r="B8" s="8" t="n">
        <v>-255.9</v>
      </c>
      <c r="C8" s="8" t="n">
        <v>-405.2</v>
      </c>
    </row>
    <row r="9">
      <c r="A9" s="4" t="inlineStr">
        <is>
          <t>Net liability recognized in the consolidated balance sheets</t>
        </is>
      </c>
      <c r="B9" s="8" t="n">
        <v>-1900.1</v>
      </c>
      <c r="C9" s="8" t="n">
        <v>-2666.4</v>
      </c>
    </row>
    <row r="10">
      <c r="A10" s="4" t="inlineStr">
        <is>
          <t>Pension Benefits</t>
        </is>
      </c>
    </row>
    <row r="11">
      <c r="A11" s="3" t="inlineStr">
        <is>
          <t>Change in fair value of assets:</t>
        </is>
      </c>
    </row>
    <row r="12">
      <c r="A12" s="4" t="inlineStr">
        <is>
          <t>Fair value - beginning of year</t>
        </is>
      </c>
      <c r="B12" s="6" t="n">
        <v>957</v>
      </c>
      <c r="C12" s="8" t="n">
        <v>932.5</v>
      </c>
    </row>
    <row r="13">
      <c r="A13" s="4" t="inlineStr">
        <is>
          <t>Gain on assets</t>
        </is>
      </c>
      <c r="B13" s="8" t="n">
        <v>135.7</v>
      </c>
      <c r="C13" s="8" t="n">
        <v>117.1</v>
      </c>
    </row>
    <row r="14">
      <c r="A14" s="4" t="inlineStr">
        <is>
          <t>Employer contributions</t>
        </is>
      </c>
      <c r="B14" s="8" t="n">
        <v>18.8</v>
      </c>
      <c r="C14" s="8" t="n">
        <v>15.6</v>
      </c>
    </row>
    <row r="15">
      <c r="A15" s="4" t="inlineStr">
        <is>
          <t>Benefits paid</t>
        </is>
      </c>
      <c r="B15" s="8" t="n">
        <v>-106.5</v>
      </c>
      <c r="C15" s="8" t="n">
        <v>-108.2</v>
      </c>
    </row>
    <row r="16">
      <c r="A16" s="4" t="inlineStr">
        <is>
          <t>Fair value - end of year</t>
        </is>
      </c>
      <c r="B16" s="6" t="n">
        <v>1005</v>
      </c>
      <c r="C16" s="6" t="n">
        <v>957</v>
      </c>
      <c r="D16" s="8" t="n">
        <v>932.5</v>
      </c>
    </row>
    <row r="17">
      <c r="A17" s="3" t="inlineStr">
        <is>
          <t>Change in benefit obligation:</t>
        </is>
      </c>
    </row>
    <row r="18">
      <c r="A18" s="4" t="inlineStr">
        <is>
          <t>Benefit obligation - beginning of year</t>
        </is>
      </c>
      <c r="B18" s="8" t="n">
        <v>1381.5</v>
      </c>
      <c r="C18" s="8" t="n">
        <v>1349.8</v>
      </c>
    </row>
    <row r="19">
      <c r="A19" s="4" t="inlineStr">
        <is>
          <t>Interest cost</t>
        </is>
      </c>
      <c r="B19" s="8" t="n">
        <v>33.5</v>
      </c>
      <c r="C19" s="8" t="n">
        <v>42.5</v>
      </c>
      <c r="D19" s="8" t="n">
        <v>52.7</v>
      </c>
    </row>
    <row r="20">
      <c r="A20" s="4" t="inlineStr">
        <is>
          <t>Actuarial (gains) losses</t>
        </is>
      </c>
      <c r="B20" s="8" t="n">
        <v>-29.2</v>
      </c>
      <c r="C20" s="8" t="n">
        <v>97.40000000000001</v>
      </c>
    </row>
    <row r="21">
      <c r="A21" s="4" t="inlineStr">
        <is>
          <t>Benefits paid</t>
        </is>
      </c>
      <c r="B21" s="8" t="n">
        <v>-106.5</v>
      </c>
      <c r="C21" s="8" t="n">
        <v>-108.2</v>
      </c>
    </row>
    <row r="22">
      <c r="A22" s="4" t="inlineStr">
        <is>
          <t>Benefit obligation - end of year</t>
        </is>
      </c>
      <c r="B22" s="8" t="n">
        <v>1279.3</v>
      </c>
      <c r="C22" s="8" t="n">
        <v>1381.5</v>
      </c>
      <c r="D22" s="8" t="n">
        <v>1349.8</v>
      </c>
    </row>
    <row r="23">
      <c r="A23" s="4" t="inlineStr">
        <is>
          <t>Funded status of the plans</t>
        </is>
      </c>
      <c r="B23" s="8" t="n">
        <v>-274.3</v>
      </c>
      <c r="C23" s="8" t="n">
        <v>-424.5</v>
      </c>
    </row>
    <row r="24">
      <c r="A24" s="3" t="inlineStr">
        <is>
          <t>Amounts recognized in the consolidated balance sheets:</t>
        </is>
      </c>
    </row>
    <row r="25">
      <c r="A25" s="4" t="inlineStr">
        <is>
          <t>Postretirement medical and life insurance benefits, current</t>
        </is>
      </c>
      <c r="B25" s="6" t="n">
        <v>0</v>
      </c>
      <c r="C25" s="6" t="n">
        <v>0</v>
      </c>
    </row>
    <row r="26">
      <c r="A26" s="4" t="inlineStr">
        <is>
          <t>Postretirement medical and life insurance benefits, noncurrent</t>
        </is>
      </c>
      <c r="B26" s="6" t="n">
        <v>0</v>
      </c>
      <c r="C26" s="6" t="n">
        <v>0</v>
      </c>
    </row>
    <row r="27">
      <c r="A27" s="4" t="inlineStr">
        <is>
          <t>Pension benefits, noncurrent</t>
        </is>
      </c>
      <c r="B27" s="8" t="n">
        <v>-255.9</v>
      </c>
      <c r="C27" s="8" t="n">
        <v>-405.2</v>
      </c>
    </row>
    <row r="28">
      <c r="A28" s="4" t="inlineStr">
        <is>
          <t>Net liability recognized in the consolidated balance sheets</t>
        </is>
      </c>
      <c r="B28" s="8" t="n">
        <v>-274.3</v>
      </c>
      <c r="C28" s="8" t="n">
        <v>-424.5</v>
      </c>
    </row>
    <row r="29">
      <c r="A29" s="4" t="inlineStr">
        <is>
          <t>Pension Benefits | Other Current Liabilities</t>
        </is>
      </c>
    </row>
    <row r="30">
      <c r="A30" s="3" t="inlineStr">
        <is>
          <t>Amounts recognized in the consolidated balance sheets:</t>
        </is>
      </c>
    </row>
    <row r="31">
      <c r="A31" s="4" t="inlineStr">
        <is>
          <t>Pension liability, non-qualified current (component of other current liabilities)</t>
        </is>
      </c>
      <c r="B31" s="8" t="n">
        <v>-1.4</v>
      </c>
      <c r="C31" s="8" t="n">
        <v>-1.3</v>
      </c>
    </row>
    <row r="32">
      <c r="A32" s="4" t="inlineStr">
        <is>
          <t>Pension Benefits | Other Noncurrent Liabilities</t>
        </is>
      </c>
    </row>
    <row r="33">
      <c r="A33" s="3" t="inlineStr">
        <is>
          <t>Amounts recognized in the consolidated balance sheets:</t>
        </is>
      </c>
    </row>
    <row r="34">
      <c r="A34" s="4" t="inlineStr">
        <is>
          <t>Pension benefits, noncurrent</t>
        </is>
      </c>
      <c r="B34" s="6" t="n">
        <v>-17</v>
      </c>
      <c r="C34" s="6" t="n">
        <v>-18</v>
      </c>
    </row>
    <row r="35">
      <c r="A35" s="4" t="inlineStr">
        <is>
          <t>Medical and Life Insurance Benefits</t>
        </is>
      </c>
    </row>
    <row r="36">
      <c r="A36" s="3" t="inlineStr">
        <is>
          <t>Change in fair value of assets:</t>
        </is>
      </c>
    </row>
    <row r="37">
      <c r="A37" s="4" t="inlineStr">
        <is>
          <t>Fair value - beginning of year</t>
        </is>
      </c>
      <c r="B37" s="6" t="n">
        <v>0</v>
      </c>
      <c r="C37" s="6" t="n">
        <v>0</v>
      </c>
    </row>
    <row r="38">
      <c r="A38" s="4" t="inlineStr">
        <is>
          <t>Gain on assets</t>
        </is>
      </c>
      <c r="B38" s="6" t="n">
        <v>0</v>
      </c>
      <c r="C38" s="6" t="n">
        <v>0</v>
      </c>
    </row>
    <row r="39">
      <c r="A39" s="4" t="inlineStr">
        <is>
          <t>Employer contributions</t>
        </is>
      </c>
      <c r="B39" s="8" t="n">
        <v>2.4</v>
      </c>
      <c r="C39" s="8" t="n">
        <v>2.8</v>
      </c>
    </row>
    <row r="40">
      <c r="A40" s="4" t="inlineStr">
        <is>
          <t>Benefits paid</t>
        </is>
      </c>
      <c r="B40" s="8" t="n">
        <v>-2.4</v>
      </c>
      <c r="C40" s="8" t="n">
        <v>-2.8</v>
      </c>
    </row>
    <row r="41">
      <c r="A41" s="4" t="inlineStr">
        <is>
          <t>Fair value - end of year</t>
        </is>
      </c>
      <c r="B41" s="6" t="n">
        <v>0</v>
      </c>
      <c r="C41" s="6" t="n">
        <v>0</v>
      </c>
      <c r="D41" s="6" t="n">
        <v>0</v>
      </c>
    </row>
    <row r="42">
      <c r="A42" s="3" t="inlineStr">
        <is>
          <t>Change in benefit obligation:</t>
        </is>
      </c>
    </row>
    <row r="43">
      <c r="A43" s="4" t="inlineStr">
        <is>
          <t>Benefit obligation - beginning of year</t>
        </is>
      </c>
      <c r="B43" s="6" t="n">
        <v>25</v>
      </c>
      <c r="C43" s="8" t="n">
        <v>25.9</v>
      </c>
    </row>
    <row r="44">
      <c r="A44" s="4" t="inlineStr">
        <is>
          <t>Interest cost</t>
        </is>
      </c>
      <c r="B44" s="8" t="n">
        <v>0.5</v>
      </c>
      <c r="C44" s="8" t="n">
        <v>0.8</v>
      </c>
      <c r="D44" s="8" t="n">
        <v>1.2</v>
      </c>
    </row>
    <row r="45">
      <c r="A45" s="4" t="inlineStr">
        <is>
          <t>Actuarial (gains) losses</t>
        </is>
      </c>
      <c r="B45" s="8" t="n">
        <v>-3.5</v>
      </c>
      <c r="C45" s="8" t="n">
        <v>1.1</v>
      </c>
    </row>
    <row r="46">
      <c r="A46" s="4" t="inlineStr">
        <is>
          <t>Benefits paid</t>
        </is>
      </c>
      <c r="B46" s="8" t="n">
        <v>-2.4</v>
      </c>
      <c r="C46" s="8" t="n">
        <v>-2.8</v>
      </c>
    </row>
    <row r="47">
      <c r="A47" s="4" t="inlineStr">
        <is>
          <t>Benefit obligation - end of year</t>
        </is>
      </c>
      <c r="B47" s="8" t="n">
        <v>19.6</v>
      </c>
      <c r="C47" s="6" t="n">
        <v>25</v>
      </c>
      <c r="D47" s="5" t="n">
        <v>25.9</v>
      </c>
    </row>
    <row r="48">
      <c r="A48" s="4" t="inlineStr">
        <is>
          <t>Funded status of the plans</t>
        </is>
      </c>
      <c r="B48" s="8" t="n">
        <v>-19.6</v>
      </c>
      <c r="C48" s="6" t="n">
        <v>-25</v>
      </c>
    </row>
    <row r="49">
      <c r="A49" s="3" t="inlineStr">
        <is>
          <t>Amounts recognized in the consolidated balance sheets:</t>
        </is>
      </c>
    </row>
    <row r="50">
      <c r="A50" s="4" t="inlineStr">
        <is>
          <t>Postretirement medical and life insurance benefits, current</t>
        </is>
      </c>
      <c r="B50" s="8" t="n">
        <v>-2.7</v>
      </c>
      <c r="C50" s="8" t="n">
        <v>-3.5</v>
      </c>
    </row>
    <row r="51">
      <c r="A51" s="4" t="inlineStr">
        <is>
          <t>Postretirement medical and life insurance benefits, noncurrent</t>
        </is>
      </c>
      <c r="B51" s="8" t="n">
        <v>-16.9</v>
      </c>
      <c r="C51" s="8" t="n">
        <v>-21.5</v>
      </c>
    </row>
    <row r="52">
      <c r="A52" s="4" t="inlineStr">
        <is>
          <t>Pension benefits, noncurrent</t>
        </is>
      </c>
      <c r="B52" s="6" t="n">
        <v>0</v>
      </c>
      <c r="C52" s="6" t="n">
        <v>0</v>
      </c>
    </row>
    <row r="53">
      <c r="A53" s="4" t="inlineStr">
        <is>
          <t>Net liability recognized in the consolidated balance sheets</t>
        </is>
      </c>
      <c r="B53" s="8" t="n">
        <v>-19.6</v>
      </c>
      <c r="C53" s="6" t="n">
        <v>-25</v>
      </c>
    </row>
    <row r="54">
      <c r="A54" s="4" t="inlineStr">
        <is>
          <t>Medical and Life Insurance Benefits | Other Current Liabilities</t>
        </is>
      </c>
    </row>
    <row r="55">
      <c r="A55" s="3" t="inlineStr">
        <is>
          <t>Amounts recognized in the consolidated balance sheets:</t>
        </is>
      </c>
    </row>
    <row r="56">
      <c r="A56" s="4" t="inlineStr">
        <is>
          <t>Pension liability, non-qualified current (component of other current liabilities)</t>
        </is>
      </c>
      <c r="B56" s="6" t="n">
        <v>0</v>
      </c>
      <c r="C56" s="6" t="n">
        <v>0</v>
      </c>
    </row>
    <row r="57">
      <c r="A57" s="4" t="inlineStr">
        <is>
          <t>Medical and Life Insurance Benefits | Other Noncurrent Liabilities</t>
        </is>
      </c>
    </row>
    <row r="58">
      <c r="A58" s="3" t="inlineStr">
        <is>
          <t>Amounts recognized in the consolidated balance sheets:</t>
        </is>
      </c>
    </row>
    <row r="59">
      <c r="A59" s="4" t="inlineStr">
        <is>
          <t>Pension benefits, noncurrent</t>
        </is>
      </c>
      <c r="B59" s="6" t="n">
        <v>0</v>
      </c>
      <c r="C59" s="6" t="n">
        <v>0</v>
      </c>
    </row>
    <row r="60">
      <c r="A60" s="4" t="inlineStr">
        <is>
          <t>Medicare Part D Subsidy</t>
        </is>
      </c>
    </row>
    <row r="61">
      <c r="A61" s="3" t="inlineStr">
        <is>
          <t>Change in fair value of assets:</t>
        </is>
      </c>
    </row>
    <row r="62">
      <c r="A62" s="4" t="inlineStr">
        <is>
          <t>Benefits paid</t>
        </is>
      </c>
      <c r="B62" s="5" t="n">
        <v>-0.1</v>
      </c>
      <c r="C62" s="5" t="n">
        <v>-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 Summary of Company's Plan Assets, Benefit Obligations, and Funded Status (Details) - Pension Benefit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ctuarial gains (losses)</t>
        </is>
      </c>
      <c r="B4" s="5" t="n">
        <v>29.2</v>
      </c>
      <c r="C4" s="5" t="n">
        <v>-97.40000000000001</v>
      </c>
    </row>
    <row r="5">
      <c r="A5" s="4" t="inlineStr">
        <is>
          <t>Qualified Plan</t>
        </is>
      </c>
    </row>
    <row r="6">
      <c r="A6" s="3" t="inlineStr">
        <is>
          <t>Defined Benefit Plan Disclosure [Line Items]</t>
        </is>
      </c>
    </row>
    <row r="7">
      <c r="A7" s="4" t="inlineStr">
        <is>
          <t>Discount rate (percentage)</t>
        </is>
      </c>
      <c r="B7" s="4" t="inlineStr">
        <is>
          <t>2.90%</t>
        </is>
      </c>
      <c r="C7" s="4" t="inlineStr">
        <is>
          <t>2.52%</t>
        </is>
      </c>
      <c r="D7" s="4" t="inlineStr">
        <is>
          <t>3.28%</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Components of Retirement Benefit Expense (Income)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Interest cost on benefit obligation</t>
        </is>
      </c>
      <c r="B5" s="5" t="n">
        <v>33.5</v>
      </c>
      <c r="C5" s="5" t="n">
        <v>42.5</v>
      </c>
      <c r="D5" s="5" t="n">
        <v>52.7</v>
      </c>
    </row>
    <row r="6">
      <c r="A6" s="4" t="inlineStr">
        <is>
          <t>Assumed return on assets</t>
        </is>
      </c>
      <c r="B6" s="8" t="n">
        <v>-61.4</v>
      </c>
      <c r="C6" s="8" t="n">
        <v>-60.5</v>
      </c>
      <c r="D6" s="8" t="n">
        <v>-64.8</v>
      </c>
    </row>
    <row r="7">
      <c r="A7" s="4" t="inlineStr">
        <is>
          <t>Amortization of prior service costs (credits)</t>
        </is>
      </c>
      <c r="B7" s="8" t="n">
        <v>0.1</v>
      </c>
      <c r="C7" s="8" t="n">
        <v>0.1</v>
      </c>
      <c r="D7" s="8" t="n">
        <v>0.1</v>
      </c>
    </row>
    <row r="8">
      <c r="A8" s="4" t="inlineStr">
        <is>
          <t>Amortization of net losses (gains)</t>
        </is>
      </c>
      <c r="B8" s="8" t="n">
        <v>63.9</v>
      </c>
      <c r="C8" s="8" t="n">
        <v>57.4</v>
      </c>
      <c r="D8" s="8" t="n">
        <v>40.9</v>
      </c>
    </row>
    <row r="9">
      <c r="A9" s="4" t="inlineStr">
        <is>
          <t>Retirement benefit expense (income)</t>
        </is>
      </c>
      <c r="B9" s="8" t="n">
        <v>36.1</v>
      </c>
      <c r="C9" s="8" t="n">
        <v>39.5</v>
      </c>
      <c r="D9" s="8" t="n">
        <v>28.9</v>
      </c>
    </row>
    <row r="10">
      <c r="A10" s="4" t="inlineStr">
        <is>
          <t>Medical and Life Insurance Benefits</t>
        </is>
      </c>
    </row>
    <row r="11">
      <c r="A11" s="3" t="inlineStr">
        <is>
          <t>Defined Benefit Plan Disclosure [Line Items]</t>
        </is>
      </c>
    </row>
    <row r="12">
      <c r="A12" s="4" t="inlineStr">
        <is>
          <t>Interest cost on benefit obligation</t>
        </is>
      </c>
      <c r="B12" s="8" t="n">
        <v>0.5</v>
      </c>
      <c r="C12" s="8" t="n">
        <v>0.8</v>
      </c>
      <c r="D12" s="8" t="n">
        <v>1.2</v>
      </c>
    </row>
    <row r="13">
      <c r="A13" s="4" t="inlineStr">
        <is>
          <t>Assumed return on assets</t>
        </is>
      </c>
      <c r="B13" s="6" t="n">
        <v>0</v>
      </c>
      <c r="C13" s="6" t="n">
        <v>0</v>
      </c>
      <c r="D13" s="6" t="n">
        <v>0</v>
      </c>
    </row>
    <row r="14">
      <c r="A14" s="4" t="inlineStr">
        <is>
          <t>Amortization of prior service costs (credits)</t>
        </is>
      </c>
      <c r="B14" s="6" t="n">
        <v>0</v>
      </c>
      <c r="C14" s="6" t="n">
        <v>0</v>
      </c>
      <c r="D14" s="8" t="n">
        <v>-0.2</v>
      </c>
    </row>
    <row r="15">
      <c r="A15" s="4" t="inlineStr">
        <is>
          <t>Amortization of net losses (gains)</t>
        </is>
      </c>
      <c r="B15" s="8" t="n">
        <v>-2.7</v>
      </c>
      <c r="C15" s="8" t="n">
        <v>-3.7</v>
      </c>
      <c r="D15" s="8" t="n">
        <v>-3.8</v>
      </c>
    </row>
    <row r="16">
      <c r="A16" s="4" t="inlineStr">
        <is>
          <t>Retirement benefit expense (income)</t>
        </is>
      </c>
      <c r="B16" s="5" t="n">
        <v>-2.2</v>
      </c>
      <c r="C16" s="5" t="n">
        <v>-2.9</v>
      </c>
      <c r="D16" s="5" t="n">
        <v>-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Actual Return and Rate of Return on Asset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Actual gain on assets</t>
        </is>
      </c>
      <c r="B4" s="5" t="n">
        <v>135.7</v>
      </c>
      <c r="C4" s="5" t="n">
        <v>117.1</v>
      </c>
      <c r="D4" s="5" t="n">
        <v>144.8</v>
      </c>
    </row>
    <row r="5">
      <c r="A5" s="4" t="inlineStr">
        <is>
          <t>Actual rate of return on assets</t>
        </is>
      </c>
      <c r="B5" s="4" t="inlineStr">
        <is>
          <t>15.00%</t>
        </is>
      </c>
      <c r="C5" s="4" t="inlineStr">
        <is>
          <t>15.60%</t>
        </is>
      </c>
      <c r="D5" s="4" t="inlineStr">
        <is>
          <t>18.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tirement Benefits - Narrative - Summary of Components of Retirement Benefit Expense (Income) (Details)</t>
        </is>
      </c>
      <c r="B1" s="2" t="inlineStr">
        <is>
          <t>12 Months Ended</t>
        </is>
      </c>
    </row>
    <row r="2">
      <c r="B2" s="2" t="inlineStr">
        <is>
          <t>Dec. 31, 2021</t>
        </is>
      </c>
    </row>
    <row r="3">
      <c r="A3" s="3" t="inlineStr">
        <is>
          <t>Retirement Benefits [Abstract]</t>
        </is>
      </c>
    </row>
    <row r="4">
      <c r="A4" s="4" t="inlineStr">
        <is>
          <t>Difference between expected return and actual return on market-related value of assets which smooths asset values (in years)</t>
        </is>
      </c>
      <c r="B4"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chedule of Assumptions Used to Determine Benefit Obligations (Details)</t>
        </is>
      </c>
      <c r="B1" s="2" t="inlineStr">
        <is>
          <t>Dec. 31, 2021</t>
        </is>
      </c>
      <c r="C1" s="2" t="inlineStr">
        <is>
          <t>Dec. 31, 2020</t>
        </is>
      </c>
      <c r="D1" s="2" t="inlineStr">
        <is>
          <t>Dec. 31, 2019</t>
        </is>
      </c>
    </row>
    <row r="2">
      <c r="A2" s="4" t="inlineStr">
        <is>
          <t>Medical and Life Insurance Benefits</t>
        </is>
      </c>
    </row>
    <row r="3">
      <c r="A3" s="3" t="inlineStr">
        <is>
          <t>Defined Benefit Plan Disclosure [Line Items]</t>
        </is>
      </c>
    </row>
    <row r="4">
      <c r="A4" s="4" t="inlineStr">
        <is>
          <t>Discount rate (percentage)</t>
        </is>
      </c>
      <c r="B4" s="4" t="inlineStr">
        <is>
          <t>2.77%</t>
        </is>
      </c>
      <c r="C4" s="4" t="inlineStr">
        <is>
          <t>2.28%</t>
        </is>
      </c>
    </row>
    <row r="5">
      <c r="A5" s="4" t="inlineStr">
        <is>
          <t>Ultimate healthcare trend rate (percentage)</t>
        </is>
      </c>
      <c r="B5" s="4" t="inlineStr">
        <is>
          <t>4.50%</t>
        </is>
      </c>
      <c r="C5" s="4" t="inlineStr">
        <is>
          <t>4.50%</t>
        </is>
      </c>
    </row>
    <row r="6">
      <c r="A6" s="4" t="inlineStr">
        <is>
          <t>Initial healthcare trend rate (pre 65/post 65) (percentage)</t>
        </is>
      </c>
      <c r="B6" s="4" t="inlineStr">
        <is>
          <t>6.25%</t>
        </is>
      </c>
      <c r="C6" s="4" t="inlineStr">
        <is>
          <t>6.50%</t>
        </is>
      </c>
    </row>
    <row r="7">
      <c r="A7" s="4" t="inlineStr">
        <is>
          <t>Qualified Plan | Pension Benefits</t>
        </is>
      </c>
    </row>
    <row r="8">
      <c r="A8" s="3" t="inlineStr">
        <is>
          <t>Defined Benefit Plan Disclosure [Line Items]</t>
        </is>
      </c>
    </row>
    <row r="9">
      <c r="A9" s="4" t="inlineStr">
        <is>
          <t>Discount rate (percentage)</t>
        </is>
      </c>
      <c r="B9" s="4" t="inlineStr">
        <is>
          <t>2.90%</t>
        </is>
      </c>
      <c r="C9" s="4" t="inlineStr">
        <is>
          <t>2.52%</t>
        </is>
      </c>
      <c r="D9" s="4" t="inlineStr">
        <is>
          <t>3.28%</t>
        </is>
      </c>
    </row>
    <row r="10">
      <c r="A10" s="4" t="inlineStr">
        <is>
          <t>Nonqualified Plan | Pension Benefits</t>
        </is>
      </c>
    </row>
    <row r="11">
      <c r="A11" s="3" t="inlineStr">
        <is>
          <t>Defined Benefit Plan Disclosure [Line Items]</t>
        </is>
      </c>
    </row>
    <row r="12">
      <c r="A12" s="4" t="inlineStr">
        <is>
          <t>Discount rate (percentage)</t>
        </is>
      </c>
      <c r="B12" s="4" t="inlineStr">
        <is>
          <t>2.89%</t>
        </is>
      </c>
      <c r="C12" s="4" t="inlineStr">
        <is>
          <t>2.5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Assumptions Used to Determine Periodic Benefit Expense (Income)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Expected long-term rate of return on assets (percentage)</t>
        </is>
      </c>
      <c r="B5" s="4" t="inlineStr">
        <is>
          <t>7.00%</t>
        </is>
      </c>
      <c r="C5" s="4" t="inlineStr">
        <is>
          <t>7.00%</t>
        </is>
      </c>
      <c r="D5" s="4" t="inlineStr">
        <is>
          <t>7.00%</t>
        </is>
      </c>
    </row>
    <row r="6">
      <c r="A6" s="4" t="inlineStr">
        <is>
          <t>Medical and Life Insurance Benefits</t>
        </is>
      </c>
    </row>
    <row r="7">
      <c r="A7" s="3" t="inlineStr">
        <is>
          <t>Defined Benefit Plan Disclosure [Line Items]</t>
        </is>
      </c>
    </row>
    <row r="8">
      <c r="A8" s="4" t="inlineStr">
        <is>
          <t>Discount rate (percentage)</t>
        </is>
      </c>
      <c r="B8" s="4" t="inlineStr">
        <is>
          <t>2.28%</t>
        </is>
      </c>
      <c r="C8" s="4" t="inlineStr">
        <is>
          <t>3.19%</t>
        </is>
      </c>
      <c r="D8" s="4" t="inlineStr">
        <is>
          <t>4.09%</t>
        </is>
      </c>
    </row>
    <row r="9">
      <c r="A9" s="4" t="inlineStr">
        <is>
          <t>Ultimate healthcare trend rate (percentage)</t>
        </is>
      </c>
      <c r="B9" s="4" t="inlineStr">
        <is>
          <t>4.50%</t>
        </is>
      </c>
      <c r="C9" s="4" t="inlineStr">
        <is>
          <t>4.50%</t>
        </is>
      </c>
      <c r="D9" s="4" t="inlineStr">
        <is>
          <t>4.50%</t>
        </is>
      </c>
    </row>
    <row r="10">
      <c r="A10" s="4" t="inlineStr">
        <is>
          <t>Initial healthcare trend rate (pre 65/post 65) (percentage)</t>
        </is>
      </c>
      <c r="B10" s="4" t="inlineStr">
        <is>
          <t>6.50%</t>
        </is>
      </c>
      <c r="C10" s="4" t="inlineStr">
        <is>
          <t>5.50%</t>
        </is>
      </c>
      <c r="D10" s="4" t="inlineStr">
        <is>
          <t>6.00%</t>
        </is>
      </c>
    </row>
    <row r="11">
      <c r="A11" s="4" t="inlineStr">
        <is>
          <t>Qualified Plan | Pension Benefits</t>
        </is>
      </c>
    </row>
    <row r="12">
      <c r="A12" s="3" t="inlineStr">
        <is>
          <t>Defined Benefit Plan Disclosure [Line Items]</t>
        </is>
      </c>
    </row>
    <row r="13">
      <c r="A13" s="4" t="inlineStr">
        <is>
          <t>Discount rate (percentage)</t>
        </is>
      </c>
      <c r="B13" s="4" t="inlineStr">
        <is>
          <t>2.52%</t>
        </is>
      </c>
      <c r="C13" s="4" t="inlineStr">
        <is>
          <t>3.28%</t>
        </is>
      </c>
      <c r="D13" s="4" t="inlineStr">
        <is>
          <t>4.27%</t>
        </is>
      </c>
    </row>
    <row r="14">
      <c r="A14" s="4" t="inlineStr">
        <is>
          <t>Nonqualified Plan | Pension Benefits</t>
        </is>
      </c>
    </row>
    <row r="15">
      <c r="A15" s="3" t="inlineStr">
        <is>
          <t>Defined Benefit Plan Disclosure [Line Items]</t>
        </is>
      </c>
    </row>
    <row r="16">
      <c r="A16" s="4" t="inlineStr">
        <is>
          <t>Discount rate (percentage)</t>
        </is>
      </c>
      <c r="B16" s="4" t="inlineStr">
        <is>
          <t>2.51%</t>
        </is>
      </c>
      <c r="C16" s="4" t="inlineStr">
        <is>
          <t>3.30%</t>
        </is>
      </c>
      <c r="D16" s="4" t="inlineStr">
        <is>
          <t>4.27%</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Benefits - Narrative - Plan Assumptions (Details) - Participant</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Expected long-term rate of return on assets (percentage)</t>
        </is>
      </c>
      <c r="B5" s="4" t="inlineStr">
        <is>
          <t>7.00%</t>
        </is>
      </c>
      <c r="C5" s="4" t="inlineStr">
        <is>
          <t>7.00%</t>
        </is>
      </c>
      <c r="D5" s="4" t="inlineStr">
        <is>
          <t>7.00%</t>
        </is>
      </c>
    </row>
    <row r="6">
      <c r="A6" s="4" t="inlineStr">
        <is>
          <t>Medical and Life Insurance Benefits</t>
        </is>
      </c>
    </row>
    <row r="7">
      <c r="A7" s="3" t="inlineStr">
        <is>
          <t>Defined Benefit Plan Disclosure [Line Items]</t>
        </is>
      </c>
    </row>
    <row r="8">
      <c r="A8" s="4" t="inlineStr">
        <is>
          <t>Initial healthcare trend rate (pre 65/post 65) (percentage)</t>
        </is>
      </c>
      <c r="B8" s="4" t="inlineStr">
        <is>
          <t>6.25%</t>
        </is>
      </c>
      <c r="C8" s="4" t="inlineStr">
        <is>
          <t>6.50%</t>
        </is>
      </c>
    </row>
    <row r="9">
      <c r="A9" s="4" t="inlineStr">
        <is>
          <t>Number of participants</t>
        </is>
      </c>
      <c r="B9" s="6" t="n">
        <v>65</v>
      </c>
    </row>
    <row r="10">
      <c r="A10" s="4" t="inlineStr">
        <is>
          <t>Number of years until rate reaches ultimate trend rate</t>
        </is>
      </c>
      <c r="B10" s="4" t="inlineStr">
        <is>
          <t>7 years</t>
        </is>
      </c>
    </row>
    <row r="11">
      <c r="A11" s="4" t="inlineStr">
        <is>
          <t>Ultimate healthcare trend rate (percentage)</t>
        </is>
      </c>
      <c r="B11" s="4" t="inlineStr">
        <is>
          <t>4.50%</t>
        </is>
      </c>
      <c r="C11" s="4" t="inlineStr">
        <is>
          <t>4.5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Pension Plan's Asset Allocations by Asset Category (Details)</t>
        </is>
      </c>
      <c r="B1" s="2" t="inlineStr">
        <is>
          <t>Dec. 31, 2021</t>
        </is>
      </c>
      <c r="C1" s="2" t="inlineStr">
        <is>
          <t>Dec. 31, 2020</t>
        </is>
      </c>
    </row>
    <row r="2">
      <c r="A2" s="3" t="inlineStr">
        <is>
          <t>Defined Benefit Plan Disclosure [Line Items]</t>
        </is>
      </c>
    </row>
    <row r="3">
      <c r="A3" s="4" t="inlineStr">
        <is>
          <t>Pension plans weighted average asset allocation</t>
        </is>
      </c>
      <c r="B3" s="4" t="inlineStr">
        <is>
          <t>100.00%</t>
        </is>
      </c>
      <c r="C3" s="4" t="inlineStr">
        <is>
          <t>100.00%</t>
        </is>
      </c>
    </row>
    <row r="4">
      <c r="A4" s="4" t="inlineStr">
        <is>
          <t>Cash and cash equivalents</t>
        </is>
      </c>
    </row>
    <row r="5">
      <c r="A5" s="3" t="inlineStr">
        <is>
          <t>Defined Benefit Plan Disclosure [Line Items]</t>
        </is>
      </c>
    </row>
    <row r="6">
      <c r="A6" s="4" t="inlineStr">
        <is>
          <t>Pension plans weighted average asset allocation</t>
        </is>
      </c>
      <c r="B6" s="4" t="inlineStr">
        <is>
          <t>5.00%</t>
        </is>
      </c>
      <c r="C6" s="4" t="inlineStr">
        <is>
          <t>2.00%</t>
        </is>
      </c>
    </row>
    <row r="7">
      <c r="A7" s="4" t="inlineStr">
        <is>
          <t>Equity securities</t>
        </is>
      </c>
    </row>
    <row r="8">
      <c r="A8" s="3" t="inlineStr">
        <is>
          <t>Defined Benefit Plan Disclosure [Line Items]</t>
        </is>
      </c>
    </row>
    <row r="9">
      <c r="A9" s="4" t="inlineStr">
        <is>
          <t>Pension plans weighted average asset allocation</t>
        </is>
      </c>
      <c r="B9" s="4" t="inlineStr">
        <is>
          <t>47.00%</t>
        </is>
      </c>
      <c r="C9" s="4" t="inlineStr">
        <is>
          <t>46.00%</t>
        </is>
      </c>
    </row>
    <row r="10">
      <c r="A10" s="4" t="inlineStr">
        <is>
          <t>Fixed income</t>
        </is>
      </c>
    </row>
    <row r="11">
      <c r="A11" s="3" t="inlineStr">
        <is>
          <t>Defined Benefit Plan Disclosure [Line Items]</t>
        </is>
      </c>
    </row>
    <row r="12">
      <c r="A12" s="4" t="inlineStr">
        <is>
          <t>Pension plans weighted average asset allocation</t>
        </is>
      </c>
      <c r="B12" s="4" t="inlineStr">
        <is>
          <t>12.00%</t>
        </is>
      </c>
      <c r="C12" s="4" t="inlineStr">
        <is>
          <t>15.00%</t>
        </is>
      </c>
    </row>
    <row r="13">
      <c r="A13" s="4" t="inlineStr">
        <is>
          <t>Registered investment companies</t>
        </is>
      </c>
    </row>
    <row r="14">
      <c r="A14" s="3" t="inlineStr">
        <is>
          <t>Defined Benefit Plan Disclosure [Line Items]</t>
        </is>
      </c>
    </row>
    <row r="15">
      <c r="A15" s="4" t="inlineStr">
        <is>
          <t>Pension plans weighted average asset allocation</t>
        </is>
      </c>
      <c r="B15" s="4" t="inlineStr">
        <is>
          <t>1.00%</t>
        </is>
      </c>
      <c r="C15" s="4" t="inlineStr">
        <is>
          <t>2.00%</t>
        </is>
      </c>
    </row>
    <row r="16">
      <c r="A16" s="4" t="inlineStr">
        <is>
          <t>Private assets</t>
        </is>
      </c>
    </row>
    <row r="17">
      <c r="A17" s="3" t="inlineStr">
        <is>
          <t>Defined Benefit Plan Disclosure [Line Items]</t>
        </is>
      </c>
    </row>
    <row r="18">
      <c r="A18" s="4" t="inlineStr">
        <is>
          <t>Pension plans weighted average asset allocation</t>
        </is>
      </c>
      <c r="B18" s="4" t="inlineStr">
        <is>
          <t>10.00%</t>
        </is>
      </c>
      <c r="C18" s="4" t="inlineStr">
        <is>
          <t>11.00%</t>
        </is>
      </c>
    </row>
    <row r="19">
      <c r="A19" s="4" t="inlineStr">
        <is>
          <t>Hedge funds</t>
        </is>
      </c>
    </row>
    <row r="20">
      <c r="A20" s="3" t="inlineStr">
        <is>
          <t>Defined Benefit Plan Disclosure [Line Items]</t>
        </is>
      </c>
    </row>
    <row r="21">
      <c r="A21" s="4" t="inlineStr">
        <is>
          <t>Pension plans weighted average asset allocation</t>
        </is>
      </c>
      <c r="B21" s="4" t="inlineStr">
        <is>
          <t>25.00%</t>
        </is>
      </c>
      <c r="C21" s="4" t="inlineStr">
        <is>
          <t>24.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43.7</v>
      </c>
      <c r="C4" s="5" t="n">
        <v>137.7</v>
      </c>
      <c r="D4" s="7" t="n">
        <v>141</v>
      </c>
    </row>
    <row r="5">
      <c r="A5" s="3" t="inlineStr">
        <is>
          <t>Adjustments to reconcile net income to net cash provided by operating activities:</t>
        </is>
      </c>
    </row>
    <row r="6">
      <c r="A6" s="4" t="inlineStr">
        <is>
          <t>Depreciation and amortization</t>
        </is>
      </c>
      <c r="B6" s="8" t="n">
        <v>61.4</v>
      </c>
      <c r="C6" s="8" t="n">
        <v>65.3</v>
      </c>
      <c r="D6" s="8" t="n">
        <v>74.5</v>
      </c>
    </row>
    <row r="7">
      <c r="A7" s="4" t="inlineStr">
        <is>
          <t>Amortization of debt discount and deferred financing costs</t>
        </is>
      </c>
      <c r="B7" s="8" t="n">
        <v>5.9</v>
      </c>
      <c r="C7" s="8" t="n">
        <v>9.9</v>
      </c>
      <c r="D7" s="8" t="n">
        <v>9.4</v>
      </c>
    </row>
    <row r="8">
      <c r="A8" s="4" t="inlineStr">
        <is>
          <t>Stock-based compensation</t>
        </is>
      </c>
      <c r="B8" s="8" t="n">
        <v>20.7</v>
      </c>
      <c r="C8" s="8" t="n">
        <v>31.4</v>
      </c>
      <c r="D8" s="8" t="n">
        <v>27.3</v>
      </c>
    </row>
    <row r="9">
      <c r="A9" s="4" t="inlineStr">
        <is>
          <t>Retirement benefits, net</t>
        </is>
      </c>
      <c r="B9" s="8" t="n">
        <v>12.7</v>
      </c>
      <c r="C9" s="8" t="n">
        <v>18.1</v>
      </c>
      <c r="D9" s="8" t="n">
        <v>21.6</v>
      </c>
    </row>
    <row r="10">
      <c r="A10" s="4" t="inlineStr">
        <is>
          <t>Loss on debt repurchased</t>
        </is>
      </c>
      <c r="B10" s="8" t="n">
        <v>10.5</v>
      </c>
      <c r="C10" s="6" t="n">
        <v>0</v>
      </c>
      <c r="D10" s="6" t="n">
        <v>0</v>
      </c>
    </row>
    <row r="11">
      <c r="A11" s="4" t="inlineStr">
        <is>
          <t>Other, net</t>
        </is>
      </c>
      <c r="B11" s="8" t="n">
        <v>-1.7</v>
      </c>
      <c r="C11" s="8" t="n">
        <v>-0.4</v>
      </c>
      <c r="D11" s="8" t="n">
        <v>-0.6</v>
      </c>
    </row>
    <row r="12">
      <c r="A12" s="3" t="inlineStr">
        <is>
          <t>Changes in assets and liabilities, net of effects from acquisition in 2019:</t>
        </is>
      </c>
    </row>
    <row r="13">
      <c r="A13" s="4" t="inlineStr">
        <is>
          <t>Accounts receivable, net</t>
        </is>
      </c>
      <c r="B13" s="6" t="n">
        <v>15</v>
      </c>
      <c r="C13" s="8" t="n">
        <v>36.9</v>
      </c>
      <c r="D13" s="8" t="n">
        <v>28.8</v>
      </c>
    </row>
    <row r="14">
      <c r="A14" s="4" t="inlineStr">
        <is>
          <t>Contract assets</t>
        </is>
      </c>
      <c r="B14" s="8" t="n">
        <v>-65.59999999999999</v>
      </c>
      <c r="C14" s="8" t="n">
        <v>-64.5</v>
      </c>
      <c r="D14" s="6" t="n">
        <v>11</v>
      </c>
    </row>
    <row r="15">
      <c r="A15" s="4" t="inlineStr">
        <is>
          <t>Other current assets, net</t>
        </is>
      </c>
      <c r="B15" s="8" t="n">
        <v>28.8</v>
      </c>
      <c r="C15" s="8" t="n">
        <v>9.199999999999999</v>
      </c>
      <c r="D15" s="8" t="n">
        <v>-27.9</v>
      </c>
    </row>
    <row r="16">
      <c r="A16" s="4" t="inlineStr">
        <is>
          <t>Recoverable for environmental remediation costs</t>
        </is>
      </c>
      <c r="B16" s="8" t="n">
        <v>1.5</v>
      </c>
      <c r="C16" s="8" t="n">
        <v>7.1</v>
      </c>
      <c r="D16" s="8" t="n">
        <v>16.3</v>
      </c>
    </row>
    <row r="17">
      <c r="A17" s="4" t="inlineStr">
        <is>
          <t>Other noncurrent assets</t>
        </is>
      </c>
      <c r="B17" s="6" t="n">
        <v>10</v>
      </c>
      <c r="C17" s="8" t="n">
        <v>0.6</v>
      </c>
      <c r="D17" s="8" t="n">
        <v>-6.3</v>
      </c>
    </row>
    <row r="18">
      <c r="A18" s="4" t="inlineStr">
        <is>
          <t>Accounts payable</t>
        </is>
      </c>
      <c r="B18" s="8" t="n">
        <v>24.3</v>
      </c>
      <c r="C18" s="8" t="n">
        <v>-36.8</v>
      </c>
      <c r="D18" s="8" t="n">
        <v>20.3</v>
      </c>
    </row>
    <row r="19">
      <c r="A19" s="4" t="inlineStr">
        <is>
          <t>Contract liabilities</t>
        </is>
      </c>
      <c r="B19" s="8" t="n">
        <v>-40.7</v>
      </c>
      <c r="C19" s="8" t="n">
        <v>144.9</v>
      </c>
      <c r="D19" s="8" t="n">
        <v>-10.3</v>
      </c>
    </row>
    <row r="20">
      <c r="A20" s="4" t="inlineStr">
        <is>
          <t>Other current liabilities</t>
        </is>
      </c>
      <c r="B20" s="8" t="n">
        <v>7.6</v>
      </c>
      <c r="C20" s="8" t="n">
        <v>-4.4</v>
      </c>
      <c r="D20" s="8" t="n">
        <v>-72.5</v>
      </c>
    </row>
    <row r="21">
      <c r="A21" s="4" t="inlineStr">
        <is>
          <t>Deferred income taxes</t>
        </is>
      </c>
      <c r="B21" s="6" t="n">
        <v>-18</v>
      </c>
      <c r="C21" s="8" t="n">
        <v>37.9</v>
      </c>
      <c r="D21" s="8" t="n">
        <v>-5.7</v>
      </c>
    </row>
    <row r="22">
      <c r="A22" s="4" t="inlineStr">
        <is>
          <t>Reserves for environmental remediation costs</t>
        </is>
      </c>
      <c r="B22" s="8" t="n">
        <v>-4.2</v>
      </c>
      <c r="C22" s="8" t="n">
        <v>-8.6</v>
      </c>
      <c r="D22" s="8" t="n">
        <v>-18.7</v>
      </c>
    </row>
    <row r="23">
      <c r="A23" s="4" t="inlineStr">
        <is>
          <t>Other noncurrent liabilities and other</t>
        </is>
      </c>
      <c r="B23" s="8" t="n">
        <v>-12.3</v>
      </c>
      <c r="C23" s="8" t="n">
        <v>-20.5</v>
      </c>
      <c r="D23" s="6" t="n">
        <v>53</v>
      </c>
    </row>
    <row r="24">
      <c r="A24" s="4" t="inlineStr">
        <is>
          <t>Net Cash Provided by Operating Activities</t>
        </is>
      </c>
      <c r="B24" s="8" t="n">
        <v>199.6</v>
      </c>
      <c r="C24" s="8" t="n">
        <v>363.8</v>
      </c>
      <c r="D24" s="8" t="n">
        <v>261.2</v>
      </c>
    </row>
    <row r="25">
      <c r="A25" s="3" t="inlineStr">
        <is>
          <t>Investing Activities</t>
        </is>
      </c>
    </row>
    <row r="26">
      <c r="A26" s="4" t="inlineStr">
        <is>
          <t>Capital expenditures</t>
        </is>
      </c>
      <c r="B26" s="8" t="n">
        <v>-37.3</v>
      </c>
      <c r="C26" s="8" t="n">
        <v>-54.6</v>
      </c>
      <c r="D26" s="8" t="n">
        <v>-42.9</v>
      </c>
    </row>
    <row r="27">
      <c r="A27" s="4" t="inlineStr">
        <is>
          <t>Purchases of marketable securities</t>
        </is>
      </c>
      <c r="B27" s="8" t="n">
        <v>-1.9</v>
      </c>
      <c r="C27" s="8" t="n">
        <v>-31.7</v>
      </c>
      <c r="D27" s="6" t="n">
        <v>0</v>
      </c>
    </row>
    <row r="28">
      <c r="A28" s="4" t="inlineStr">
        <is>
          <t>Sale of marketable securities</t>
        </is>
      </c>
      <c r="B28" s="6" t="n">
        <v>0</v>
      </c>
      <c r="C28" s="6" t="n">
        <v>25</v>
      </c>
      <c r="D28" s="6" t="n">
        <v>0</v>
      </c>
    </row>
    <row r="29">
      <c r="A29" s="4" t="inlineStr">
        <is>
          <t>Other</t>
        </is>
      </c>
      <c r="B29" s="6" t="n">
        <v>0</v>
      </c>
      <c r="C29" s="8" t="n">
        <v>0.3</v>
      </c>
      <c r="D29" s="8" t="n">
        <v>1.1</v>
      </c>
    </row>
    <row r="30">
      <c r="A30" s="4" t="inlineStr">
        <is>
          <t>Net Cash Used in Investing Activities</t>
        </is>
      </c>
      <c r="B30" s="8" t="n">
        <v>-39.2</v>
      </c>
      <c r="C30" s="6" t="n">
        <v>-61</v>
      </c>
      <c r="D30" s="8" t="n">
        <v>-41.8</v>
      </c>
    </row>
    <row r="31">
      <c r="A31" s="3" t="inlineStr">
        <is>
          <t>Financing Activities</t>
        </is>
      </c>
    </row>
    <row r="32">
      <c r="A32" s="4" t="inlineStr">
        <is>
          <t>Dividend payments</t>
        </is>
      </c>
      <c r="B32" s="8" t="n">
        <v>-428.8</v>
      </c>
      <c r="C32" s="6" t="n">
        <v>0</v>
      </c>
      <c r="D32" s="6" t="n">
        <v>0</v>
      </c>
    </row>
    <row r="33">
      <c r="A33" s="4" t="inlineStr">
        <is>
          <t>Debt principal payments</t>
        </is>
      </c>
      <c r="B33" s="8" t="n">
        <v>-182.6</v>
      </c>
      <c r="C33" s="8" t="n">
        <v>-21.7</v>
      </c>
      <c r="D33" s="8" t="n">
        <v>-20.8</v>
      </c>
    </row>
    <row r="34">
      <c r="A34" s="4" t="inlineStr">
        <is>
          <t>Proceeds from shares issued under equity plans</t>
        </is>
      </c>
      <c r="B34" s="8" t="n">
        <v>7.7</v>
      </c>
      <c r="C34" s="8" t="n">
        <v>7.5</v>
      </c>
      <c r="D34" s="8" t="n">
        <v>5.2</v>
      </c>
    </row>
    <row r="35">
      <c r="A35" s="4" t="inlineStr">
        <is>
          <t>Repurchase of shares for withholding taxes and option costs under employee equity plans</t>
        </is>
      </c>
      <c r="B35" s="8" t="n">
        <v>-5.8</v>
      </c>
      <c r="C35" s="6" t="n">
        <v>-20</v>
      </c>
      <c r="D35" s="8" t="n">
        <v>-8.5</v>
      </c>
    </row>
    <row r="36">
      <c r="A36" s="4" t="inlineStr">
        <is>
          <t>Purchase of treasury stock</t>
        </is>
      </c>
      <c r="B36" s="6" t="n">
        <v>0</v>
      </c>
      <c r="C36" s="8" t="n">
        <v>-51.7</v>
      </c>
      <c r="D36" s="6" t="n">
        <v>0</v>
      </c>
    </row>
    <row r="37">
      <c r="A37" s="4" t="inlineStr">
        <is>
          <t>Net Cash Used in Financing Activities</t>
        </is>
      </c>
      <c r="B37" s="8" t="n">
        <v>-609.5</v>
      </c>
      <c r="C37" s="8" t="n">
        <v>-85.90000000000001</v>
      </c>
      <c r="D37" s="8" t="n">
        <v>-24.1</v>
      </c>
    </row>
    <row r="38">
      <c r="A38" s="4" t="inlineStr">
        <is>
          <t>Net (Decrease) Increase in Cash, Cash Equivalents and Restricted Cash</t>
        </is>
      </c>
      <c r="B38" s="8" t="n">
        <v>-449.1</v>
      </c>
      <c r="C38" s="8" t="n">
        <v>216.9</v>
      </c>
      <c r="D38" s="8" t="n">
        <v>195.3</v>
      </c>
    </row>
    <row r="39">
      <c r="A39" s="4" t="inlineStr">
        <is>
          <t>Cash, Cash Equivalents and Restricted Cash at Beginning of Year</t>
        </is>
      </c>
      <c r="B39" s="8" t="n">
        <v>1152.5</v>
      </c>
      <c r="C39" s="8" t="n">
        <v>935.6</v>
      </c>
      <c r="D39" s="8" t="n">
        <v>740.3</v>
      </c>
    </row>
    <row r="40">
      <c r="A40" s="4" t="inlineStr">
        <is>
          <t>Cash, Cash Equivalents and Restricted Cash at End of Year</t>
        </is>
      </c>
      <c r="B40" s="8" t="n">
        <v>703.4</v>
      </c>
      <c r="C40" s="8" t="n">
        <v>1152.5</v>
      </c>
      <c r="D40" s="8" t="n">
        <v>935.6</v>
      </c>
    </row>
    <row r="41">
      <c r="A41" s="3" t="inlineStr">
        <is>
          <t>Supplemental disclosures of cash flow information</t>
        </is>
      </c>
    </row>
    <row r="42">
      <c r="A42" s="4" t="inlineStr">
        <is>
          <t>Cash paid for interest</t>
        </is>
      </c>
      <c r="B42" s="6" t="n">
        <v>14</v>
      </c>
      <c r="C42" s="8" t="n">
        <v>19.7</v>
      </c>
      <c r="D42" s="8" t="n">
        <v>26.3</v>
      </c>
    </row>
    <row r="43">
      <c r="A43" s="4" t="inlineStr">
        <is>
          <t>Cash paid for income taxes</t>
        </is>
      </c>
      <c r="B43" s="8" t="n">
        <v>39.7</v>
      </c>
      <c r="C43" s="6" t="n">
        <v>56</v>
      </c>
      <c r="D43" s="8" t="n">
        <v>63.8</v>
      </c>
    </row>
    <row r="44">
      <c r="A44" s="4" t="inlineStr">
        <is>
          <t>Cash refund for income taxes</t>
        </is>
      </c>
      <c r="B44" s="5" t="n">
        <v>1.6</v>
      </c>
      <c r="C44" s="5" t="n">
        <v>13.3</v>
      </c>
      <c r="D44" s="7" t="n">
        <v>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chedule of Fair Value of Pension Plan Assets and Liabilities by Asset Category and by Level (Detail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ension plan assets</t>
        </is>
      </c>
      <c r="B3" s="5" t="n">
        <v>604.5</v>
      </c>
      <c r="C3" s="5" t="n">
        <v>605.9</v>
      </c>
    </row>
    <row r="4">
      <c r="A4" s="4" t="inlineStr">
        <is>
          <t>Receivables</t>
        </is>
      </c>
      <c r="B4" s="8" t="n">
        <v>9.5</v>
      </c>
      <c r="C4" s="8" t="n">
        <v>0.9</v>
      </c>
    </row>
    <row r="5">
      <c r="A5" s="4" t="inlineStr">
        <is>
          <t>Defined Benefit Plan, Plan Assets, Accounts Payable</t>
        </is>
      </c>
      <c r="B5" s="8" t="n">
        <v>-17.7</v>
      </c>
      <c r="C5" s="8" t="n">
        <v>-19.1</v>
      </c>
    </row>
    <row r="6">
      <c r="A6" s="4" t="inlineStr">
        <is>
          <t>Total assets</t>
        </is>
      </c>
      <c r="B6" s="6" t="n">
        <v>1005</v>
      </c>
      <c r="C6" s="6" t="n">
        <v>957</v>
      </c>
    </row>
    <row r="7">
      <c r="A7" s="4" t="inlineStr">
        <is>
          <t>Cash and cash equivalents</t>
        </is>
      </c>
    </row>
    <row r="8">
      <c r="A8" s="3" t="inlineStr">
        <is>
          <t>Defined Benefit Plan Disclosure [Line Items]</t>
        </is>
      </c>
    </row>
    <row r="9">
      <c r="A9" s="4" t="inlineStr">
        <is>
          <t>Fair value of pension plan assets</t>
        </is>
      </c>
      <c r="B9" s="8" t="n">
        <v>0.1</v>
      </c>
      <c r="C9" s="8" t="n">
        <v>0.4</v>
      </c>
    </row>
    <row r="10">
      <c r="A10" s="4" t="inlineStr">
        <is>
          <t>Domestic equity securities</t>
        </is>
      </c>
    </row>
    <row r="11">
      <c r="A11" s="3" t="inlineStr">
        <is>
          <t>Defined Benefit Plan Disclosure [Line Items]</t>
        </is>
      </c>
    </row>
    <row r="12">
      <c r="A12" s="4" t="inlineStr">
        <is>
          <t>Fair value of pension plan assets</t>
        </is>
      </c>
      <c r="B12" s="8" t="n">
        <v>428.5</v>
      </c>
      <c r="C12" s="8" t="n">
        <v>406.3</v>
      </c>
    </row>
    <row r="13">
      <c r="A13" s="4" t="inlineStr">
        <is>
          <t>International equity securities</t>
        </is>
      </c>
    </row>
    <row r="14">
      <c r="A14" s="3" t="inlineStr">
        <is>
          <t>Defined Benefit Plan Disclosure [Line Items]</t>
        </is>
      </c>
    </row>
    <row r="15">
      <c r="A15" s="4" t="inlineStr">
        <is>
          <t>Fair value of pension plan assets</t>
        </is>
      </c>
      <c r="B15" s="8" t="n">
        <v>44.2</v>
      </c>
      <c r="C15" s="6" t="n">
        <v>37</v>
      </c>
    </row>
    <row r="16">
      <c r="A16" s="4" t="inlineStr">
        <is>
          <t>Corporate debt securities</t>
        </is>
      </c>
    </row>
    <row r="17">
      <c r="A17" s="3" t="inlineStr">
        <is>
          <t>Defined Benefit Plan Disclosure [Line Items]</t>
        </is>
      </c>
    </row>
    <row r="18">
      <c r="A18" s="4" t="inlineStr">
        <is>
          <t>Fair value of pension plan assets</t>
        </is>
      </c>
      <c r="B18" s="8" t="n">
        <v>57.5</v>
      </c>
      <c r="C18" s="8" t="n">
        <v>71.5</v>
      </c>
    </row>
    <row r="19">
      <c r="A19" s="4" t="inlineStr">
        <is>
          <t>Asset-backed securities</t>
        </is>
      </c>
    </row>
    <row r="20">
      <c r="A20" s="3" t="inlineStr">
        <is>
          <t>Defined Benefit Plan Disclosure [Line Items]</t>
        </is>
      </c>
    </row>
    <row r="21">
      <c r="A21" s="4" t="inlineStr">
        <is>
          <t>Fair value of pension plan assets</t>
        </is>
      </c>
      <c r="B21" s="8" t="n">
        <v>29.3</v>
      </c>
      <c r="C21" s="8" t="n">
        <v>28.7</v>
      </c>
    </row>
    <row r="22">
      <c r="A22" s="4" t="inlineStr">
        <is>
          <t>U.S. government securities</t>
        </is>
      </c>
    </row>
    <row r="23">
      <c r="A23" s="3" t="inlineStr">
        <is>
          <t>Defined Benefit Plan Disclosure [Line Items]</t>
        </is>
      </c>
    </row>
    <row r="24">
      <c r="A24" s="4" t="inlineStr">
        <is>
          <t>Fair value of pension plan assets</t>
        </is>
      </c>
      <c r="B24" s="8" t="n">
        <v>28.8</v>
      </c>
      <c r="C24" s="8" t="n">
        <v>41.4</v>
      </c>
    </row>
    <row r="25">
      <c r="A25" s="4" t="inlineStr">
        <is>
          <t>Municipal bonds</t>
        </is>
      </c>
    </row>
    <row r="26">
      <c r="A26" s="3" t="inlineStr">
        <is>
          <t>Defined Benefit Plan Disclosure [Line Items]</t>
        </is>
      </c>
    </row>
    <row r="27">
      <c r="A27" s="4" t="inlineStr">
        <is>
          <t>Fair value of pension plan assets</t>
        </is>
      </c>
      <c r="C27" s="8" t="n">
        <v>0.6</v>
      </c>
    </row>
    <row r="28">
      <c r="A28" s="4" t="inlineStr">
        <is>
          <t>Foreign bonds</t>
        </is>
      </c>
    </row>
    <row r="29">
      <c r="A29" s="3" t="inlineStr">
        <is>
          <t>Defined Benefit Plan Disclosure [Line Items]</t>
        </is>
      </c>
    </row>
    <row r="30">
      <c r="A30" s="4" t="inlineStr">
        <is>
          <t>Fair value of pension plan assets</t>
        </is>
      </c>
      <c r="B30" s="8" t="n">
        <v>0.9</v>
      </c>
      <c r="C30" s="8" t="n">
        <v>0.5</v>
      </c>
    </row>
    <row r="31">
      <c r="A31" s="4" t="inlineStr">
        <is>
          <t>Derivatives</t>
        </is>
      </c>
    </row>
    <row r="32">
      <c r="A32" s="3" t="inlineStr">
        <is>
          <t>Defined Benefit Plan Disclosure [Line Items]</t>
        </is>
      </c>
    </row>
    <row r="33">
      <c r="A33" s="4" t="inlineStr">
        <is>
          <t>Fair value of pension plan assets</t>
        </is>
      </c>
      <c r="B33" s="8" t="n">
        <v>0.1</v>
      </c>
    </row>
    <row r="34">
      <c r="A34" s="4" t="inlineStr">
        <is>
          <t>Registered investment companies</t>
        </is>
      </c>
    </row>
    <row r="35">
      <c r="A35" s="3" t="inlineStr">
        <is>
          <t>Defined Benefit Plan Disclosure [Line Items]</t>
        </is>
      </c>
    </row>
    <row r="36">
      <c r="A36" s="4" t="inlineStr">
        <is>
          <t>Fair value of pension plan assets</t>
        </is>
      </c>
      <c r="B36" s="8" t="n">
        <v>13.9</v>
      </c>
      <c r="C36" s="8" t="n">
        <v>16.4</v>
      </c>
    </row>
    <row r="37">
      <c r="A37" s="4" t="inlineStr">
        <is>
          <t>Private assets</t>
        </is>
      </c>
    </row>
    <row r="38">
      <c r="A38" s="3" t="inlineStr">
        <is>
          <t>Defined Benefit Plan Disclosure [Line Items]</t>
        </is>
      </c>
    </row>
    <row r="39">
      <c r="A39" s="4" t="inlineStr">
        <is>
          <t>Fair value of pension plan assets</t>
        </is>
      </c>
      <c r="B39" s="8" t="n">
        <v>1.2</v>
      </c>
      <c r="C39" s="8" t="n">
        <v>3.1</v>
      </c>
    </row>
    <row r="40">
      <c r="A40" s="4" t="inlineStr">
        <is>
          <t>Quoted Prices in Active Markets for Identical Assets (Level 1)</t>
        </is>
      </c>
    </row>
    <row r="41">
      <c r="A41" s="3" t="inlineStr">
        <is>
          <t>Defined Benefit Plan Disclosure [Line Items]</t>
        </is>
      </c>
    </row>
    <row r="42">
      <c r="A42" s="4" t="inlineStr">
        <is>
          <t>Fair value of pension plan assets</t>
        </is>
      </c>
      <c r="B42" s="8" t="n">
        <v>486.7</v>
      </c>
      <c r="C42" s="6" t="n">
        <v>454</v>
      </c>
    </row>
    <row r="43">
      <c r="A43" s="4" t="inlineStr">
        <is>
          <t>Quoted Prices in Active Markets for Identical Assets (Level 1) | Cash and cash equivalents</t>
        </is>
      </c>
    </row>
    <row r="44">
      <c r="A44" s="3" t="inlineStr">
        <is>
          <t>Defined Benefit Plan Disclosure [Line Items]</t>
        </is>
      </c>
    </row>
    <row r="45">
      <c r="A45" s="4" t="inlineStr">
        <is>
          <t>Fair value of pension plan assets</t>
        </is>
      </c>
      <c r="B45" s="8" t="n">
        <v>0.1</v>
      </c>
      <c r="C45" s="8" t="n">
        <v>0.4</v>
      </c>
    </row>
    <row r="46">
      <c r="A46" s="4" t="inlineStr">
        <is>
          <t>Quoted Prices in Active Markets for Identical Assets (Level 1) | Domestic equity securities</t>
        </is>
      </c>
    </row>
    <row r="47">
      <c r="A47" s="3" t="inlineStr">
        <is>
          <t>Defined Benefit Plan Disclosure [Line Items]</t>
        </is>
      </c>
    </row>
    <row r="48">
      <c r="A48" s="4" t="inlineStr">
        <is>
          <t>Fair value of pension plan assets</t>
        </is>
      </c>
      <c r="B48" s="8" t="n">
        <v>428.5</v>
      </c>
      <c r="C48" s="8" t="n">
        <v>400.2</v>
      </c>
    </row>
    <row r="49">
      <c r="A49" s="4" t="inlineStr">
        <is>
          <t>Quoted Prices in Active Markets for Identical Assets (Level 1) | International equity securities</t>
        </is>
      </c>
    </row>
    <row r="50">
      <c r="A50" s="3" t="inlineStr">
        <is>
          <t>Defined Benefit Plan Disclosure [Line Items]</t>
        </is>
      </c>
    </row>
    <row r="51">
      <c r="A51" s="4" t="inlineStr">
        <is>
          <t>Fair value of pension plan assets</t>
        </is>
      </c>
      <c r="B51" s="8" t="n">
        <v>44.2</v>
      </c>
      <c r="C51" s="6" t="n">
        <v>37</v>
      </c>
    </row>
    <row r="52">
      <c r="A52" s="4" t="inlineStr">
        <is>
          <t>Quoted Prices in Active Markets for Identical Assets (Level 1) | Corporate debt securities</t>
        </is>
      </c>
    </row>
    <row r="53">
      <c r="A53" s="3" t="inlineStr">
        <is>
          <t>Defined Benefit Plan Disclosure [Line Items]</t>
        </is>
      </c>
    </row>
    <row r="54">
      <c r="A54" s="4" t="inlineStr">
        <is>
          <t>Fair value of pension plan assets</t>
        </is>
      </c>
      <c r="B54" s="6" t="n">
        <v>0</v>
      </c>
      <c r="C54" s="6" t="n">
        <v>0</v>
      </c>
    </row>
    <row r="55">
      <c r="A55" s="4" t="inlineStr">
        <is>
          <t>Quoted Prices in Active Markets for Identical Assets (Level 1) | Asset-backed securities</t>
        </is>
      </c>
    </row>
    <row r="56">
      <c r="A56" s="3" t="inlineStr">
        <is>
          <t>Defined Benefit Plan Disclosure [Line Items]</t>
        </is>
      </c>
    </row>
    <row r="57">
      <c r="A57" s="4" t="inlineStr">
        <is>
          <t>Fair value of pension plan assets</t>
        </is>
      </c>
      <c r="B57" s="6" t="n">
        <v>0</v>
      </c>
      <c r="C57" s="6" t="n">
        <v>0</v>
      </c>
    </row>
    <row r="58">
      <c r="A58" s="4" t="inlineStr">
        <is>
          <t>Quoted Prices in Active Markets for Identical Assets (Level 1) | U.S. government securities</t>
        </is>
      </c>
    </row>
    <row r="59">
      <c r="A59" s="3" t="inlineStr">
        <is>
          <t>Defined Benefit Plan Disclosure [Line Items]</t>
        </is>
      </c>
    </row>
    <row r="60">
      <c r="A60" s="4" t="inlineStr">
        <is>
          <t>Fair value of pension plan assets</t>
        </is>
      </c>
      <c r="B60" s="6" t="n">
        <v>0</v>
      </c>
      <c r="C60" s="6" t="n">
        <v>0</v>
      </c>
    </row>
    <row r="61">
      <c r="A61" s="4" t="inlineStr">
        <is>
          <t>Quoted Prices in Active Markets for Identical Assets (Level 1) | Municipal bonds</t>
        </is>
      </c>
    </row>
    <row r="62">
      <c r="A62" s="3" t="inlineStr">
        <is>
          <t>Defined Benefit Plan Disclosure [Line Items]</t>
        </is>
      </c>
    </row>
    <row r="63">
      <c r="A63" s="4" t="inlineStr">
        <is>
          <t>Fair value of pension plan assets</t>
        </is>
      </c>
      <c r="C63" s="6" t="n">
        <v>0</v>
      </c>
    </row>
    <row r="64">
      <c r="A64" s="4" t="inlineStr">
        <is>
          <t>Quoted Prices in Active Markets for Identical Assets (Level 1) | Foreign bonds</t>
        </is>
      </c>
    </row>
    <row r="65">
      <c r="A65" s="3" t="inlineStr">
        <is>
          <t>Defined Benefit Plan Disclosure [Line Items]</t>
        </is>
      </c>
    </row>
    <row r="66">
      <c r="A66" s="4" t="inlineStr">
        <is>
          <t>Fair value of pension plan assets</t>
        </is>
      </c>
      <c r="B66" s="6" t="n">
        <v>0</v>
      </c>
      <c r="C66" s="6" t="n">
        <v>0</v>
      </c>
    </row>
    <row r="67">
      <c r="A67" s="4" t="inlineStr">
        <is>
          <t>Quoted Prices in Active Markets for Identical Assets (Level 1) | Derivatives</t>
        </is>
      </c>
    </row>
    <row r="68">
      <c r="A68" s="3" t="inlineStr">
        <is>
          <t>Defined Benefit Plan Disclosure [Line Items]</t>
        </is>
      </c>
    </row>
    <row r="69">
      <c r="A69" s="4" t="inlineStr">
        <is>
          <t>Fair value of pension plan assets</t>
        </is>
      </c>
      <c r="B69" s="6" t="n">
        <v>0</v>
      </c>
    </row>
    <row r="70">
      <c r="A70" s="4" t="inlineStr">
        <is>
          <t>Quoted Prices in Active Markets for Identical Assets (Level 1) | Registered investment companies</t>
        </is>
      </c>
    </row>
    <row r="71">
      <c r="A71" s="3" t="inlineStr">
        <is>
          <t>Defined Benefit Plan Disclosure [Line Items]</t>
        </is>
      </c>
    </row>
    <row r="72">
      <c r="A72" s="4" t="inlineStr">
        <is>
          <t>Fair value of pension plan assets</t>
        </is>
      </c>
      <c r="B72" s="8" t="n">
        <v>13.9</v>
      </c>
      <c r="C72" s="8" t="n">
        <v>16.4</v>
      </c>
    </row>
    <row r="73">
      <c r="A73" s="4" t="inlineStr">
        <is>
          <t>Quoted Prices in Active Markets for Identical Assets (Level 1) | Private assets</t>
        </is>
      </c>
    </row>
    <row r="74">
      <c r="A74" s="3" t="inlineStr">
        <is>
          <t>Defined Benefit Plan Disclosure [Line Items]</t>
        </is>
      </c>
    </row>
    <row r="75">
      <c r="A75" s="4" t="inlineStr">
        <is>
          <t>Fair value of pension plan assets</t>
        </is>
      </c>
      <c r="B75" s="6" t="n">
        <v>0</v>
      </c>
      <c r="C75" s="6" t="n">
        <v>0</v>
      </c>
    </row>
    <row r="76">
      <c r="A76" s="4" t="inlineStr">
        <is>
          <t>Other Observable Inputs (Level 2)</t>
        </is>
      </c>
    </row>
    <row r="77">
      <c r="A77" s="3" t="inlineStr">
        <is>
          <t>Defined Benefit Plan Disclosure [Line Items]</t>
        </is>
      </c>
    </row>
    <row r="78">
      <c r="A78" s="4" t="inlineStr">
        <is>
          <t>Fair value of pension plan assets</t>
        </is>
      </c>
      <c r="B78" s="6" t="n">
        <v>99</v>
      </c>
      <c r="C78" s="8" t="n">
        <v>110.8</v>
      </c>
    </row>
    <row r="79">
      <c r="A79" s="4" t="inlineStr">
        <is>
          <t>Other Observable Inputs (Level 2) | Cash and cash equivalents</t>
        </is>
      </c>
    </row>
    <row r="80">
      <c r="A80" s="3" t="inlineStr">
        <is>
          <t>Defined Benefit Plan Disclosure [Line Items]</t>
        </is>
      </c>
    </row>
    <row r="81">
      <c r="A81" s="4" t="inlineStr">
        <is>
          <t>Fair value of pension plan assets</t>
        </is>
      </c>
      <c r="B81" s="6" t="n">
        <v>0</v>
      </c>
      <c r="C81" s="6" t="n">
        <v>0</v>
      </c>
    </row>
    <row r="82">
      <c r="A82" s="4" t="inlineStr">
        <is>
          <t>Other Observable Inputs (Level 2) | Domestic equity securities</t>
        </is>
      </c>
    </row>
    <row r="83">
      <c r="A83" s="3" t="inlineStr">
        <is>
          <t>Defined Benefit Plan Disclosure [Line Items]</t>
        </is>
      </c>
    </row>
    <row r="84">
      <c r="A84" s="4" t="inlineStr">
        <is>
          <t>Fair value of pension plan assets</t>
        </is>
      </c>
      <c r="B84" s="6" t="n">
        <v>0</v>
      </c>
      <c r="C84" s="6" t="n">
        <v>0</v>
      </c>
    </row>
    <row r="85">
      <c r="A85" s="4" t="inlineStr">
        <is>
          <t>Other Observable Inputs (Level 2) | International equity securities</t>
        </is>
      </c>
    </row>
    <row r="86">
      <c r="A86" s="3" t="inlineStr">
        <is>
          <t>Defined Benefit Plan Disclosure [Line Items]</t>
        </is>
      </c>
    </row>
    <row r="87">
      <c r="A87" s="4" t="inlineStr">
        <is>
          <t>Fair value of pension plan assets</t>
        </is>
      </c>
      <c r="B87" s="6" t="n">
        <v>0</v>
      </c>
      <c r="C87" s="6" t="n">
        <v>0</v>
      </c>
    </row>
    <row r="88">
      <c r="A88" s="4" t="inlineStr">
        <is>
          <t>Other Observable Inputs (Level 2) | Corporate debt securities</t>
        </is>
      </c>
    </row>
    <row r="89">
      <c r="A89" s="3" t="inlineStr">
        <is>
          <t>Defined Benefit Plan Disclosure [Line Items]</t>
        </is>
      </c>
    </row>
    <row r="90">
      <c r="A90" s="4" t="inlineStr">
        <is>
          <t>Fair value of pension plan assets</t>
        </is>
      </c>
      <c r="B90" s="8" t="n">
        <v>39.9</v>
      </c>
      <c r="C90" s="8" t="n">
        <v>39.6</v>
      </c>
    </row>
    <row r="91">
      <c r="A91" s="4" t="inlineStr">
        <is>
          <t>Other Observable Inputs (Level 2) | Asset-backed securities</t>
        </is>
      </c>
    </row>
    <row r="92">
      <c r="A92" s="3" t="inlineStr">
        <is>
          <t>Defined Benefit Plan Disclosure [Line Items]</t>
        </is>
      </c>
    </row>
    <row r="93">
      <c r="A93" s="4" t="inlineStr">
        <is>
          <t>Fair value of pension plan assets</t>
        </is>
      </c>
      <c r="B93" s="8" t="n">
        <v>29.3</v>
      </c>
      <c r="C93" s="8" t="n">
        <v>28.7</v>
      </c>
    </row>
    <row r="94">
      <c r="A94" s="4" t="inlineStr">
        <is>
          <t>Other Observable Inputs (Level 2) | U.S. government securities</t>
        </is>
      </c>
    </row>
    <row r="95">
      <c r="A95" s="3" t="inlineStr">
        <is>
          <t>Defined Benefit Plan Disclosure [Line Items]</t>
        </is>
      </c>
    </row>
    <row r="96">
      <c r="A96" s="4" t="inlineStr">
        <is>
          <t>Fair value of pension plan assets</t>
        </is>
      </c>
      <c r="B96" s="8" t="n">
        <v>28.8</v>
      </c>
      <c r="C96" s="8" t="n">
        <v>41.4</v>
      </c>
    </row>
    <row r="97">
      <c r="A97" s="4" t="inlineStr">
        <is>
          <t>Other Observable Inputs (Level 2) | Municipal bonds</t>
        </is>
      </c>
    </row>
    <row r="98">
      <c r="A98" s="3" t="inlineStr">
        <is>
          <t>Defined Benefit Plan Disclosure [Line Items]</t>
        </is>
      </c>
    </row>
    <row r="99">
      <c r="A99" s="4" t="inlineStr">
        <is>
          <t>Fair value of pension plan assets</t>
        </is>
      </c>
      <c r="C99" s="8" t="n">
        <v>0.6</v>
      </c>
    </row>
    <row r="100">
      <c r="A100" s="4" t="inlineStr">
        <is>
          <t>Other Observable Inputs (Level 2) | Foreign bonds</t>
        </is>
      </c>
    </row>
    <row r="101">
      <c r="A101" s="3" t="inlineStr">
        <is>
          <t>Defined Benefit Plan Disclosure [Line Items]</t>
        </is>
      </c>
    </row>
    <row r="102">
      <c r="A102" s="4" t="inlineStr">
        <is>
          <t>Fair value of pension plan assets</t>
        </is>
      </c>
      <c r="B102" s="8" t="n">
        <v>0.9</v>
      </c>
      <c r="C102" s="8" t="n">
        <v>0.5</v>
      </c>
    </row>
    <row r="103">
      <c r="A103" s="4" t="inlineStr">
        <is>
          <t>Other Observable Inputs (Level 2) | Derivatives</t>
        </is>
      </c>
    </row>
    <row r="104">
      <c r="A104" s="3" t="inlineStr">
        <is>
          <t>Defined Benefit Plan Disclosure [Line Items]</t>
        </is>
      </c>
    </row>
    <row r="105">
      <c r="A105" s="4" t="inlineStr">
        <is>
          <t>Fair value of pension plan assets</t>
        </is>
      </c>
      <c r="B105" s="8" t="n">
        <v>0.1</v>
      </c>
    </row>
    <row r="106">
      <c r="A106" s="4" t="inlineStr">
        <is>
          <t>Other Observable Inputs (Level 2) | Registered investment companies</t>
        </is>
      </c>
    </row>
    <row r="107">
      <c r="A107" s="3" t="inlineStr">
        <is>
          <t>Defined Benefit Plan Disclosure [Line Items]</t>
        </is>
      </c>
    </row>
    <row r="108">
      <c r="A108" s="4" t="inlineStr">
        <is>
          <t>Fair value of pension plan assets</t>
        </is>
      </c>
      <c r="B108" s="6" t="n">
        <v>0</v>
      </c>
      <c r="C108" s="6" t="n">
        <v>0</v>
      </c>
    </row>
    <row r="109">
      <c r="A109" s="4" t="inlineStr">
        <is>
          <t>Other Observable Inputs (Level 2) | Private assets</t>
        </is>
      </c>
    </row>
    <row r="110">
      <c r="A110" s="3" t="inlineStr">
        <is>
          <t>Defined Benefit Plan Disclosure [Line Items]</t>
        </is>
      </c>
    </row>
    <row r="111">
      <c r="A111" s="4" t="inlineStr">
        <is>
          <t>Fair value of pension plan assets</t>
        </is>
      </c>
      <c r="B111" s="6" t="n">
        <v>0</v>
      </c>
      <c r="C111" s="6" t="n">
        <v>0</v>
      </c>
    </row>
    <row r="112">
      <c r="A112" s="4" t="inlineStr">
        <is>
          <t>Unobservable Inputs (Level 3)</t>
        </is>
      </c>
    </row>
    <row r="113">
      <c r="A113" s="3" t="inlineStr">
        <is>
          <t>Defined Benefit Plan Disclosure [Line Items]</t>
        </is>
      </c>
    </row>
    <row r="114">
      <c r="A114" s="4" t="inlineStr">
        <is>
          <t>Fair value of pension plan assets</t>
        </is>
      </c>
      <c r="B114" s="8" t="n">
        <v>18.8</v>
      </c>
      <c r="C114" s="8" t="n">
        <v>41.1</v>
      </c>
    </row>
    <row r="115">
      <c r="A115" s="4" t="inlineStr">
        <is>
          <t>Total assets</t>
        </is>
      </c>
      <c r="B115" s="8" t="n">
        <v>18.8</v>
      </c>
      <c r="C115" s="8" t="n">
        <v>41.1</v>
      </c>
      <c r="D115" s="5" t="n">
        <v>37.2</v>
      </c>
    </row>
    <row r="116">
      <c r="A116" s="4" t="inlineStr">
        <is>
          <t>Unobservable Inputs (Level 3) | Cash and cash equivalents</t>
        </is>
      </c>
    </row>
    <row r="117">
      <c r="A117" s="3" t="inlineStr">
        <is>
          <t>Defined Benefit Plan Disclosure [Line Items]</t>
        </is>
      </c>
    </row>
    <row r="118">
      <c r="A118" s="4" t="inlineStr">
        <is>
          <t>Fair value of pension plan assets</t>
        </is>
      </c>
      <c r="B118" s="6" t="n">
        <v>0</v>
      </c>
      <c r="C118" s="6" t="n">
        <v>0</v>
      </c>
    </row>
    <row r="119">
      <c r="A119" s="4" t="inlineStr">
        <is>
          <t>Unobservable Inputs (Level 3) | Domestic equity securities</t>
        </is>
      </c>
    </row>
    <row r="120">
      <c r="A120" s="3" t="inlineStr">
        <is>
          <t>Defined Benefit Plan Disclosure [Line Items]</t>
        </is>
      </c>
    </row>
    <row r="121">
      <c r="A121" s="4" t="inlineStr">
        <is>
          <t>Fair value of pension plan assets</t>
        </is>
      </c>
      <c r="B121" s="6" t="n">
        <v>0</v>
      </c>
      <c r="C121" s="8" t="n">
        <v>6.1</v>
      </c>
    </row>
    <row r="122">
      <c r="A122" s="4" t="inlineStr">
        <is>
          <t>Total assets</t>
        </is>
      </c>
      <c r="B122" s="6" t="n">
        <v>0</v>
      </c>
      <c r="C122" s="8" t="n">
        <v>6.1</v>
      </c>
      <c r="D122" s="8" t="n">
        <v>4.2</v>
      </c>
    </row>
    <row r="123">
      <c r="A123" s="4" t="inlineStr">
        <is>
          <t>Unobservable Inputs (Level 3) | International equity securities</t>
        </is>
      </c>
    </row>
    <row r="124">
      <c r="A124" s="3" t="inlineStr">
        <is>
          <t>Defined Benefit Plan Disclosure [Line Items]</t>
        </is>
      </c>
    </row>
    <row r="125">
      <c r="A125" s="4" t="inlineStr">
        <is>
          <t>Fair value of pension plan assets</t>
        </is>
      </c>
      <c r="B125" s="6" t="n">
        <v>0</v>
      </c>
      <c r="C125" s="6" t="n">
        <v>0</v>
      </c>
    </row>
    <row r="126">
      <c r="A126" s="4" t="inlineStr">
        <is>
          <t>Unobservable Inputs (Level 3) | Corporate debt securities</t>
        </is>
      </c>
    </row>
    <row r="127">
      <c r="A127" s="3" t="inlineStr">
        <is>
          <t>Defined Benefit Plan Disclosure [Line Items]</t>
        </is>
      </c>
    </row>
    <row r="128">
      <c r="A128" s="4" t="inlineStr">
        <is>
          <t>Fair value of pension plan assets</t>
        </is>
      </c>
      <c r="B128" s="8" t="n">
        <v>17.6</v>
      </c>
      <c r="C128" s="8" t="n">
        <v>31.9</v>
      </c>
    </row>
    <row r="129">
      <c r="A129" s="4" t="inlineStr">
        <is>
          <t>Total assets</t>
        </is>
      </c>
      <c r="B129" s="8" t="n">
        <v>17.6</v>
      </c>
      <c r="C129" s="8" t="n">
        <v>31.9</v>
      </c>
      <c r="D129" s="8" t="n">
        <v>27.6</v>
      </c>
    </row>
    <row r="130">
      <c r="A130" s="4" t="inlineStr">
        <is>
          <t>Unobservable Inputs (Level 3) | Asset-backed securities</t>
        </is>
      </c>
    </row>
    <row r="131">
      <c r="A131" s="3" t="inlineStr">
        <is>
          <t>Defined Benefit Plan Disclosure [Line Items]</t>
        </is>
      </c>
    </row>
    <row r="132">
      <c r="A132" s="4" t="inlineStr">
        <is>
          <t>Fair value of pension plan assets</t>
        </is>
      </c>
      <c r="B132" s="6" t="n">
        <v>0</v>
      </c>
      <c r="C132" s="6" t="n">
        <v>0</v>
      </c>
    </row>
    <row r="133">
      <c r="A133" s="4" t="inlineStr">
        <is>
          <t>Unobservable Inputs (Level 3) | U.S. government securities</t>
        </is>
      </c>
    </row>
    <row r="134">
      <c r="A134" s="3" t="inlineStr">
        <is>
          <t>Defined Benefit Plan Disclosure [Line Items]</t>
        </is>
      </c>
    </row>
    <row r="135">
      <c r="A135" s="4" t="inlineStr">
        <is>
          <t>Fair value of pension plan assets</t>
        </is>
      </c>
      <c r="B135" s="6" t="n">
        <v>0</v>
      </c>
      <c r="C135" s="6" t="n">
        <v>0</v>
      </c>
    </row>
    <row r="136">
      <c r="A136" s="4" t="inlineStr">
        <is>
          <t>Unobservable Inputs (Level 3) | Municipal bonds</t>
        </is>
      </c>
    </row>
    <row r="137">
      <c r="A137" s="3" t="inlineStr">
        <is>
          <t>Defined Benefit Plan Disclosure [Line Items]</t>
        </is>
      </c>
    </row>
    <row r="138">
      <c r="A138" s="4" t="inlineStr">
        <is>
          <t>Fair value of pension plan assets</t>
        </is>
      </c>
      <c r="C138" s="6" t="n">
        <v>0</v>
      </c>
    </row>
    <row r="139">
      <c r="A139" s="4" t="inlineStr">
        <is>
          <t>Unobservable Inputs (Level 3) | Foreign bonds</t>
        </is>
      </c>
    </row>
    <row r="140">
      <c r="A140" s="3" t="inlineStr">
        <is>
          <t>Defined Benefit Plan Disclosure [Line Items]</t>
        </is>
      </c>
    </row>
    <row r="141">
      <c r="A141" s="4" t="inlineStr">
        <is>
          <t>Fair value of pension plan assets</t>
        </is>
      </c>
      <c r="B141" s="6" t="n">
        <v>0</v>
      </c>
      <c r="C141" s="6" t="n">
        <v>0</v>
      </c>
    </row>
    <row r="142">
      <c r="A142" s="4" t="inlineStr">
        <is>
          <t>Unobservable Inputs (Level 3) | Derivatives</t>
        </is>
      </c>
    </row>
    <row r="143">
      <c r="A143" s="3" t="inlineStr">
        <is>
          <t>Defined Benefit Plan Disclosure [Line Items]</t>
        </is>
      </c>
    </row>
    <row r="144">
      <c r="A144" s="4" t="inlineStr">
        <is>
          <t>Fair value of pension plan assets</t>
        </is>
      </c>
      <c r="B144" s="6" t="n">
        <v>0</v>
      </c>
    </row>
    <row r="145">
      <c r="A145" s="4" t="inlineStr">
        <is>
          <t>Unobservable Inputs (Level 3) | Registered investment companies</t>
        </is>
      </c>
    </row>
    <row r="146">
      <c r="A146" s="3" t="inlineStr">
        <is>
          <t>Defined Benefit Plan Disclosure [Line Items]</t>
        </is>
      </c>
    </row>
    <row r="147">
      <c r="A147" s="4" t="inlineStr">
        <is>
          <t>Fair value of pension plan assets</t>
        </is>
      </c>
      <c r="B147" s="6" t="n">
        <v>0</v>
      </c>
      <c r="C147" s="6" t="n">
        <v>0</v>
      </c>
    </row>
    <row r="148">
      <c r="A148" s="4" t="inlineStr">
        <is>
          <t>Unobservable Inputs (Level 3) | Private assets</t>
        </is>
      </c>
    </row>
    <row r="149">
      <c r="A149" s="3" t="inlineStr">
        <is>
          <t>Defined Benefit Plan Disclosure [Line Items]</t>
        </is>
      </c>
    </row>
    <row r="150">
      <c r="A150" s="4" t="inlineStr">
        <is>
          <t>Fair value of pension plan assets</t>
        </is>
      </c>
      <c r="B150" s="8" t="n">
        <v>1.2</v>
      </c>
      <c r="C150" s="8" t="n">
        <v>3.1</v>
      </c>
    </row>
    <row r="151">
      <c r="A151" s="4" t="inlineStr">
        <is>
          <t>Total assets</t>
        </is>
      </c>
      <c r="B151" s="8" t="n">
        <v>1.2</v>
      </c>
      <c r="C151" s="8" t="n">
        <v>3.1</v>
      </c>
      <c r="D151" s="5" t="n">
        <v>5.4</v>
      </c>
    </row>
    <row r="152">
      <c r="A152" s="4" t="inlineStr">
        <is>
          <t>NAV</t>
        </is>
      </c>
    </row>
    <row r="153">
      <c r="A153" s="3" t="inlineStr">
        <is>
          <t>Defined Benefit Plan Disclosure [Line Items]</t>
        </is>
      </c>
    </row>
    <row r="154">
      <c r="A154" s="4" t="inlineStr">
        <is>
          <t>Fair value of pension plan assets</t>
        </is>
      </c>
      <c r="B154" s="8" t="n">
        <v>408.7</v>
      </c>
      <c r="C154" s="8" t="n">
        <v>369.3</v>
      </c>
    </row>
    <row r="155">
      <c r="A155" s="4" t="inlineStr">
        <is>
          <t>NAV | Common/collective trusts ("CCTs")</t>
        </is>
      </c>
    </row>
    <row r="156">
      <c r="A156" s="3" t="inlineStr">
        <is>
          <t>Defined Benefit Plan Disclosure [Line Items]</t>
        </is>
      </c>
    </row>
    <row r="157">
      <c r="A157" s="4" t="inlineStr">
        <is>
          <t>Fair value of pension plan assets</t>
        </is>
      </c>
      <c r="B157" s="8" t="n">
        <v>56.4</v>
      </c>
      <c r="C157" s="8" t="n">
        <v>36.2</v>
      </c>
    </row>
    <row r="158">
      <c r="A158" s="4" t="inlineStr">
        <is>
          <t>NAV | Private assets</t>
        </is>
      </c>
    </row>
    <row r="159">
      <c r="A159" s="3" t="inlineStr">
        <is>
          <t>Defined Benefit Plan Disclosure [Line Items]</t>
        </is>
      </c>
    </row>
    <row r="160">
      <c r="A160" s="4" t="inlineStr">
        <is>
          <t>Fair value of pension plan assets</t>
        </is>
      </c>
      <c r="B160" s="8" t="n">
        <v>97.8</v>
      </c>
      <c r="C160" s="8" t="n">
        <v>100.8</v>
      </c>
    </row>
    <row r="161">
      <c r="A161" s="4" t="inlineStr">
        <is>
          <t>NAV | Hedge funds</t>
        </is>
      </c>
    </row>
    <row r="162">
      <c r="A162" s="3" t="inlineStr">
        <is>
          <t>Defined Benefit Plan Disclosure [Line Items]</t>
        </is>
      </c>
    </row>
    <row r="163">
      <c r="A163" s="4" t="inlineStr">
        <is>
          <t>Fair value of pension plan assets</t>
        </is>
      </c>
      <c r="B163" s="5" t="n">
        <v>254.5</v>
      </c>
      <c r="C163" s="5" t="n">
        <v>23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Narrative - Plan Assets and Investment Policy (Details) - USD ($) $ in Millions</t>
        </is>
      </c>
      <c r="B1" s="2" t="inlineStr">
        <is>
          <t>12 Months Ended</t>
        </is>
      </c>
    </row>
    <row r="2">
      <c r="B2" s="2" t="inlineStr">
        <is>
          <t>Dec. 31, 2021</t>
        </is>
      </c>
      <c r="C2" s="2" t="inlineStr">
        <is>
          <t>Dec. 31, 2020</t>
        </is>
      </c>
    </row>
    <row r="3">
      <c r="A3" s="4" t="inlineStr">
        <is>
          <t>Private assets</t>
        </is>
      </c>
    </row>
    <row r="4">
      <c r="A4" s="3" t="inlineStr">
        <is>
          <t>Defined Benefit Plan Disclosure [Line Items]</t>
        </is>
      </c>
    </row>
    <row r="5">
      <c r="A5" s="4" t="inlineStr">
        <is>
          <t>Increase (decrease) in plan assets</t>
        </is>
      </c>
      <c r="B5" s="5" t="n">
        <v>1.1</v>
      </c>
      <c r="C5" s="5" t="n">
        <v>-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chedule of Changes in Fair Value of Level 3 Investments (Details) - USD ($) $ in Millions</t>
        </is>
      </c>
      <c r="B1" s="2" t="inlineStr">
        <is>
          <t>12 Months Ended</t>
        </is>
      </c>
    </row>
    <row r="2">
      <c r="B2" s="2" t="inlineStr">
        <is>
          <t>Dec. 31, 2021</t>
        </is>
      </c>
      <c r="C2" s="2" t="inlineStr">
        <is>
          <t>Dec. 31, 2020</t>
        </is>
      </c>
    </row>
    <row r="3">
      <c r="A3" s="3" t="inlineStr">
        <is>
          <t>Change in fair value of assets:</t>
        </is>
      </c>
    </row>
    <row r="4">
      <c r="A4" s="4" t="inlineStr">
        <is>
          <t>Fair value - beginning of year</t>
        </is>
      </c>
      <c r="B4" s="7" t="n">
        <v>957</v>
      </c>
    </row>
    <row r="5">
      <c r="A5" s="4" t="inlineStr">
        <is>
          <t>Fair value - end of year</t>
        </is>
      </c>
      <c r="B5" s="6" t="n">
        <v>1005</v>
      </c>
      <c r="C5" s="7" t="n">
        <v>957</v>
      </c>
    </row>
    <row r="6">
      <c r="A6" s="4" t="inlineStr">
        <is>
          <t>Unobservable Inputs (Level 3)</t>
        </is>
      </c>
    </row>
    <row r="7">
      <c r="A7" s="3" t="inlineStr">
        <is>
          <t>Change in fair value of assets:</t>
        </is>
      </c>
    </row>
    <row r="8">
      <c r="A8" s="4" t="inlineStr">
        <is>
          <t>Fair value - beginning of year</t>
        </is>
      </c>
      <c r="B8" s="8" t="n">
        <v>41.1</v>
      </c>
      <c r="C8" s="8" t="n">
        <v>37.2</v>
      </c>
    </row>
    <row r="9">
      <c r="A9" s="4" t="inlineStr">
        <is>
          <t>Unrealized Gains</t>
        </is>
      </c>
      <c r="B9" s="8" t="n">
        <v>10.2</v>
      </c>
      <c r="C9" s="6" t="n">
        <v>9</v>
      </c>
    </row>
    <row r="10">
      <c r="A10" s="4" t="inlineStr">
        <is>
          <t>Realized Gains</t>
        </is>
      </c>
      <c r="B10" s="8" t="n">
        <v>1.1</v>
      </c>
      <c r="C10" s="8" t="n">
        <v>1.3</v>
      </c>
    </row>
    <row r="11">
      <c r="A11" s="4" t="inlineStr">
        <is>
          <t xml:space="preserve">Purchases, Sales, and Settlements, net </t>
        </is>
      </c>
      <c r="B11" s="8" t="n">
        <v>-33.6</v>
      </c>
      <c r="C11" s="8" t="n">
        <v>-6.4</v>
      </c>
    </row>
    <row r="12">
      <c r="A12" s="4" t="inlineStr">
        <is>
          <t>Fair value - end of year</t>
        </is>
      </c>
      <c r="B12" s="8" t="n">
        <v>18.8</v>
      </c>
      <c r="C12" s="8" t="n">
        <v>41.1</v>
      </c>
    </row>
    <row r="13">
      <c r="A13" s="4" t="inlineStr">
        <is>
          <t>Unobservable Inputs (Level 3) | Equity securities</t>
        </is>
      </c>
    </row>
    <row r="14">
      <c r="A14" s="3" t="inlineStr">
        <is>
          <t>Change in fair value of assets:</t>
        </is>
      </c>
    </row>
    <row r="15">
      <c r="A15" s="4" t="inlineStr">
        <is>
          <t>Fair value - beginning of year</t>
        </is>
      </c>
      <c r="B15" s="8" t="n">
        <v>6.1</v>
      </c>
      <c r="C15" s="8" t="n">
        <v>4.2</v>
      </c>
    </row>
    <row r="16">
      <c r="A16" s="4" t="inlineStr">
        <is>
          <t>Unrealized Gains</t>
        </is>
      </c>
      <c r="B16" s="8" t="n">
        <v>10.1</v>
      </c>
      <c r="C16" s="8" t="n">
        <v>1.9</v>
      </c>
    </row>
    <row r="17">
      <c r="A17" s="4" t="inlineStr">
        <is>
          <t>Realized Gains</t>
        </is>
      </c>
      <c r="B17" s="8" t="n">
        <v>1.1</v>
      </c>
      <c r="C17" s="6" t="n">
        <v>0</v>
      </c>
    </row>
    <row r="18">
      <c r="A18" s="4" t="inlineStr">
        <is>
          <t xml:space="preserve">Purchases, Sales, and Settlements, net </t>
        </is>
      </c>
      <c r="B18" s="8" t="n">
        <v>-17.3</v>
      </c>
      <c r="C18" s="6" t="n">
        <v>0</v>
      </c>
    </row>
    <row r="19">
      <c r="A19" s="4" t="inlineStr">
        <is>
          <t>Fair value - end of year</t>
        </is>
      </c>
      <c r="B19" s="6" t="n">
        <v>0</v>
      </c>
      <c r="C19" s="8" t="n">
        <v>6.1</v>
      </c>
    </row>
    <row r="20">
      <c r="A20" s="4" t="inlineStr">
        <is>
          <t>Unobservable Inputs (Level 3) | Corporate debt securities</t>
        </is>
      </c>
    </row>
    <row r="21">
      <c r="A21" s="3" t="inlineStr">
        <is>
          <t>Change in fair value of assets:</t>
        </is>
      </c>
    </row>
    <row r="22">
      <c r="A22" s="4" t="inlineStr">
        <is>
          <t>Fair value - beginning of year</t>
        </is>
      </c>
      <c r="B22" s="8" t="n">
        <v>31.9</v>
      </c>
      <c r="C22" s="8" t="n">
        <v>27.6</v>
      </c>
    </row>
    <row r="23">
      <c r="A23" s="4" t="inlineStr">
        <is>
          <t>Unrealized Gains</t>
        </is>
      </c>
      <c r="B23" s="8" t="n">
        <v>0.1</v>
      </c>
      <c r="C23" s="8" t="n">
        <v>5.4</v>
      </c>
    </row>
    <row r="24">
      <c r="A24" s="4" t="inlineStr">
        <is>
          <t>Realized Gains</t>
        </is>
      </c>
      <c r="B24" s="6" t="n">
        <v>0</v>
      </c>
      <c r="C24" s="6" t="n">
        <v>0</v>
      </c>
    </row>
    <row r="25">
      <c r="A25" s="4" t="inlineStr">
        <is>
          <t xml:space="preserve">Purchases, Sales, and Settlements, net </t>
        </is>
      </c>
      <c r="B25" s="8" t="n">
        <v>-14.4</v>
      </c>
      <c r="C25" s="8" t="n">
        <v>-1.1</v>
      </c>
    </row>
    <row r="26">
      <c r="A26" s="4" t="inlineStr">
        <is>
          <t>Fair value - end of year</t>
        </is>
      </c>
      <c r="B26" s="8" t="n">
        <v>17.6</v>
      </c>
      <c r="C26" s="8" t="n">
        <v>31.9</v>
      </c>
    </row>
    <row r="27">
      <c r="A27" s="4" t="inlineStr">
        <is>
          <t>Unobservable Inputs (Level 3) | Private assets</t>
        </is>
      </c>
    </row>
    <row r="28">
      <c r="A28" s="3" t="inlineStr">
        <is>
          <t>Change in fair value of assets:</t>
        </is>
      </c>
    </row>
    <row r="29">
      <c r="A29" s="4" t="inlineStr">
        <is>
          <t>Fair value - beginning of year</t>
        </is>
      </c>
      <c r="B29" s="8" t="n">
        <v>3.1</v>
      </c>
      <c r="C29" s="8" t="n">
        <v>5.4</v>
      </c>
    </row>
    <row r="30">
      <c r="A30" s="4" t="inlineStr">
        <is>
          <t>Unrealized Gains</t>
        </is>
      </c>
      <c r="B30" s="6" t="n">
        <v>0</v>
      </c>
      <c r="C30" s="8" t="n">
        <v>1.7</v>
      </c>
    </row>
    <row r="31">
      <c r="A31" s="4" t="inlineStr">
        <is>
          <t>Realized Gains</t>
        </is>
      </c>
      <c r="B31" s="6" t="n">
        <v>0</v>
      </c>
      <c r="C31" s="8" t="n">
        <v>1.3</v>
      </c>
    </row>
    <row r="32">
      <c r="A32" s="4" t="inlineStr">
        <is>
          <t xml:space="preserve">Purchases, Sales, and Settlements, net </t>
        </is>
      </c>
      <c r="B32" s="8" t="n">
        <v>-1.9</v>
      </c>
      <c r="C32" s="8" t="n">
        <v>-5.3</v>
      </c>
    </row>
    <row r="33">
      <c r="A33" s="4" t="inlineStr">
        <is>
          <t>Fair value - end of year</t>
        </is>
      </c>
      <c r="B33" s="5" t="n">
        <v>1.2</v>
      </c>
      <c r="C33" s="5" t="n">
        <v>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tirement Benefits - Schedule of Estimated Future Benefit Payments (Details) $ in Millions</t>
        </is>
      </c>
      <c r="B1" s="2" t="inlineStr">
        <is>
          <t>Dec. 31, 2021USD ($)</t>
        </is>
      </c>
    </row>
    <row r="2">
      <c r="A2" s="4" t="inlineStr">
        <is>
          <t>Pension Benefits</t>
        </is>
      </c>
    </row>
    <row r="3">
      <c r="A3" s="3" t="inlineStr">
        <is>
          <t>Expected Benefit Payments</t>
        </is>
      </c>
    </row>
    <row r="4">
      <c r="A4" s="4" t="inlineStr">
        <is>
          <t>2022</t>
        </is>
      </c>
      <c r="B4" s="5" t="n">
        <v>104.7</v>
      </c>
    </row>
    <row r="5">
      <c r="A5" s="4" t="inlineStr">
        <is>
          <t>2023</t>
        </is>
      </c>
      <c r="B5" s="8" t="n">
        <v>101.5</v>
      </c>
    </row>
    <row r="6">
      <c r="A6" s="4" t="inlineStr">
        <is>
          <t>2024</t>
        </is>
      </c>
      <c r="B6" s="8" t="n">
        <v>98.09999999999999</v>
      </c>
    </row>
    <row r="7">
      <c r="A7" s="4" t="inlineStr">
        <is>
          <t>2025</t>
        </is>
      </c>
      <c r="B7" s="8" t="n">
        <v>94.5</v>
      </c>
    </row>
    <row r="8">
      <c r="A8" s="4" t="inlineStr">
        <is>
          <t>2026</t>
        </is>
      </c>
      <c r="B8" s="8" t="n">
        <v>90.7</v>
      </c>
    </row>
    <row r="9">
      <c r="A9" s="4" t="inlineStr">
        <is>
          <t>Years 2027 - 2031</t>
        </is>
      </c>
      <c r="B9" s="8" t="n">
        <v>395.1</v>
      </c>
    </row>
    <row r="10">
      <c r="A10" s="4" t="inlineStr">
        <is>
          <t>Medical and Life Insurance Benefits</t>
        </is>
      </c>
    </row>
    <row r="11">
      <c r="A11" s="3" t="inlineStr">
        <is>
          <t>Expected Benefit Payments</t>
        </is>
      </c>
    </row>
    <row r="12">
      <c r="A12" s="4" t="inlineStr">
        <is>
          <t>2022</t>
        </is>
      </c>
      <c r="B12" s="8" t="n">
        <v>2.7</v>
      </c>
    </row>
    <row r="13">
      <c r="A13" s="4" t="inlineStr">
        <is>
          <t>2023</t>
        </is>
      </c>
      <c r="B13" s="8" t="n">
        <v>2.4</v>
      </c>
    </row>
    <row r="14">
      <c r="A14" s="4" t="inlineStr">
        <is>
          <t>2024</t>
        </is>
      </c>
      <c r="B14" s="8" t="n">
        <v>2.1</v>
      </c>
    </row>
    <row r="15">
      <c r="A15" s="4" t="inlineStr">
        <is>
          <t>2025</t>
        </is>
      </c>
      <c r="B15" s="8" t="n">
        <v>1.9</v>
      </c>
    </row>
    <row r="16">
      <c r="A16" s="4" t="inlineStr">
        <is>
          <t>2026</t>
        </is>
      </c>
      <c r="B16" s="8" t="n">
        <v>1.7</v>
      </c>
    </row>
    <row r="17">
      <c r="A17" s="4" t="inlineStr">
        <is>
          <t>Years 2027 - 2031</t>
        </is>
      </c>
      <c r="B17" s="6" t="n">
        <v>6</v>
      </c>
    </row>
    <row r="18">
      <c r="A18" s="3" t="inlineStr">
        <is>
          <t>Gross Benefit Payments</t>
        </is>
      </c>
    </row>
    <row r="19">
      <c r="A19" s="4" t="inlineStr">
        <is>
          <t>2022</t>
        </is>
      </c>
      <c r="B19" s="8" t="n">
        <v>2.8</v>
      </c>
    </row>
    <row r="20">
      <c r="A20" s="4" t="inlineStr">
        <is>
          <t>2023</t>
        </is>
      </c>
      <c r="B20" s="8" t="n">
        <v>2.5</v>
      </c>
    </row>
    <row r="21">
      <c r="A21" s="4" t="inlineStr">
        <is>
          <t>2024</t>
        </is>
      </c>
      <c r="B21" s="8" t="n">
        <v>2.2</v>
      </c>
    </row>
    <row r="22">
      <c r="A22" s="4" t="inlineStr">
        <is>
          <t>2025</t>
        </is>
      </c>
      <c r="B22" s="6" t="n">
        <v>2</v>
      </c>
    </row>
    <row r="23">
      <c r="A23" s="4" t="inlineStr">
        <is>
          <t>2026</t>
        </is>
      </c>
      <c r="B23" s="8" t="n">
        <v>1.7</v>
      </c>
    </row>
    <row r="24">
      <c r="A24" s="4" t="inlineStr">
        <is>
          <t>Years 2027 - 2031</t>
        </is>
      </c>
      <c r="B24" s="8" t="n">
        <v>6.1</v>
      </c>
    </row>
    <row r="25">
      <c r="A25" s="3" t="inlineStr">
        <is>
          <t xml:space="preserve">Medicare D Subsidy </t>
        </is>
      </c>
    </row>
    <row r="26">
      <c r="A26" s="4" t="inlineStr">
        <is>
          <t>2022</t>
        </is>
      </c>
      <c r="B26" s="8" t="n">
        <v>0.1</v>
      </c>
    </row>
    <row r="27">
      <c r="A27" s="4" t="inlineStr">
        <is>
          <t>2023</t>
        </is>
      </c>
      <c r="B27" s="8" t="n">
        <v>0.1</v>
      </c>
    </row>
    <row r="28">
      <c r="A28" s="4" t="inlineStr">
        <is>
          <t>2024</t>
        </is>
      </c>
      <c r="B28" s="8" t="n">
        <v>0.1</v>
      </c>
    </row>
    <row r="29">
      <c r="A29" s="4" t="inlineStr">
        <is>
          <t>2025</t>
        </is>
      </c>
      <c r="B29" s="8" t="n">
        <v>0.1</v>
      </c>
    </row>
    <row r="30">
      <c r="A30" s="4" t="inlineStr">
        <is>
          <t>2026</t>
        </is>
      </c>
      <c r="B30" s="6" t="n">
        <v>0</v>
      </c>
    </row>
    <row r="31">
      <c r="A31" s="4" t="inlineStr">
        <is>
          <t>Years 2027 - 2031</t>
        </is>
      </c>
      <c r="B31" s="5" t="n">
        <v>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6" customWidth="1" min="2" max="2"/>
  </cols>
  <sheetData>
    <row r="1">
      <c r="A1" s="1" t="inlineStr">
        <is>
          <t>Commitments and Contingencies - Legal Matters (Details)</t>
        </is>
      </c>
      <c r="B1" s="2" t="inlineStr">
        <is>
          <t>Dec. 31, 2021legal_matter</t>
        </is>
      </c>
    </row>
    <row r="2">
      <c r="A2" s="4" t="inlineStr">
        <is>
          <t>Asbestos Litigation</t>
        </is>
      </c>
    </row>
    <row r="3">
      <c r="A3" s="3" t="inlineStr">
        <is>
          <t>Loss Contingencies [Line Items]</t>
        </is>
      </c>
    </row>
    <row r="4">
      <c r="A4" s="4" t="inlineStr">
        <is>
          <t>Unresolved asbestos cases pending</t>
        </is>
      </c>
      <c r="B4" s="6" t="n">
        <v>1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45" customWidth="1" min="3" max="3"/>
    <col width="41" customWidth="1" min="4" max="4"/>
    <col width="21" customWidth="1" min="5" max="5"/>
    <col width="21" customWidth="1" min="6" max="6"/>
    <col width="21" customWidth="1" min="7" max="7"/>
    <col width="21" customWidth="1" min="8" max="8"/>
  </cols>
  <sheetData>
    <row r="1">
      <c r="A1" s="1" t="inlineStr">
        <is>
          <t>Commitments and Contingencies - Environmental Matters (Details)</t>
        </is>
      </c>
      <c r="B1" s="2" t="inlineStr">
        <is>
          <t>May 09, 2017</t>
        </is>
      </c>
      <c r="C1" s="2" t="inlineStr">
        <is>
          <t>Dec. 31, 2002USD ($)awater_companyrespondent</t>
        </is>
      </c>
      <c r="D1" s="2" t="inlineStr">
        <is>
          <t>Dec. 31, 2021USD ($)environmental_matter</t>
        </is>
      </c>
      <c r="E1" s="2" t="inlineStr">
        <is>
          <t>Dec. 31, 2020USD ($)</t>
        </is>
      </c>
      <c r="F1" s="2" t="inlineStr">
        <is>
          <t>Dec. 31, 2019USD ($)</t>
        </is>
      </c>
      <c r="G1" s="2" t="inlineStr">
        <is>
          <t>Dec. 31, 2018USD ($)</t>
        </is>
      </c>
      <c r="H1" s="2" t="inlineStr">
        <is>
          <t>Oct. 31, 2001USD ($)</t>
        </is>
      </c>
    </row>
    <row r="2">
      <c r="A2" s="3" t="inlineStr">
        <is>
          <t>Site Contingency [Line Items]</t>
        </is>
      </c>
    </row>
    <row r="3">
      <c r="A3" s="4" t="inlineStr">
        <is>
          <t>Number of environmental remediation matters (over) | environmental_matter</t>
        </is>
      </c>
      <c r="D3" s="6" t="n">
        <v>40</v>
      </c>
    </row>
    <row r="4">
      <c r="A4" s="4" t="inlineStr">
        <is>
          <t>Accrued environmental costs</t>
        </is>
      </c>
      <c r="D4" s="7" t="n">
        <v>296400000</v>
      </c>
      <c r="E4" s="7" t="n">
        <v>300600000</v>
      </c>
      <c r="F4" s="7" t="n">
        <v>309200000</v>
      </c>
      <c r="G4" s="7" t="n">
        <v>327900000</v>
      </c>
    </row>
    <row r="5">
      <c r="A5" s="4" t="inlineStr">
        <is>
          <t>Guarantee obligations</t>
        </is>
      </c>
      <c r="D5" s="6" t="n">
        <v>120000000</v>
      </c>
    </row>
    <row r="6">
      <c r="A6" s="4" t="inlineStr">
        <is>
          <t>Various Environmental Matters</t>
        </is>
      </c>
    </row>
    <row r="7">
      <c r="A7" s="3" t="inlineStr">
        <is>
          <t>Site Contingency [Line Items]</t>
        </is>
      </c>
    </row>
    <row r="8">
      <c r="A8" s="4" t="inlineStr">
        <is>
          <t>Accrued environmental costs</t>
        </is>
      </c>
      <c r="D8" s="6" t="n">
        <v>296400000</v>
      </c>
    </row>
    <row r="9">
      <c r="A9" s="4" t="inlineStr">
        <is>
          <t>Various Environmental Matters | Sacramento, California</t>
        </is>
      </c>
    </row>
    <row r="10">
      <c r="A10" s="3" t="inlineStr">
        <is>
          <t>Site Contingency [Line Items]</t>
        </is>
      </c>
    </row>
    <row r="11">
      <c r="A11" s="4" t="inlineStr">
        <is>
          <t>Accrued environmental costs</t>
        </is>
      </c>
      <c r="D11" s="6" t="n">
        <v>214700000</v>
      </c>
    </row>
    <row r="12">
      <c r="A12" s="4" t="inlineStr">
        <is>
          <t>Various Environmental Matters | Sacramento, California | Environmental Protection Agency</t>
        </is>
      </c>
    </row>
    <row r="13">
      <c r="A13" s="3" t="inlineStr">
        <is>
          <t>Site Contingency [Line Items]</t>
        </is>
      </c>
    </row>
    <row r="14">
      <c r="A14" s="4" t="inlineStr">
        <is>
          <t>Non-contaminated land | a</t>
        </is>
      </c>
      <c r="C14" s="6" t="n">
        <v>2600</v>
      </c>
    </row>
    <row r="15">
      <c r="A15" s="4" t="inlineStr">
        <is>
          <t>Various Environmental Matters | Sacramento, California | Previously Reported</t>
        </is>
      </c>
    </row>
    <row r="16">
      <c r="A16" s="3" t="inlineStr">
        <is>
          <t>Site Contingency [Line Items]</t>
        </is>
      </c>
    </row>
    <row r="17">
      <c r="A17" s="4" t="inlineStr">
        <is>
          <t>Guarantee obligations</t>
        </is>
      </c>
      <c r="C17" s="7" t="n">
        <v>20000000</v>
      </c>
    </row>
    <row r="18">
      <c r="A18" s="4" t="inlineStr">
        <is>
          <t>Various Environmental Matters | Baldwin Park Operable Unit</t>
        </is>
      </c>
    </row>
    <row r="19">
      <c r="A19" s="3" t="inlineStr">
        <is>
          <t>Site Contingency [Line Items]</t>
        </is>
      </c>
    </row>
    <row r="20">
      <c r="A20" s="4" t="inlineStr">
        <is>
          <t>Accrued environmental costs</t>
        </is>
      </c>
      <c r="D20" s="7" t="n">
        <v>64700000</v>
      </c>
    </row>
    <row r="21">
      <c r="A21" s="4" t="inlineStr">
        <is>
          <t>Guarantee obligations</t>
        </is>
      </c>
      <c r="H21" s="7" t="n">
        <v>25000000</v>
      </c>
    </row>
    <row r="22">
      <c r="A22" s="4" t="inlineStr">
        <is>
          <t>Various Environmental Matters | Baldwin Park Operable Unit | Aerojet Rocketdyne Inc</t>
        </is>
      </c>
    </row>
    <row r="23">
      <c r="A23" s="3" t="inlineStr">
        <is>
          <t>Site Contingency [Line Items]</t>
        </is>
      </c>
    </row>
    <row r="24">
      <c r="A24" s="4" t="inlineStr">
        <is>
          <t>Percentage of responsibility in all project costs</t>
        </is>
      </c>
      <c r="D24" s="4" t="inlineStr">
        <is>
          <t>74.00%</t>
        </is>
      </c>
    </row>
    <row r="25">
      <c r="A25" s="4" t="inlineStr">
        <is>
          <t>Various Environmental Matters | Baldwin Park Operable Unit | Environmental Protection Agency</t>
        </is>
      </c>
    </row>
    <row r="26">
      <c r="A26" s="3" t="inlineStr">
        <is>
          <t>Site Contingency [Line Items]</t>
        </is>
      </c>
    </row>
    <row r="27">
      <c r="A27" s="4" t="inlineStr">
        <is>
          <t>Number of respondents | respondent</t>
        </is>
      </c>
      <c r="C27" s="6" t="n">
        <v>7</v>
      </c>
    </row>
    <row r="28">
      <c r="A28" s="4" t="inlineStr">
        <is>
          <t>Number of water companies | water_company</t>
        </is>
      </c>
      <c r="C28" s="6" t="n">
        <v>5</v>
      </c>
    </row>
    <row r="29">
      <c r="A29" s="4" t="inlineStr">
        <is>
          <t>Term of arrangement (years)</t>
        </is>
      </c>
      <c r="B29" s="4" t="inlineStr">
        <is>
          <t>10 years</t>
        </is>
      </c>
    </row>
    <row r="30">
      <c r="A30" s="4" t="inlineStr">
        <is>
          <t>Various Environmental Matters | Contracting business</t>
        </is>
      </c>
    </row>
    <row r="31">
      <c r="A31" s="3" t="inlineStr">
        <is>
          <t>Site Contingency [Line Items]</t>
        </is>
      </c>
    </row>
    <row r="32">
      <c r="A32" s="4" t="inlineStr">
        <is>
          <t>Environmental obligation funding percent</t>
        </is>
      </c>
      <c r="D32" s="4" t="inlineStr">
        <is>
          <t>98.00%</t>
        </is>
      </c>
    </row>
    <row r="33">
      <c r="A33" s="4" t="inlineStr">
        <is>
          <t>Various Environmental Matters | Minimum</t>
        </is>
      </c>
    </row>
    <row r="34">
      <c r="A34" s="3" t="inlineStr">
        <is>
          <t>Site Contingency [Line Items]</t>
        </is>
      </c>
    </row>
    <row r="35">
      <c r="A35" s="4" t="inlineStr">
        <is>
          <t>Estimated environmental costs</t>
        </is>
      </c>
      <c r="D35" s="7" t="n">
        <v>296400000</v>
      </c>
    </row>
    <row r="36">
      <c r="A36" s="4" t="inlineStr">
        <is>
          <t>Various Environmental Matters | Minimum | Sacramento, California</t>
        </is>
      </c>
    </row>
    <row r="37">
      <c r="A37" s="3" t="inlineStr">
        <is>
          <t>Site Contingency [Line Items]</t>
        </is>
      </c>
    </row>
    <row r="38">
      <c r="A38" s="4" t="inlineStr">
        <is>
          <t>Estimated environmental costs</t>
        </is>
      </c>
      <c r="D38" s="6" t="n">
        <v>214700000</v>
      </c>
    </row>
    <row r="39">
      <c r="A39" s="4" t="inlineStr">
        <is>
          <t>Guarantee obligations</t>
        </is>
      </c>
      <c r="C39" s="7" t="n">
        <v>10000000</v>
      </c>
    </row>
    <row r="40">
      <c r="A40" s="4" t="inlineStr">
        <is>
          <t>Various Environmental Matters | Minimum | Baldwin Park Operable Unit</t>
        </is>
      </c>
    </row>
    <row r="41">
      <c r="A41" s="3" t="inlineStr">
        <is>
          <t>Site Contingency [Line Items]</t>
        </is>
      </c>
    </row>
    <row r="42">
      <c r="A42" s="4" t="inlineStr">
        <is>
          <t>Estimated environmental costs</t>
        </is>
      </c>
      <c r="D42" s="6" t="n">
        <v>64700000</v>
      </c>
    </row>
    <row r="43">
      <c r="A43" s="4" t="inlineStr">
        <is>
          <t>Various Environmental Matters | Maximum</t>
        </is>
      </c>
    </row>
    <row r="44">
      <c r="A44" s="3" t="inlineStr">
        <is>
          <t>Site Contingency [Line Items]</t>
        </is>
      </c>
    </row>
    <row r="45">
      <c r="A45" s="4" t="inlineStr">
        <is>
          <t>Estimated environmental costs</t>
        </is>
      </c>
      <c r="D45" s="6" t="n">
        <v>453800000</v>
      </c>
    </row>
    <row r="46">
      <c r="A46" s="4" t="inlineStr">
        <is>
          <t>Various Environmental Matters | Maximum | Sacramento, California</t>
        </is>
      </c>
    </row>
    <row r="47">
      <c r="A47" s="3" t="inlineStr">
        <is>
          <t>Site Contingency [Line Items]</t>
        </is>
      </c>
    </row>
    <row r="48">
      <c r="A48" s="4" t="inlineStr">
        <is>
          <t>Estimated environmental costs</t>
        </is>
      </c>
      <c r="D48" s="6" t="n">
        <v>347700000</v>
      </c>
    </row>
    <row r="49">
      <c r="A49" s="4" t="inlineStr">
        <is>
          <t>Guarantee obligations</t>
        </is>
      </c>
      <c r="C49" s="7" t="n">
        <v>75000000</v>
      </c>
    </row>
    <row r="50">
      <c r="A50" s="4" t="inlineStr">
        <is>
          <t>Various Environmental Matters | Maximum | Baldwin Park Operable Unit</t>
        </is>
      </c>
    </row>
    <row r="51">
      <c r="A51" s="3" t="inlineStr">
        <is>
          <t>Site Contingency [Line Items]</t>
        </is>
      </c>
    </row>
    <row r="52">
      <c r="A52" s="4" t="inlineStr">
        <is>
          <t>Estimated environmental costs</t>
        </is>
      </c>
      <c r="D52" s="7" t="n">
        <v>78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 Environmental Reserves and Estimated Recoveries (Details) $ in Millions</t>
        </is>
      </c>
      <c r="B1" s="2" t="inlineStr">
        <is>
          <t>12 Months Ended</t>
        </is>
      </c>
    </row>
    <row r="2">
      <c r="B2" s="2" t="inlineStr">
        <is>
          <t>Dec. 31, 2021USD ($)</t>
        </is>
      </c>
    </row>
    <row r="3">
      <c r="A3" s="3" t="inlineStr">
        <is>
          <t>Site Contingency [Line Items]</t>
        </is>
      </c>
    </row>
    <row r="4">
      <c r="A4" s="4" t="inlineStr">
        <is>
          <t>Environmental remediation cost expected period (years)</t>
        </is>
      </c>
      <c r="B4" s="4" t="inlineStr">
        <is>
          <t>15 years</t>
        </is>
      </c>
    </row>
    <row r="5">
      <c r="A5" s="4" t="inlineStr">
        <is>
          <t>Estimated non-reimbursable costs (percentage)</t>
        </is>
      </c>
      <c r="B5" s="4" t="inlineStr">
        <is>
          <t>12.00%</t>
        </is>
      </c>
    </row>
    <row r="6">
      <c r="A6" s="4" t="inlineStr">
        <is>
          <t>Northrop</t>
        </is>
      </c>
    </row>
    <row r="7">
      <c r="A7" s="3" t="inlineStr">
        <is>
          <t>Site Contingency [Line Items]</t>
        </is>
      </c>
    </row>
    <row r="8">
      <c r="A8" s="4" t="inlineStr">
        <is>
          <t>Recoverable percentage of costs (percentage)</t>
        </is>
      </c>
      <c r="B8" s="4" t="inlineStr">
        <is>
          <t>88.00%</t>
        </is>
      </c>
    </row>
    <row r="9">
      <c r="A9" s="4" t="inlineStr">
        <is>
          <t>Current annual billing limitation</t>
        </is>
      </c>
      <c r="B9" s="7" t="n">
        <v>6</v>
      </c>
    </row>
    <row r="10">
      <c r="A10" s="4" t="inlineStr">
        <is>
          <t>Total reimbursable costs under the Northrop Agreement</t>
        </is>
      </c>
      <c r="B10" s="5" t="n">
        <v>189.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Environmental Reserve Activity (Details) - USD ($) $ in Millions</t>
        </is>
      </c>
      <c r="B1" s="2" t="inlineStr">
        <is>
          <t>12 Months Ended</t>
        </is>
      </c>
    </row>
    <row r="2">
      <c r="B2" s="2" t="inlineStr">
        <is>
          <t>Dec. 31, 2021</t>
        </is>
      </c>
      <c r="C2" s="2" t="inlineStr">
        <is>
          <t>Dec. 31, 2020</t>
        </is>
      </c>
      <c r="D2" s="2" t="inlineStr">
        <is>
          <t>Dec. 31, 2019</t>
        </is>
      </c>
    </row>
    <row r="3">
      <c r="A3" s="3" t="inlineStr">
        <is>
          <t>Accrual for Environmental Loss Contingencies [Roll Forward]</t>
        </is>
      </c>
    </row>
    <row r="4">
      <c r="A4" s="4" t="inlineStr">
        <is>
          <t>Beginning balance</t>
        </is>
      </c>
      <c r="B4" s="5" t="n">
        <v>300.6</v>
      </c>
      <c r="C4" s="5" t="n">
        <v>309.2</v>
      </c>
      <c r="D4" s="5" t="n">
        <v>327.9</v>
      </c>
    </row>
    <row r="5">
      <c r="A5" s="4" t="inlineStr">
        <is>
          <t>Additions</t>
        </is>
      </c>
      <c r="B5" s="8" t="n">
        <v>35.3</v>
      </c>
      <c r="C5" s="8" t="n">
        <v>32.4</v>
      </c>
      <c r="D5" s="8" t="n">
        <v>16.7</v>
      </c>
    </row>
    <row r="6">
      <c r="A6" s="4" t="inlineStr">
        <is>
          <t>Expenditures</t>
        </is>
      </c>
      <c r="B6" s="8" t="n">
        <v>-39.5</v>
      </c>
      <c r="C6" s="6" t="n">
        <v>-41</v>
      </c>
      <c r="D6" s="8" t="n">
        <v>-35.4</v>
      </c>
    </row>
    <row r="7">
      <c r="A7" s="4" t="inlineStr">
        <is>
          <t>Ending balance</t>
        </is>
      </c>
      <c r="B7" s="8" t="n">
        <v>296.4</v>
      </c>
      <c r="C7" s="8" t="n">
        <v>300.6</v>
      </c>
      <c r="D7" s="8" t="n">
        <v>309.2</v>
      </c>
    </row>
    <row r="8">
      <c r="A8" s="4" t="inlineStr">
        <is>
          <t>Aerojet Rocketdyne- Sacramento</t>
        </is>
      </c>
    </row>
    <row r="9">
      <c r="A9" s="3" t="inlineStr">
        <is>
          <t>Accrual for Environmental Loss Contingencies [Roll Forward]</t>
        </is>
      </c>
    </row>
    <row r="10">
      <c r="A10" s="4" t="inlineStr">
        <is>
          <t>Beginning balance</t>
        </is>
      </c>
      <c r="B10" s="8" t="n">
        <v>208.4</v>
      </c>
      <c r="C10" s="8" t="n">
        <v>203.6</v>
      </c>
      <c r="D10" s="8" t="n">
        <v>207.4</v>
      </c>
    </row>
    <row r="11">
      <c r="A11" s="4" t="inlineStr">
        <is>
          <t>Additions</t>
        </is>
      </c>
      <c r="B11" s="8" t="n">
        <v>28.8</v>
      </c>
      <c r="C11" s="8" t="n">
        <v>30.9</v>
      </c>
      <c r="D11" s="6" t="n">
        <v>17</v>
      </c>
    </row>
    <row r="12">
      <c r="A12" s="4" t="inlineStr">
        <is>
          <t>Expenditures</t>
        </is>
      </c>
      <c r="B12" s="8" t="n">
        <v>-22.5</v>
      </c>
      <c r="C12" s="8" t="n">
        <v>-26.1</v>
      </c>
      <c r="D12" s="8" t="n">
        <v>-20.8</v>
      </c>
    </row>
    <row r="13">
      <c r="A13" s="4" t="inlineStr">
        <is>
          <t>Ending balance</t>
        </is>
      </c>
      <c r="B13" s="8" t="n">
        <v>214.7</v>
      </c>
      <c r="C13" s="8" t="n">
        <v>208.4</v>
      </c>
      <c r="D13" s="8" t="n">
        <v>203.6</v>
      </c>
    </row>
    <row r="14">
      <c r="A14" s="4" t="inlineStr">
        <is>
          <t>Aerojet Rocketdyne- BPOU</t>
        </is>
      </c>
    </row>
    <row r="15">
      <c r="A15" s="3" t="inlineStr">
        <is>
          <t>Accrual for Environmental Loss Contingencies [Roll Forward]</t>
        </is>
      </c>
    </row>
    <row r="16">
      <c r="A16" s="4" t="inlineStr">
        <is>
          <t>Beginning balance</t>
        </is>
      </c>
      <c r="B16" s="8" t="n">
        <v>76.2</v>
      </c>
      <c r="C16" s="8" t="n">
        <v>89.59999999999999</v>
      </c>
      <c r="D16" s="8" t="n">
        <v>103.8</v>
      </c>
    </row>
    <row r="17">
      <c r="A17" s="4" t="inlineStr">
        <is>
          <t>Additions</t>
        </is>
      </c>
      <c r="B17" s="8" t="n">
        <v>2.5</v>
      </c>
      <c r="C17" s="8" t="n">
        <v>-0.2</v>
      </c>
      <c r="D17" s="8" t="n">
        <v>-0.8</v>
      </c>
    </row>
    <row r="18">
      <c r="A18" s="4" t="inlineStr">
        <is>
          <t>Expenditures</t>
        </is>
      </c>
      <c r="B18" s="6" t="n">
        <v>-14</v>
      </c>
      <c r="C18" s="8" t="n">
        <v>-13.2</v>
      </c>
      <c r="D18" s="8" t="n">
        <v>-13.4</v>
      </c>
    </row>
    <row r="19">
      <c r="A19" s="4" t="inlineStr">
        <is>
          <t>Ending balance</t>
        </is>
      </c>
      <c r="B19" s="8" t="n">
        <v>64.7</v>
      </c>
      <c r="C19" s="8" t="n">
        <v>76.2</v>
      </c>
      <c r="D19" s="8" t="n">
        <v>89.59999999999999</v>
      </c>
    </row>
    <row r="20">
      <c r="A20" s="4" t="inlineStr">
        <is>
          <t>Other Aerojet Rocketdyne Sites</t>
        </is>
      </c>
    </row>
    <row r="21">
      <c r="A21" s="3" t="inlineStr">
        <is>
          <t>Accrual for Environmental Loss Contingencies [Roll Forward]</t>
        </is>
      </c>
    </row>
    <row r="22">
      <c r="A22" s="4" t="inlineStr">
        <is>
          <t>Beginning balance</t>
        </is>
      </c>
      <c r="B22" s="8" t="n">
        <v>10.6</v>
      </c>
      <c r="C22" s="8" t="n">
        <v>11.8</v>
      </c>
      <c r="D22" s="8" t="n">
        <v>12.4</v>
      </c>
    </row>
    <row r="23">
      <c r="A23" s="4" t="inlineStr">
        <is>
          <t>Additions</t>
        </is>
      </c>
      <c r="B23" s="8" t="n">
        <v>3.7</v>
      </c>
      <c r="C23" s="6" t="n">
        <v>0</v>
      </c>
      <c r="D23" s="8" t="n">
        <v>0.3</v>
      </c>
    </row>
    <row r="24">
      <c r="A24" s="4" t="inlineStr">
        <is>
          <t>Expenditures</t>
        </is>
      </c>
      <c r="B24" s="8" t="n">
        <v>-2.5</v>
      </c>
      <c r="C24" s="8" t="n">
        <v>-1.2</v>
      </c>
      <c r="D24" s="8" t="n">
        <v>-0.9</v>
      </c>
    </row>
    <row r="25">
      <c r="A25" s="4" t="inlineStr">
        <is>
          <t>Ending balance</t>
        </is>
      </c>
      <c r="B25" s="8" t="n">
        <v>11.8</v>
      </c>
      <c r="C25" s="8" t="n">
        <v>10.6</v>
      </c>
      <c r="D25" s="8" t="n">
        <v>11.8</v>
      </c>
    </row>
    <row r="26">
      <c r="A26" s="4" t="inlineStr">
        <is>
          <t>Total Aerojet Rocketdyne</t>
        </is>
      </c>
    </row>
    <row r="27">
      <c r="A27" s="3" t="inlineStr">
        <is>
          <t>Accrual for Environmental Loss Contingencies [Roll Forward]</t>
        </is>
      </c>
    </row>
    <row r="28">
      <c r="A28" s="4" t="inlineStr">
        <is>
          <t>Beginning balance</t>
        </is>
      </c>
      <c r="B28" s="8" t="n">
        <v>295.2</v>
      </c>
      <c r="C28" s="6" t="n">
        <v>305</v>
      </c>
      <c r="D28" s="8" t="n">
        <v>323.6</v>
      </c>
    </row>
    <row r="29">
      <c r="A29" s="4" t="inlineStr">
        <is>
          <t>Additions</t>
        </is>
      </c>
      <c r="B29" s="6" t="n">
        <v>35</v>
      </c>
      <c r="C29" s="8" t="n">
        <v>30.7</v>
      </c>
      <c r="D29" s="8" t="n">
        <v>16.5</v>
      </c>
    </row>
    <row r="30">
      <c r="A30" s="4" t="inlineStr">
        <is>
          <t>Expenditures</t>
        </is>
      </c>
      <c r="B30" s="6" t="n">
        <v>-39</v>
      </c>
      <c r="C30" s="8" t="n">
        <v>-40.5</v>
      </c>
      <c r="D30" s="8" t="n">
        <v>-35.1</v>
      </c>
    </row>
    <row r="31">
      <c r="A31" s="4" t="inlineStr">
        <is>
          <t>Ending balance</t>
        </is>
      </c>
      <c r="B31" s="8" t="n">
        <v>291.2</v>
      </c>
      <c r="C31" s="8" t="n">
        <v>295.2</v>
      </c>
      <c r="D31" s="6" t="n">
        <v>305</v>
      </c>
    </row>
    <row r="32">
      <c r="A32" s="4" t="inlineStr">
        <is>
          <t>Other</t>
        </is>
      </c>
    </row>
    <row r="33">
      <c r="A33" s="3" t="inlineStr">
        <is>
          <t>Accrual for Environmental Loss Contingencies [Roll Forward]</t>
        </is>
      </c>
    </row>
    <row r="34">
      <c r="A34" s="4" t="inlineStr">
        <is>
          <t>Beginning balance</t>
        </is>
      </c>
      <c r="B34" s="8" t="n">
        <v>5.4</v>
      </c>
      <c r="C34" s="8" t="n">
        <v>4.2</v>
      </c>
      <c r="D34" s="8" t="n">
        <v>4.3</v>
      </c>
    </row>
    <row r="35">
      <c r="A35" s="4" t="inlineStr">
        <is>
          <t>Additions</t>
        </is>
      </c>
      <c r="B35" s="8" t="n">
        <v>0.3</v>
      </c>
      <c r="C35" s="8" t="n">
        <v>1.7</v>
      </c>
      <c r="D35" s="8" t="n">
        <v>0.2</v>
      </c>
    </row>
    <row r="36">
      <c r="A36" s="4" t="inlineStr">
        <is>
          <t>Expenditures</t>
        </is>
      </c>
      <c r="B36" s="8" t="n">
        <v>-0.5</v>
      </c>
      <c r="C36" s="8" t="n">
        <v>-0.5</v>
      </c>
      <c r="D36" s="8" t="n">
        <v>-0.3</v>
      </c>
    </row>
    <row r="37">
      <c r="A37" s="4" t="inlineStr">
        <is>
          <t>Ending balance</t>
        </is>
      </c>
      <c r="B37" s="5" t="n">
        <v>5.2</v>
      </c>
      <c r="C37" s="5" t="n">
        <v>5.4</v>
      </c>
      <c r="D37" s="5" t="n">
        <v>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Northrop Agreement Activity (Details) - Northrop $ in Millions</t>
        </is>
      </c>
      <c r="B1" s="2" t="inlineStr">
        <is>
          <t>Dec. 31, 2021USD ($)</t>
        </is>
      </c>
    </row>
    <row r="2">
      <c r="A2" s="3" t="inlineStr">
        <is>
          <t>Site Contingency [Line Items]</t>
        </is>
      </c>
    </row>
    <row r="3">
      <c r="A3" s="4" t="inlineStr">
        <is>
          <t>Total reimbursable costs under the Northrop Agreement</t>
        </is>
      </c>
      <c r="B3" s="5" t="n">
        <v>189.7</v>
      </c>
    </row>
    <row r="4">
      <c r="A4" s="4" t="inlineStr">
        <is>
          <t>Amount reimbursed to the Company through December 31, 2021</t>
        </is>
      </c>
      <c r="B4" s="8" t="n">
        <v>-149.2</v>
      </c>
    </row>
    <row r="5">
      <c r="A5" s="4" t="inlineStr">
        <is>
          <t>Receivable from Northrop included in the balance sheet at December 31, 2021</t>
        </is>
      </c>
      <c r="B5" s="5" t="n">
        <v>4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Environmental Reserves and Recoveries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Expense to consolidated statement of operations</t>
        </is>
      </c>
      <c r="B4" s="5" t="n">
        <v>4.1</v>
      </c>
      <c r="C4" s="5" t="n">
        <v>4.3</v>
      </c>
      <c r="D4" s="5" t="n">
        <v>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1:33:30Z</dcterms:created>
  <dcterms:modified xmlns:dcterms="http://purl.org/dc/terms/" xmlns:xsi="http://www.w3.org/2001/XMLSchema-instance" xsi:type="dcterms:W3CDTF">2022-02-18T11:33:30Z</dcterms:modified>
</cp:coreProperties>
</file>